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Fair Value of Financial Instrum" sheetId="10" state="visible" r:id="rId10"/>
    <sheet xmlns:r="http://schemas.openxmlformats.org/officeDocument/2006/relationships" name="Revenue Revenue" sheetId="11" state="visible" r:id="rId11"/>
    <sheet xmlns:r="http://schemas.openxmlformats.org/officeDocument/2006/relationships" name="Derivative Financial Instru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Credit Agreement" sheetId="19" state="visible" r:id="rId19"/>
    <sheet xmlns:r="http://schemas.openxmlformats.org/officeDocument/2006/relationships" name="Accrued Product Warranties" sheetId="20" state="visible" r:id="rId20"/>
    <sheet xmlns:r="http://schemas.openxmlformats.org/officeDocument/2006/relationships" name="Long-Term Debt"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Other Employee Benefit Plans" sheetId="26" state="visible" r:id="rId26"/>
    <sheet xmlns:r="http://schemas.openxmlformats.org/officeDocument/2006/relationships" name="Operating Segments and Related " sheetId="27" state="visible" r:id="rId27"/>
    <sheet xmlns:r="http://schemas.openxmlformats.org/officeDocument/2006/relationships" name="Business Acquisitions" sheetId="28" state="visible" r:id="rId28"/>
    <sheet xmlns:r="http://schemas.openxmlformats.org/officeDocument/2006/relationships" name="Shareholders' Equity" sheetId="29" state="visible" r:id="rId29"/>
    <sheet xmlns:r="http://schemas.openxmlformats.org/officeDocument/2006/relationships" name="Restructuring Costs"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Nature of Business and Signif_2" sheetId="33" state="visible" r:id="rId33"/>
    <sheet xmlns:r="http://schemas.openxmlformats.org/officeDocument/2006/relationships" name="Nature of Business and Signif_3" sheetId="34" state="visible" r:id="rId34"/>
    <sheet xmlns:r="http://schemas.openxmlformats.org/officeDocument/2006/relationships" name="Derivative Financial Instrume_2"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Intangible Assets Intangible As" sheetId="41" state="visible" r:id="rId41"/>
    <sheet xmlns:r="http://schemas.openxmlformats.org/officeDocument/2006/relationships" name="Accrued Product Warranties (Tab" sheetId="42" state="visible" r:id="rId42"/>
    <sheet xmlns:r="http://schemas.openxmlformats.org/officeDocument/2006/relationships" name="Long-Term Debt Long-Term Debt (" sheetId="43" state="visible" r:id="rId43"/>
    <sheet xmlns:r="http://schemas.openxmlformats.org/officeDocument/2006/relationships" name="Commitments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Other Employee Benefit Plans (T" sheetId="47" state="visible" r:id="rId47"/>
    <sheet xmlns:r="http://schemas.openxmlformats.org/officeDocument/2006/relationships" name="Operating Segments and Relate_2" sheetId="48" state="visible" r:id="rId48"/>
    <sheet xmlns:r="http://schemas.openxmlformats.org/officeDocument/2006/relationships" name="Business Acquisitions and Dives" sheetId="49" state="visible" r:id="rId49"/>
    <sheet xmlns:r="http://schemas.openxmlformats.org/officeDocument/2006/relationships" name="Nature of Business and Signif_4" sheetId="50" state="visible" r:id="rId50"/>
    <sheet xmlns:r="http://schemas.openxmlformats.org/officeDocument/2006/relationships" name="Nature of Business and Signif_5" sheetId="51" state="visible" r:id="rId51"/>
    <sheet xmlns:r="http://schemas.openxmlformats.org/officeDocument/2006/relationships" name="Nature of Business and Signif_6" sheetId="52" state="visible" r:id="rId52"/>
    <sheet xmlns:r="http://schemas.openxmlformats.org/officeDocument/2006/relationships" name="Nature of Business and Signif_7" sheetId="53" state="visible" r:id="rId53"/>
    <sheet xmlns:r="http://schemas.openxmlformats.org/officeDocument/2006/relationships" name="Nature of Business and Signif_8" sheetId="54" state="visible" r:id="rId54"/>
    <sheet xmlns:r="http://schemas.openxmlformats.org/officeDocument/2006/relationships" name="Nature of Business and Signif_9" sheetId="55" state="visible" r:id="rId55"/>
    <sheet xmlns:r="http://schemas.openxmlformats.org/officeDocument/2006/relationships" name="Nature of Business and Signi_10" sheetId="56" state="visible" r:id="rId56"/>
    <sheet xmlns:r="http://schemas.openxmlformats.org/officeDocument/2006/relationships" name="Nature of Business and Signi_11" sheetId="57" state="visible" r:id="rId57"/>
    <sheet xmlns:r="http://schemas.openxmlformats.org/officeDocument/2006/relationships" name="Nature of Business and Signi_12" sheetId="58" state="visible" r:id="rId58"/>
    <sheet xmlns:r="http://schemas.openxmlformats.org/officeDocument/2006/relationships" name="Fair Value of Financial Instr_2" sheetId="59" state="visible" r:id="rId59"/>
    <sheet xmlns:r="http://schemas.openxmlformats.org/officeDocument/2006/relationships" name="Revenue Revenu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Accounts Receivable (Details)" sheetId="65" state="visible" r:id="rId65"/>
    <sheet xmlns:r="http://schemas.openxmlformats.org/officeDocument/2006/relationships" name="Inventories (Details)" sheetId="66" state="visible" r:id="rId66"/>
    <sheet xmlns:r="http://schemas.openxmlformats.org/officeDocument/2006/relationships" name="Leases (Details)" sheetId="67" state="visible" r:id="rId67"/>
    <sheet xmlns:r="http://schemas.openxmlformats.org/officeDocument/2006/relationships" name="Leases - Supplemental Cash Flow" sheetId="68" state="visible" r:id="rId68"/>
    <sheet xmlns:r="http://schemas.openxmlformats.org/officeDocument/2006/relationships" name="Leases - Supplemental Balance S" sheetId="69" state="visible" r:id="rId69"/>
    <sheet xmlns:r="http://schemas.openxmlformats.org/officeDocument/2006/relationships" name="Leases - Maturity of Lease Liab" sheetId="70" state="visible" r:id="rId70"/>
    <sheet xmlns:r="http://schemas.openxmlformats.org/officeDocument/2006/relationships" name="Leases - Lease Payments under T" sheetId="71" state="visible" r:id="rId71"/>
    <sheet xmlns:r="http://schemas.openxmlformats.org/officeDocument/2006/relationships" name="Property and Equipment (Details" sheetId="72" state="visible" r:id="rId72"/>
    <sheet xmlns:r="http://schemas.openxmlformats.org/officeDocument/2006/relationships" name="Property and Equipment (Detai_2" sheetId="73" state="visible" r:id="rId73"/>
    <sheet xmlns:r="http://schemas.openxmlformats.org/officeDocument/2006/relationships" name="Goodwill (Details)" sheetId="74" state="visible" r:id="rId74"/>
    <sheet xmlns:r="http://schemas.openxmlformats.org/officeDocument/2006/relationships" name="Intangible Assets (Details)" sheetId="75" state="visible" r:id="rId75"/>
    <sheet xmlns:r="http://schemas.openxmlformats.org/officeDocument/2006/relationships" name="Intangible Assets Intangible (D" sheetId="76" state="visible" r:id="rId76"/>
    <sheet xmlns:r="http://schemas.openxmlformats.org/officeDocument/2006/relationships" name="Credit Agreement (Details)" sheetId="77" state="visible" r:id="rId77"/>
    <sheet xmlns:r="http://schemas.openxmlformats.org/officeDocument/2006/relationships" name="Accrued Product Warranties (Det" sheetId="78" state="visible" r:id="rId78"/>
    <sheet xmlns:r="http://schemas.openxmlformats.org/officeDocument/2006/relationships" name="Long-Term Debt (Details)" sheetId="79" state="visible" r:id="rId79"/>
    <sheet xmlns:r="http://schemas.openxmlformats.org/officeDocument/2006/relationships" name="Commitments (Details)" sheetId="80" state="visible" r:id="rId80"/>
    <sheet xmlns:r="http://schemas.openxmlformats.org/officeDocument/2006/relationships" name="Contingencies (Details)" sheetId="81" state="visible" r:id="rId81"/>
    <sheet xmlns:r="http://schemas.openxmlformats.org/officeDocument/2006/relationships" name="Income Taxes (Details)" sheetId="82" state="visible" r:id="rId82"/>
    <sheet xmlns:r="http://schemas.openxmlformats.org/officeDocument/2006/relationships" name="Income Taxes (Details 2)" sheetId="83" state="visible" r:id="rId83"/>
    <sheet xmlns:r="http://schemas.openxmlformats.org/officeDocument/2006/relationships" name="Income Taxes (Details 3)" sheetId="84" state="visible" r:id="rId84"/>
    <sheet xmlns:r="http://schemas.openxmlformats.org/officeDocument/2006/relationships" name="Income Taxes (Details 4)" sheetId="85" state="visible" r:id="rId85"/>
    <sheet xmlns:r="http://schemas.openxmlformats.org/officeDocument/2006/relationships" name="Income Taxes (Details 5)" sheetId="86" state="visible" r:id="rId86"/>
    <sheet xmlns:r="http://schemas.openxmlformats.org/officeDocument/2006/relationships" name="Stock-based Compensation (Detai" sheetId="87" state="visible" r:id="rId87"/>
    <sheet xmlns:r="http://schemas.openxmlformats.org/officeDocument/2006/relationships" name="Stock-based Compensation (Det_2" sheetId="88" state="visible" r:id="rId88"/>
    <sheet xmlns:r="http://schemas.openxmlformats.org/officeDocument/2006/relationships" name="Stock-based Compensation (Det_3" sheetId="89" state="visible" r:id="rId89"/>
    <sheet xmlns:r="http://schemas.openxmlformats.org/officeDocument/2006/relationships" name="Other Employee Benefit Plans (D" sheetId="90" state="visible" r:id="rId90"/>
    <sheet xmlns:r="http://schemas.openxmlformats.org/officeDocument/2006/relationships" name="Other Employee Benefit Plans _2" sheetId="91" state="visible" r:id="rId91"/>
    <sheet xmlns:r="http://schemas.openxmlformats.org/officeDocument/2006/relationships" name="Other Employee Benefit Plans _3" sheetId="92" state="visible" r:id="rId92"/>
    <sheet xmlns:r="http://schemas.openxmlformats.org/officeDocument/2006/relationships" name="Operating Segments and Relate_3" sheetId="93" state="visible" r:id="rId93"/>
    <sheet xmlns:r="http://schemas.openxmlformats.org/officeDocument/2006/relationships" name="Operating Segments and Relate_4" sheetId="94" state="visible" r:id="rId94"/>
    <sheet xmlns:r="http://schemas.openxmlformats.org/officeDocument/2006/relationships" name="Operating Segments and Relate_5" sheetId="95" state="visible" r:id="rId95"/>
    <sheet xmlns:r="http://schemas.openxmlformats.org/officeDocument/2006/relationships" name="Operating Segments and Relate_6" sheetId="96" state="visible" r:id="rId96"/>
    <sheet xmlns:r="http://schemas.openxmlformats.org/officeDocument/2006/relationships" name="Operating Segments and Relate_7" sheetId="97" state="visible" r:id="rId97"/>
    <sheet xmlns:r="http://schemas.openxmlformats.org/officeDocument/2006/relationships" name="Operating Segments and Relate_8" sheetId="98" state="visible" r:id="rId98"/>
    <sheet xmlns:r="http://schemas.openxmlformats.org/officeDocument/2006/relationships" name="Business Acquisitions (Detail)" sheetId="99" state="visible" r:id="rId99"/>
    <sheet xmlns:r="http://schemas.openxmlformats.org/officeDocument/2006/relationships" name="Business Acquisitions and Div_2" sheetId="100" state="visible" r:id="rId100"/>
    <sheet xmlns:r="http://schemas.openxmlformats.org/officeDocument/2006/relationships" name="Business Acquisitions (Details " sheetId="101" state="visible" r:id="rId101"/>
    <sheet xmlns:r="http://schemas.openxmlformats.org/officeDocument/2006/relationships" name="Business Acquisitions and Div_3" sheetId="102" state="visible" r:id="rId102"/>
    <sheet xmlns:r="http://schemas.openxmlformats.org/officeDocument/2006/relationships" name="Shareholders' Equity (Details)" sheetId="103" state="visible" r:id="rId103"/>
    <sheet xmlns:r="http://schemas.openxmlformats.org/officeDocument/2006/relationships" name="Restructuring Costs (Details)" sheetId="104" state="visible" r:id="rId104"/>
    <sheet xmlns:r="http://schemas.openxmlformats.org/officeDocument/2006/relationships" name="Subsequent Events (Details)" sheetId="105" state="visible" r:id="rId105"/>
    <sheet xmlns:r="http://schemas.openxmlformats.org/officeDocument/2006/relationships" name="Quarterly Financial Data (Una_2" sheetId="106" state="visible" r:id="rId106"/>
    <sheet xmlns:r="http://schemas.openxmlformats.org/officeDocument/2006/relationships" name="Uncategorized Items - flir-1231" sheetId="107" state="visible" r:id="rId107"/>
  </sheets>
  <definedNames/>
  <calcPr calcId="124519" fullCalcOnLoad="1"/>
</workbook>
</file>

<file path=xl/sharedStrings.xml><?xml version="1.0" encoding="utf-8"?>
<sst xmlns="http://schemas.openxmlformats.org/spreadsheetml/2006/main" uniqueCount="1052">
  <si>
    <t>Cover - USD ($)</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0-21918</t>
  </si>
  <si>
    <t>Entity Registrant Name</t>
  </si>
  <si>
    <t>FLIR Systems, Inc.</t>
  </si>
  <si>
    <t>Entity Incorporation, State or Country Code</t>
  </si>
  <si>
    <t>OR</t>
  </si>
  <si>
    <t>Entity Tax Identification Number</t>
  </si>
  <si>
    <t>93-0708501</t>
  </si>
  <si>
    <t>Entity Address, Address Line One</t>
  </si>
  <si>
    <t>27700 SW Parkway Avenue,</t>
  </si>
  <si>
    <t>Entity Address, City or Town</t>
  </si>
  <si>
    <t>Wilsonville,</t>
  </si>
  <si>
    <t>Entity Address, State or Province</t>
  </si>
  <si>
    <t>Entity Address, Postal Zip Code</t>
  </si>
  <si>
    <t>97070</t>
  </si>
  <si>
    <t>City Area Code</t>
  </si>
  <si>
    <t>503</t>
  </si>
  <si>
    <t>Local Phone Number</t>
  </si>
  <si>
    <t>498-3547</t>
  </si>
  <si>
    <t>Title of 12(b) Security</t>
  </si>
  <si>
    <t>Common Stock, $0.01 par value</t>
  </si>
  <si>
    <t>Trading Symbol</t>
  </si>
  <si>
    <t>FLI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354908</t>
  </si>
  <si>
    <t>Current Fiscal Year End Date</t>
  </si>
  <si>
    <t>--12-31</t>
  </si>
  <si>
    <t>Document Fiscal Year Focus</t>
  </si>
  <si>
    <t>2019</t>
  </si>
  <si>
    <t>Document Fiscal Period Focus</t>
  </si>
  <si>
    <t>FY</t>
  </si>
  <si>
    <t>Amendment Flag</t>
  </si>
  <si>
    <t>CONSOLIDATED STATEMENTS OF INCOME - USD ($) $ in Thousands</t>
  </si>
  <si>
    <t>Dec. 31, 2018</t>
  </si>
  <si>
    <t>Dec. 31, 2017</t>
  </si>
  <si>
    <t>Income Statement [Abstract]</t>
  </si>
  <si>
    <t>Revenue</t>
  </si>
  <si>
    <t>Cost of Goods Sold</t>
  </si>
  <si>
    <t>Gross profit</t>
  </si>
  <si>
    <t>Operating expenses:</t>
  </si>
  <si>
    <t>Research and development</t>
  </si>
  <si>
    <t>Selling, general and administrative</t>
  </si>
  <si>
    <t>Restructuring expenses</t>
  </si>
  <si>
    <t>Loss on sale of Business</t>
  </si>
  <si>
    <t>Total operating expenses</t>
  </si>
  <si>
    <t>Earnings from operations</t>
  </si>
  <si>
    <t>Interest expense</t>
  </si>
  <si>
    <t>Interest income</t>
  </si>
  <si>
    <t>Other expense (income), net</t>
  </si>
  <si>
    <t>Earnings before income taxes</t>
  </si>
  <si>
    <t>Income tax provision</t>
  </si>
  <si>
    <t>Net earnings</t>
  </si>
  <si>
    <t>Net earnings per share:</t>
  </si>
  <si>
    <t>Basic earnings per share (in dollars per share)</t>
  </si>
  <si>
    <t>Diluted earnings per share (in dollars per share)</t>
  </si>
  <si>
    <t>CONSOLIDATED STATEMENTS OF COMPREHENSIVE INCOME - USD ($) $ in Thousands</t>
  </si>
  <si>
    <t>Statement of Comprehensive Income [Abstract]</t>
  </si>
  <si>
    <t>Other comprehensive (loss) income, net of tax:</t>
  </si>
  <si>
    <t>Change in minimum liability for pension plans, net of tax effects of ($24), ($138) and $477, respectively</t>
  </si>
  <si>
    <t>Fair value adjustment in interest rate swap contracts, net of tax effects of $265, $0 and $1, respectively</t>
  </si>
  <si>
    <t>Foreign currency translation, reclassification</t>
  </si>
  <si>
    <t>Gain/Loss on held-for-sale securities</t>
  </si>
  <si>
    <t>Foreign currency translation adjustments</t>
  </si>
  <si>
    <t>Total other comprehensive (loss) income</t>
  </si>
  <si>
    <t>Comprehensive income</t>
  </si>
  <si>
    <t>Consolidated Statements of Comprehensive Income (Parenthetical) - USD ($) $ in Thousands</t>
  </si>
  <si>
    <t>Other Comprehensive (Income) Loss, Pension and Other Postretirement Benefit Plans, Tax</t>
  </si>
  <si>
    <t>CONSOLIDATED BALANCE SHEETS - USD ($) $ in Thousands</t>
  </si>
  <si>
    <t>Current assets:</t>
  </si>
  <si>
    <t>Cash and Cash Equivalents, at Carrying Value</t>
  </si>
  <si>
    <t>Accounts receivable, net</t>
  </si>
  <si>
    <t>Inventories</t>
  </si>
  <si>
    <t>Prepaid expenses and other current assets</t>
  </si>
  <si>
    <t>Total current assets</t>
  </si>
  <si>
    <t>Property and equipment, net</t>
  </si>
  <si>
    <t>Deferred income taxes,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Line of Credit, Current</t>
  </si>
  <si>
    <t>Long-term debt, current portion</t>
  </si>
  <si>
    <t>Total current liabilities</t>
  </si>
  <si>
    <t>Long-term debt, net of current portion</t>
  </si>
  <si>
    <t>Deferred income taxes</t>
  </si>
  <si>
    <t>Other Liabilities, Noncurrent</t>
  </si>
  <si>
    <t>Commitments and contingencies (Notes 14 and 15)</t>
  </si>
  <si>
    <t xml:space="preserve"> </t>
  </si>
  <si>
    <t>Shareholders’ equity:</t>
  </si>
  <si>
    <t>Preferred stock, $0.01 par value, 10,000 shares authorized; no shares issued at December 31, 2019 or 2018</t>
  </si>
  <si>
    <t>Common stock, $0.01 par value, 500,000 shares authorized, 134,394 and 135,516 shares issued at December 31, 2019 and 2018, respectively, and additional paid-in capital</t>
  </si>
  <si>
    <t>Retained earnings</t>
  </si>
  <si>
    <t>Accumulated other comprehensive loss</t>
  </si>
  <si>
    <t>Total shareholders’ equity</t>
  </si>
  <si>
    <t>Total liabilities and share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SHAREHOLDERS' EQUITY - USD ($) shares in Thousands, $ in Thousands</t>
  </si>
  <si>
    <t>Total</t>
  </si>
  <si>
    <t>Common Stock and Additional Paid-in Capital</t>
  </si>
  <si>
    <t>Retained Earnings</t>
  </si>
  <si>
    <t>Accumulated Other Comprehensive Earnings (Loss)</t>
  </si>
  <si>
    <t>Balance (in shares) at beginning of period at Dec. 31, 2016</t>
  </si>
  <si>
    <t>Balance at beginning of period at Dec. 31, 2016</t>
  </si>
  <si>
    <t>Increase (Decrease) in Stockholders' Equity [Roll Forward]</t>
  </si>
  <si>
    <t>Net earnings for the year</t>
  </si>
  <si>
    <t>Common stock issued pursuant to stock-based compensation plans, net (in shares)</t>
  </si>
  <si>
    <t>Common stock issued pursuant to stock-based compensation plans, net</t>
  </si>
  <si>
    <t>Stock-based compensation expense</t>
  </si>
  <si>
    <t>Dividends paid</t>
  </si>
  <si>
    <t>Other comprehensive income (loss)</t>
  </si>
  <si>
    <t>Balance (in shares) at end of period at Dec. 31, 2017</t>
  </si>
  <si>
    <t>Balance at end of period at Dec. 31, 2017</t>
  </si>
  <si>
    <t>Repurchase of common stock (in shares)</t>
  </si>
  <si>
    <t>Repurchase of common stock</t>
  </si>
  <si>
    <t>Balance (in shares) at end of period at Dec. 31, 2018</t>
  </si>
  <si>
    <t>Balance at end of period at Dec. 31, 2018</t>
  </si>
  <si>
    <t>Adoption of ASU 2014-09 and ASU 2016-16</t>
  </si>
  <si>
    <t>Balance (in shares) at end of period at Dec. 31, 2019</t>
  </si>
  <si>
    <t>Balance at end of period at Dec. 31, 2019</t>
  </si>
  <si>
    <t>CONSOLIDATED STATEMENTS OF CASH FLOWS $ in Thousands</t>
  </si>
  <si>
    <t>Dec. 31, 2019USD ($)</t>
  </si>
  <si>
    <t>Dec. 31, 2018USD ($)</t>
  </si>
  <si>
    <t>Dec. 31, 2017USD ($)</t>
  </si>
  <si>
    <t>Statement of Cash Flows [Abstract]</t>
  </si>
  <si>
    <t>Cash and Cash Equivalents</t>
  </si>
  <si>
    <t>CASH PROVIDED BY OPERATING ACTIVITIES:</t>
  </si>
  <si>
    <t>Adjustments to reconcile net earnings to net cash provided by operating activities:</t>
  </si>
  <si>
    <t>Depreciation and amortization</t>
  </si>
  <si>
    <t>Stock-based compensation</t>
  </si>
  <si>
    <t>Asset Impairment Charges</t>
  </si>
  <si>
    <t>Loss on assets held for sale</t>
  </si>
  <si>
    <t>Other, net</t>
  </si>
  <si>
    <t>Increase (decrease) in cash, net of acquisitions, resulting from changes in:</t>
  </si>
  <si>
    <t>Accounts receivable</t>
  </si>
  <si>
    <t>Accrued payroll and other liabilities</t>
  </si>
  <si>
    <t>Other long-term liabilities</t>
  </si>
  <si>
    <t>Net cash provided by operating activities</t>
  </si>
  <si>
    <t>CASH FLOWS FROM INVESTING ACTIVITIES:</t>
  </si>
  <si>
    <t>Additions to property and equipment, net</t>
  </si>
  <si>
    <t>Business acquisitions, net of cash acquired</t>
  </si>
  <si>
    <t>Proceeds from sale of assets</t>
  </si>
  <si>
    <t>Proceeds from Divestiture of Businesses</t>
  </si>
  <si>
    <t>Payments for (Proceeds from) Other Investing Activities</t>
  </si>
  <si>
    <t>Net cash used by investing activities</t>
  </si>
  <si>
    <t>CASH FLOWS FROM FINANCING ACTIVITIES:</t>
  </si>
  <si>
    <t>Net proceeds from credit facility and long-term debt, including current portion</t>
  </si>
  <si>
    <t>Repayment of credit facility and long-term debt</t>
  </si>
  <si>
    <t>Proceeds from shares issued pursuant to stock-based compensation plans</t>
  </si>
  <si>
    <t>Tax paid for net share exercises and issuance of vested restricted stock units</t>
  </si>
  <si>
    <t>Other financing activities</t>
  </si>
  <si>
    <t>Net cash provided (used) by financing activities</t>
  </si>
  <si>
    <t>Effect of exchange rate changes on cash and cash equivalents</t>
  </si>
  <si>
    <t>Net (decrease) increase in cash and cash equivalents</t>
  </si>
  <si>
    <t>Cash and cash equivalents, beginning of year</t>
  </si>
  <si>
    <t>Cash and cash equivalents, end of year</t>
  </si>
  <si>
    <t>Nature of Business and Significant Accounting Policies</t>
  </si>
  <si>
    <t>Accounting Policies [Abstract]</t>
  </si>
  <si>
    <t>Nature of Business and Significant Accounting Policies FLIR Systems, Inc. (the "Company") is a world leader in sensor systems that enhance perception and awareness. The Company was founded in 1978 and has since become a premier designer, manufacturer, and marketer of thermal imaging and other sensing products and systems. The Company’s advanced sensors and integrated sensor systems enable the gathering and analysis of critical information through a wide variety of applications in commercial, industrial, and government markets worldwide. The Company’s goal is to both enable its customers to benefit from the valuable information produced by advanced sensing technologies and to deliver sustained superior financial performance for its shareholders. The Company creates value for its customers by improving personal and public safety and security, providing advanced intelligence, surveillance, reconnaissance, and tactical defense capabilities, facilitating air, ground, and maritime-based situational awareness, detecting electrical, mechanical and building envelope problems, displaying process irregularities, detecting volatile organic gas emissions, and enhancing advanced driver-assistance systems and autonomous driving solutions, as well as a variety of other uses of thermal and other sensing technologies. The Company's business model and range of solutions allow it to sell products to various end markets, including industrial, original equipment manufacturing, military, homeland security, enterprise, infrastructure, and environmental. The Company sells off-the-shelf products in configurations to suit specific customer requirements in an efficient, timely, and affordable manner, and support those customers with training and ongoing support and services. Centered on the design of products for low-cost manufacturing and high-volume distribution, the Company's commercial operating model has been developed over time and provides it with a unique ability to adapt to market changes and meet its customers’ needs. Principles of consolidation The accompanying consolidated financial statements include the accounts of the Company and its wholly owned subsidiaries. All significant intercompany accounts and transactions have been eliminated. Reclassification The Company made certain reclassifications to the prior years' financial statements to conform them to the presentation as of and for the year ended December 31, 2019. These reclassifications had no effect on consolidated financial position, net earnings, shareholders' equity, or net cash flows for any of the periods presented. 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64.4 million and $148.4 million at December 31, 2019 and 2018 , respectively. Transaction gains and losses included in other expense (income), net, are net losses of $0.8 million , $1.3 million , and $0.2 million for the years ended December 31, 2019, 2018 and 2017 , respectively. Revenue recognition Effective January 1, 2018, the Company adopted the requirements of Accounting Standards Update ("ASU") 2014-09 and all the related amendments, "Revenue from Contracts with Customers (ASC 606)", which superseded all prior revenue recognition methods and industry-specific guidance. Note 1 . Nature of Business and Significant Accounting Policies - (Continued) Revenue recognition - (Continued)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party agency fees. Shipping and handling costs associated with outbound freight after control over a product has transferred to a customer are accounted for as a fulfillment cost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Service revenue is deferred and recognized over the contract period, as is the case for extended warranty contracts, or recognized as services are provided. See Note 19 , " Operating Segments and Related Information - Revenue and Long-Lived Assets by Geographic Area " for information related to the Company’s revenues disaggregated by significant geographical region and operating segment. 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 Research and development Expenditures for research and development activities are expensed as incurred. Cash equivalents and restricted cash The Company considers short-term investments that are highly liquid, readily convertible into cash and have maturities of less than three months when purchased to be cash equivalents. Cash equivalents at December 31, 2019 and 2018 were $0.7 million and $200.0 million ,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19 and 2018 , respectively. 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in certain instances, the Company also records an allowance based on certain other factors including the length of time the receivables are past due and historical collection experience with individual customers. Note 1 . Nature of Business and Significant Accounting Policies - (Continued) Fair Value of Financial Instruments Fair value is the price that would be received to sell an asset or paid to transfer a liability in an orderly transaction between market participants at the measurement date. In determining fair value, the Company considers the principal or most advantageous market in which the asset or liability would transact, and if necessary, considers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Inventories Inventories are stated at the lower of cost or net realizable value and include materials, labor, and manufacturing overhead. Cost is determined based on a currently adjusted standard cost basis that approximates actual manufacturing cost on a first-in, first-out basis.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 See Note 6 , " Inventories " for additional information and discussion on inventory write-downs associated with the Outdoor and Tactical Systems ("OTS") restructuring within the Commercial business unit ("CBU") operating segment recorded during the year ended December 31, 2019 as well as inventory write-downs associated with restructuring actions during the year ended December 31, 2018. Demonstration units The Company’s products which are being used as demonstration units are stated at the lower of cost or net realizable value and are included in prepaid expenses and other current assets in the Consolidated Balance Sheets. Demonstration units are available for sale and the Company periodically evaluates them as to marketability and realizable values. The carrying value of demonstration units was $30.4 million and $35.2 million at December 31, 2019 and 2018 , respectively. Property and equipment Property and equipment are stated at cost and are depreciated using a straight-line methodology over their estimated useful lives. Repairs and maintenance are charged to expense as incurred. Goodwill Effective January 1, 2019, the Company adopted the requirements of ASU 2017-04, "Intangibles-Goodwill and Other (Topic 350): Simplifying the Test for Goodwill Impairment". Goodwill represents the excess purchase price of an acquired enterprise over the estimated fair value of identifiable net assets acquired. The Company assesses goodwill for potential impairment at the reporting unit level during the third quarter of each year, or whenever events or circumstances indicate that the carrying value of these assets may exceed their fair value. The Company may assess qualitative factors to make this determination, or bypass such a qualitative assessment and proceed directly to testing goodwill for impairment using a two-step process. As a result of the adoption of ASU 2017-04, if it is determined that the goodwill is impaired, it is no longer required to compare the implied fair value of the reporting unit goodwill associated with the carrying amount of that goodwill, which is commonly referred to as Step 2. Note 1 . Nature of Business and Significant Accounting Policies - (Continued) Goodwill - (Continued) The Company elects to first assess qualitative factors to determine whether it is more likely than not that the fair value of a reporting unit is less than its carrying value. When performing a qualitative assessment, the Company considers factors including, but not limited to, current macroeconomic conditions, industry and market conditions, the competitive environment, changes in the market for our products and services, regulatory and political developments and entity specific factors such as strategies and financial performance and other events relevant to the entity or reporting unit under evaluation. If, based on the review of qualitative factors, it is more likely than not that the fair value of a reporting unit is less than its carrying value, (of if the Company elected to bypass assessing the qualitative factors) the Company would perform a quantitative impairment test to identify goodwill impairment and measure the amount of goodwill impairment loss to be recognized (if any)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The impairment tests performed in the current year did not indicate an impairment of goodwill in any of the reporting units with the exception of the OTS reporting unit which is part of the CBU operating segment. Based on the assessment of qualitative factors in the fourth quarter, it was determined that it was more likely than not that the fair value was less than the carrying value for the OTS reporting unit. As such, a quantitative impairment test was performed which determined that the fair value of the OTS reporting unit was approximately 63% of its carrying value. As a result, the Company recorded goodwill impairment charges in CBU operating segment during the fourth quarter of fiscal year 2019, which represents the difference between the carrying value and the fair value of the OTS reporting unit. The Company did not recognize any impairment charges on goodwill during the years ended December 31, 2018 and 2017 . See Note 9 , " Goodwill " for additional information and discussion on goodwill impairments associated with the OTS restructuring within CBU operating segment recorded during the year ended December 31, 2019. Intangible assets Intangible assets are amortized using the method that best reflects how their economic benefits are utilized, or, if a pattern of economic benefits cannot be reliably determined, are amortized using a straight-line methodology over their estimated useful lives. Intangible assets with indefinite useful lives are evaluated annually for impairment, or more frequently if required. See Note 10 , " Intangibles Assets " for additional information and discussion on impairment charges associated with the OTS restructuring within CBU operating segment recognized during the year ended December 31, 2019. The Company did not recognize any impairment charges on intangible assets with indefinite lives during the years ended December 31, 2018 and 2017 . 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Advertising costs Advertising costs, including social media, which are included in selling, general and administrative expenses, are expensed as incurred. Advertising costs for the years ended December 31, 2019, 2018 and 2017 were $10.7 million , $13.0 million and $19.5 million , respectively. Note 1 . Nature of Business and Significant Accounting Policies - (Continued) Minority interest equity investments The Company holds certain investments in equity instruments of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other expense (income), net in the Consolidated Statement of Income. All other non-marketable equity investments are measured at cost less impairment, if any, adjusted for changes resulting from qualifying observable price changes. Prior to 2018, all other non-marketable equity investments were accounted for using the cost method. The Company periodically reviews its equity investments for impairment. During the year ended December 31, 2019 , the Company recognized impairments of $4.1 million associated with its equity investments which is included in other expense (income), net in the Consolidated Statement of Income. During the years ended December 31, 2018 and 2017 , the Company did not recognize any impairments on its minority interest equity investments. The carrying values of the minority interest equity investments were $19.9 million and $17.1 million at December 31, 2019 and 2018 , respectively, and are included in other assets in the Consolidated Balance Sheets. 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 Income Taxes The Company accounts for income taxes using the asset and liability method, which requires the recognition of deferred tax assets and liabilities for the expected future tax consequences of temporary differences between the carrying amounts and the tax basis of the assets and liabilities measured using the enacted tax rates in effect in the years in which the differences are expected to reverse. Valuation allowances against deferred tax assets are recorded when a determination is made that the deferred tax assets are not more likely than not to be realized in the future. In making that determination, on a jurisdiction by jurisdiction basis, the Company estimates the future taxable income based upon historical operating results and external market data. Future levels of taxable income are dependent upon, but not limited to, general economic conditions, competitive pressures and other factors beyond our control. The Company is subject to income taxes in the United States and in numerous foreign jurisdictions, and in the ordinary course of business, there are many transactions and calculations where the ultimate tax determination is uncertain. The Company records a benefit on a tax position when it is more likely than not that the position is sustainable upon examination, including resolution of any related appeals or litigation processes, based on the technical merits of the position. For tax positions that are more likely than not to be sustained, the Company measures the tax position at the largest amount of benefit that has a greater than 50 percent likelihood of being realized when it is effectively settled, using information that is available at the reporting date. The Company reviews its tax positions as circumstances warrant, and update its liability for additional taxes as changes in available facts arise. 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Note 1 . Nature of Business and Significant Accounting Policies - (Continued) Earnings per share - (Continued) Year Ended December 31, 2019 2018 2017 Numerator for earnings per share: Net earnings for basic and diluted earnings per share $ 171,597 $ 282,425 $ 107,223 Denominator for earnings per share: Weighted average number of common shares outstanding 135,016 137,815 137,456 Assumed exercise of stock options and vesting of restricted stock awards, net of shares assumed reacquired under the treasury stock method 1,621 2,394 2,190 Diluted shares outstanding 136,637 140,209 139,646 The effect of stock-based compensation awards for the years ended December 31, 2019, 2018 and 2017 that aggregated 33,000 , 10,000 and 39,000 shares, respectively, have been excluded for purposes of diluted earnings per share since the effect of their inclusion would have been anti-dilutive. Supplemental cash flow disclosure (in thousands) Year Ended December 31, 2019 2018 2017 Cash paid for: Interest $ 21,544 $ 14,183 $ 15,394 Taxes $ 52,146 $ 83,259 $ 72,340 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The following table sets forth the stock-based compensation expense recognized in the Consolidated Statements of Income for the years ended December 31, 2019, 2018 and 2017 (in thousands): Year Ended December 31, 2019 2018 2017 Cost of goods sold $ 3,704 $ 3,157 $ 2,665 Research and development 6,595 6,697 5,068 Selling, general and administrative 26,390 24,316 23,285 Stock-based compensation expense before income taxes $ 36,689 $ 34,170 $ 31,018 Note 1 . Nature of Business and Significant Accounting Policies - (Continued) Stock-based compensation - (Continued) Stock-based compensation expense capitalized in the Consolidated Balance Sheets as of December 31, 2019, 2018 and 2017 is as follows (in thousands): December 31, 2019 2018 2017 Capitalized in inventory $ 1,122 $ 1,080 $ 1,062 As of December 31, 2019 , the Company had approximately $59.5 million of total unrecognized stock-based compensation costs, net of estimated forfeitures, to be recognized over a weighted average period of approximately two years . The fair value of the stock-based awards granted in the years ended December 31, 2019, 2018 and 2017 was estimated with the following weighted-average assumptions: 2019 2018 2017 Stock option awards: Risk-free interest rate — — 1.8 % Expected dividend yield — — 1.6 % Expected term — — 6.0 years Expected volatility — — 26.6 % Performance-based restricted stock awards: Expected dividend yield 1.3 % 1.2 % 1.6 % Employee stock purchase plan: Risk-free interest rate 2.0 % 2.3 % 1.0 % Expected dividend yield 1.3 % 1.3 % 1.6 % Expected term 6 months 6 months 6 months Expected volatility 25.0 % 26.4 % 20.9 % Discount for illiquidity — 10.5 % 10.5 %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7 and 2016, all stock options granted were time-based options. The Company uses an estimated forfeiture rate of 5 percent of the stock-compensation expense of non-executive employees based on an analysis of historical and expected forfeitures. During the years ended December 31, 2019, 2018 and 2017 , the Company granted approximately 867,000 , 594,000 and 773,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9, 2018 and 2017 were $50.45 , $52.93 and $36.20 per share, respectively. During the years ended December 31, 2019, 2018 and 2017 , the Company granted approximately 158,000 , 177,000 and 283,000 performance-based restricted stock units, respectively. These units are earned based upon the Company's return on invested capital over a three year period. The fair value of the performance-based restricted units granted during the years ended December 31, 2019, 2018 and 2017 was $49.57 , $52.32 and $35.08 per share, respectively. Note 1 . Nature of Business and Significant Accounting Policies - (Continued) Stock-based compensation - (Continued) The total fair value of the restricted stock unit awards granted during the year ended December 31, 2019 in the table below of $51.6 million includes $7.8 million of grant date fair value associated with the performance-based restricted stock units. The total fair value of the restricted stock unit awards granted during the year ended December 31, 2018 in the table below of $40.7 million includes $9.2 million of grant date fair value associated with the performance-based restricted stock units. The total fair value of the restricted stock unit awards granted during the year ended December 31, 2017 in the table below of $37.9 million includes $9.9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9 2018 2017 Stock option awards: Weighted average grant date fair value per share — $ — $ 8.55 Total fair value of awards granted — $ — $ 2,824 Total fair value of awards vested $ 1,340 $ 2,529 $ 4,203 Total intrinsic value of options exercised $ 16,124 $ 24,652 $ 20,631 Restricted stock unit awards: Weighted average grant date fair value per share $ 50.31 $ 52.79 $ 35.90 Total fair value of awards granted $ 51,578 $ 40,675 $ 37,906 Total fair value of awards vested $ 39,287 $ 48,705 $ 27,489 Employee stock purchase plan: Weighted average grant date fair value per share $ 11.72 $ 10.01 $ 7.66 Total fair value of shares estimated to be issued $ 2,399 $ 1,330 $ 1,087 The total amount of cash received from the exercise of stock options in the years ended December 31, 2019, 2018 and 2017 was $21.2 million , $23.7 million and $53.5 million , respectively, and the related tax benefits realized from the exercise of the stock options in the years ended December 31, 2019, 2018 and 2017 was $4.8 million , $8.7 million and $3.0 million , respectively. 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9 , " Operating Segments and Related Information ").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 Note 1 . Nature of Business and Significant Accounting Policies - (Continued) 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 Accumulated other comprehensive earnings (loss) Accumulated other comprehensive earnings (loss) includes cumulative translation adjustments, fair value adjustments on interest rate swap contracts, unrealized gains and losses on available-for-sale securiti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9 : Pension Plans Items Interest Rate Swap Contracts Available-For-Sale Items Foreign Currency Items Total Balance, December 31, 2018 $ (682 ) $ — $ (4 ) $ (148,406 ) $ (149,092 ) Other comprehensive loss before reclassifications, net of tax (58 ) (796 ) 4 (16,003 ) (16,853 ) Balance, December 31, 2019 $ (740 ) $ (796 ) $ — $ (164,409 ) $ (165,945 ) Recently Adopted Accounting Pronouncements Financial Accounting Standards Board ("FASB") Accounting Standards Update ("ASU") No. 2016-02, "Leases ("ASC 842"). Effective January 1, 2019, the Company adopted ASC 842 and all the related amendments using the modified retrospective method, using the permitted practical expedients, to those contracts still outstanding as of January 1, 2019. The comparative information has not been restated and continues to be reported under the accountin</t>
  </si>
  <si>
    <t>Fair Value of Financial Instruments</t>
  </si>
  <si>
    <t>Fair Value Disclosures [Abstract]</t>
  </si>
  <si>
    <t>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ad $0.7 million and $200.0 million of cash equivalents at December 31, 2019 and 2018 , respectively, which were primarily investments in money market funds and overnight deposits. The Company has categorized its cash equivalents as a Level 1 financial asset, measured at fair value based on quoted prices in active markets of identical assets. All cash equivalents are in instruments that are convertible to cash daily. The fair value of the Company’s derivative contracts as of December 31, 2019 and 2018 are disclosed in Note 4 , " Derivative Financial Instruments ," and are based on Level 2 inputs. The fair value of the Company's borrowings under the Credit Agreement as described in Note 11 , " Credit Agreement ," as of December 31, 2019 approximates the carrying value. The fair value of the Company’s senior unsecured notes as described in Note 13 , " Long-Term Debt ," is approximately $430.1 million and $418.8 million based upon Level 2 inputs at December 31, 2019 and 2018 , respectively. The fair value of qualifying observable price changes related to the Company's minority interest equity investments, as discussed in Note 1 , " Nature of Business and Significant Accounting Policies ," are based on Level 3 inputs. The Company does not have any other significant financial assets or liabilities that are measured at fair value.</t>
  </si>
  <si>
    <t>Revenue Revenue</t>
  </si>
  <si>
    <t>Revenue from Contract with Customer [Abstract]</t>
  </si>
  <si>
    <t>Contract Balances The timing of revenue recognition, billings and cash collections results in billed accounts receivable, unbilled receivables and deferred revenue and advance payments from customers on the Consolidated Balance Sheets. Contract assets and liabilities are reported on a contract-by-contract basis. The Company had no material deferred contract costs recorded on the Consolidated Balance Sheet as of December 31, 2019 . Contract assets : The Company recognizes unbilled receivables as contract assets when the Company has rights to consideration for work completed but has not yet billed at the reporting date. Unbilled receivables are included within accounts receivable, net on the Consolidated Balance Sheets. The balance of unbilled receivables as of December 31, 2019 and 2018 were $9.4 million and $10.5 million , respectively. Contract Liabilities : The Company records contract liabilities when cash payments are received or due in advance of the Company's performance. Contract liabilities include deferred revenue and advance payments from customers. Contract liabilities are classified as either current or long-term in the Consolidated Balance Sheets based on the timing of when the Company expects to recognize revenue. As of December 31, 2019 and 2018 , the contract liability balances totaled $69.1 million and $66.4 million , respectively. These balances included amounts classified as long-term as of December 31, 2019 and 2018 which were of $12.5 million and of $14.0 million , respectively, and are included within other long-term liabilities in the accompanying Consolidated Balance Sheets. Approximately $66.6 million of revenue recognized during the twelve month period ended December 31, 2019 was included in the combined contract liability balances as of December 31, 2018 . Remaining Performance Obligations Remaining performance obligations represent the aggregate transaction price allocated to performance obligations with an original contract term greater than one year which are fully or partially unsatisfied at the end of the period.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The Company has elected to exclude contracts with customers with an original term of one year or less from remaining performance obligations while these contracts are included within backlog. As of December 31, 2019 , the aggregate amount of the transaction price allocated to remaining performance obligations was approximately $235.2 million . The Company expects to recognize revenue on approximately 74 percent of the remaining performance obligations over the next twelve months, and the remainder recognized thereafter.</t>
  </si>
  <si>
    <t>Derivative Financial Instruments</t>
  </si>
  <si>
    <t>Derivative Instruments and Hedging Activities Disclosure [Abstract]</t>
  </si>
  <si>
    <t>Note 4 . Derivative Financial Instruments The Company's financial position and results of operations are subject to certain financial market risks. The Company regularly assesses these risks and has established risk management practices designed to mitigate the impact of certain foreign currency exchange rate and interest rate risk exposures. The Company does not engage in speculative trading in any financial market. Foreign Currency Contracts The Company uses currency forward contracts, not formally designated as hedges, to manage the consolidated exchange rate risk associated with the remeasurement of certain non-functional currency denominated monetary assets and liabilities primarily by subsidiaries that use U.S. dollars, European euros, Canadian dollars, Swedish kronor, Norwegian kroner, Brazilian real and British pound sterling as their functional currency. Changes in fair value of foreign currency forward contracts are recognized in other expense (income), net at the end of each reporting period. In general, these gains and losses are offset in the Consolidated Statements of Income by the reciprocal gains and losses from the underlying assets or liabilities which originally gave rise to the exposure. At December 31, 2019 , the Company’s foreign currency forward contracts, not formally designated as hedges, had maturities of three months or less. Note 4 . Derivative Financial Instruments - (Continued) Foreign Currency Contracts - (Continued) In addition, the Company manages the risk of changes in the fair value of certain monetary liabilities attributable to changes in exchange rates. The Company manages these risks by using currency forward contracts formally designated and effective as fair value hedges. Hedge effectiveness is generally determined by evaluating the alignment of the hedging instrument's critical terms with the critical terms of the hedged item. The forward points attributable to the hedging instruments are excluded from the assessment of effectiveness and amortized to other expense (income), net using a systematic and rational methodology. Differences between the change in fair value of the excluded component and amounts recognized under the systematic and rational method are recognized in other comprehensive income. The change in fair value of the hedging instruments attributable to the hedged risk is reported in other expense (income), net. The change in fair value of the hedged item attributable to the hedged risk is reported as an adjustment to its carrying value and also included in other expense (income), net. At December 31, 2019, the Company’s foreign currency forward contracts formally designated as fair value hedges, had maturities of three years or less. Interest Rate Swap The Company's outstanding debt at December 31, 2019 consists of fixed rate notes and an unsecured credit facility consisting of an unsecured revolving loan facility, an unsecured U.S. dollar term loan and an unsecured Swedish kronor term loan, all of which accrue interest at a floating rate. As discussed in Note 11 , " Credit Agreement ," interest expense on the Company's floating rate debt is calculated based on a fixed spread over the applicable Eurocurrency rate (e.g. LIBOR) subject to a floor of zero percent. Therefore, fluctuations in market interest rates will cause interest expense increases or decreases on a given amount of floating rate debt. The Company is managing its interest rate risk related to certain floating rate debt through an interest rate swap (“swap”) in which the Company receives floating rate payments subject to a floor of zero percent and makes fixed rate payments. The impact of the swap is to fix the floating rate basis for the calculation of interest on the unsecured Swedish kronor term loan at 0.590 percent . The swap is designated and effective as a cash flow hedge with individual swap cash flows recorded as an asset or liability in the Company's Consolidated Balance Sheets at fair value. Hedge effectiveness is generally determined by evaluating the alignment of the hedging instrument's critical terms with the critical terms of the hedged item. Fair value adjustments are recorded as an adjustment to accumulated other comprehensive income (loss). All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or maintaining derivative positions. The following table presents the gross notional amounts of outstanding derivative instruments (in thousands): December 31, 2019 December 31, 2018 Derivative instruments designated as cash flow hedges: Interest Rate Swap $ 143,302 $ — Derivative instruments designated as fair value hedges: Currency Forward Contracts 340,000 — Derivative instruments not formally designated as hedges: Currency Forward Contracts 104,835 95,896 Note 4 . Derivative Financial Instruments - (Continued) Interest Rate Swap - (Continued) The following table presents the balance sheet classification and fair value of derivative instruments (in thousands): December 31, Classification 2019 2018 Derivative instruments designated as cash flow hedges: Derivative instruments in asset positions: Interest Rate Swap Prepaid expense and other current assets $ 404 $ — Derivative instruments in liability positions: Interest Rate Swap Other current liabilities 453 — Interest Rate Swap Other long-term liabilities 1,012 — Derivative instruments designated as fair value hedges: Derivative instruments in liability positions: Currency forward contracts Other current liabilities 454 — Currency forward contracts Other long-term liabilities 1,189 — Derivative instruments not formally designated as hedges: Derivative instruments in asset positions: Currency forward contracts Prepaid expenses and other current assets 3,010 431 Derivative instruments in liability positions: Currency forward contracts Other current liabilities 391 951 The following table presents the statement of income classification of derivative instruments (in thousands): December 31, Classification 2019 2018 2017 Derivative instruments designated as cash flow hedges: Loss recognized in other comprehensive income, net of tax Accumulated other comprehensive loss $ 796 $ — $ — Loss reclassified from other comprehensive income to earnings for the effective portion Interest expense 656 — — Derivative instruments designated as fair value hedges: Loss recognized in earnings for effective portion Other expense, net 927 — — Loss recognized in other comprehensive income, net of tax Accumulated other comprehensive loss 716 — — Derivative instruments not formally designated as hedges: Gain (loss) recognized in earnings Other expense (income), net 1,309 (9,111 ) (9,376 ) Note 4 . Derivative Financial Instruments - (Continued) Interest Rate Swap - (Continued) The carrying amounts of the foreign exchange contracts included in the Consolidated Balance Sheets are as follows (in thousands): December 31, 2019 December 31, 2018 Prepaid Expenses and Other Current Assets Other Current Liabilities Prepaid Expenses and Other Current Assets Other Current Liabilities Foreign exchange contracts $ 3,010 $ 391 $ 431 $ 951</t>
  </si>
  <si>
    <t>Accounts Receivable</t>
  </si>
  <si>
    <t>Receivables [Abstract]</t>
  </si>
  <si>
    <t>Accounts receivable are net of an allowance for doubtful accounts. The following table summarizes the Company’s allowance for doubtful accounts and the activity for 2019, 2018 and 2017 (in thousands): Year Ended December 31, 2019 2018 2017 Allowance for doubtful accounts, beginning of year $ 4,284 $ 7,630 $ 6,457 Charges to costs and expenses 3,136 879 2,303 Write-offs of uncollectible accounts, net of recoveries (1,293 ) (3,985 ) (1,505 ) Business disposals — (593 ) — Currency translation adjustments (15 ) 353 375 Allowance for doubtful accounts, end of year $ 6,112 $ 4,284 $ 7,630</t>
  </si>
  <si>
    <t>Inventory Disclosure [Abstract]</t>
  </si>
  <si>
    <t>Inventories consist of the following (in thousands): December 31, 2019 2018 Raw material and subassemblies $ 224,239 $ 214,164 Work-in-progress 44,344 43,096 Finished goods 120,179 94,847 $ 388,762 $ 352,107 During the years ended December 31, 2019 and 2018, the Company recognized inventory write-downs of $5.9 million and $3.3 million , respectively associated with the restructuring activities further discussed in Note 22 , “ Restructuring .” The inventory write-downs are included in "Cost of goods sold" on the Consolidated Statements of Income.</t>
  </si>
  <si>
    <t>Leases</t>
  </si>
  <si>
    <t>Leases [Abstract]</t>
  </si>
  <si>
    <t>Leases The Company determines if an arrangement is a lease at inception. Operating leases are included in other assets, other current liabilities and other long-term liabilities on the Consolidated Balance Sheets. The Company did not have any finance leases at December 31, 2019 . Operating lease right-of-use assets ("ROU assets") represent the Company’s right to use an underlying asset for the lease term and operating lease liabilities represent the obligation to make lease payments arising from the lease. ROU assets and liabilities are recognized at the commencement date of the lease based on the present value of minimum fixed lease payments over the lease term. As most of the leases do not provide an implicit rate, the Company uses its incremental borrowing rate based on the information available at commencement date in determining the present value of lease payments. ROU assets also include prepaid lease payments made prior to commencement of the lease plus initial capitalized direct costs and exclude tenant improvement allowances. The lease terms may include options to extend or terminate the lease when it is reasonably certain that the option will be exercised. Lease expense for minimum fixed lease payments is recognized on a straight-line basis over the lease term. The Company has elected to apply the short-term lease exemption in accordance with guidance, and therefore, short-term leases (leases with a term of twelve months or less) are not recorded on the balance sheet. The Company has only a small number of leases that qualify for the exemption and the amount of its remaining short-term lease commitments is not significant. Most of the Company’s operating leases are for buildings, warehouses and office space. These leases have remaining lease terms of approximately one year to ten years . The components of lease expense were as follows (in thousands): Year Ended December 31, 2019 Operating lease expense $ 11,925 Short-term lease expense 963 Variable lease expense 1,586 Total lease expense $ 14,474 Supplemental cash flow information related to operating leases (in thousands): Year Ended December 31, 2019 Cash paid for amounts included in the measurement of lease liabilities: Operating cash flows from operating leases $ 11,244 Right-of-use assets obtained in exchange for lease obligations: Operating leases $ 12,210 Supplemental balance sheet information related to operating leases (in thousands): December 31, 2019 Operating lease right-of-use assets $ 35,479 Operating lease liabilities $ 39,291 As of December 31, 2019 , the weighted average remaining lease term for operating leases was 5.0 years and the weighted average discount rate was 4.02 . Note 7 . Leases - (Continued) Maturities of lease liabilities as of December 31, 2019 were as follows (in thousands): 2020 $ 11,812 2021 10,606 2022 7,023 2023 4,132 2024 2,394 Thereafter 7,572 Total lease payments 43,539 Less: imputed interest (4,248 ) Present value of lease liabilities $ 39,291 The Company's future minimum lease commitments, net of sub-lease rental income, as of December 31, 2018, under Accounting Standard Codification Topic 840, the predecessor to Topic 842, were as follows (in thousands): Net Operating Leases 2019 $ 10,561 2020 8,270 2021 7,283 2022 4,894 2023 2,934 Thereafter 5,911 Total minimum payments $ 39,853</t>
  </si>
  <si>
    <t>Property and Equipment</t>
  </si>
  <si>
    <t>Property, Plant and Equipment [Abstract]</t>
  </si>
  <si>
    <t>Property and equipment are summarized as follows (in thousands): Estimated Useful Life December 31, 2019 2018 Land — $ 21,511 $ 21,595 Buildings 30 years 167,852 171,406 Machinery and equipment 3 to 7 years 307,530 287,596 Office equipment and other 3 to 10 years 129,127 100,210 626,020 580,807 Less accumulated depreciation (370,115 ) (333,400 ) $ 255,905 $ 247,407 Depreciation expense for the years ended December 31, 2019, 2018 and 2017 was $44.2 million , $40.6 million and $42.3 million</t>
  </si>
  <si>
    <t>Goodwill and Intangible Assets Disclosure [Abstract]</t>
  </si>
  <si>
    <t>The carrying value of goodwill and the activity for the two year period ending December 31, 2019 are as follows (in thousands): Balance, December 31, 2017 $ 909,811 Goodwill from acquisitions 9,228 Currency translation adjustments (14,468 ) Balance, December 31, 2018 904,571 Goodwill from acquisitions 469,446 Goodwill impairment (6,543 ) Currency translation adjustments (2,878 ) Balance, December 31, 2019 $ 1,364,596 During the year ended December 31, 2019, the Company recorded $469.4 million of goodwill in connection with the purchase price allocation associated with Acyclica, Inc. ("Acylica"), SeaPilot AB ("SeaPilot"), Aeryon, Endeavor and New England Optical Systems, Inc. During the year ended December 31, 2018, the Company recorded $9.2 million of goodwill primarily in connection with the purchase price allocation associated with Fishing Hot Spots and Fishidy. See Note 20 , " Business Acquisitions and Divestitures " for additional information on goodwill from acquisitions. The Company reviews its goodwill for impairment annually during the third quarter, or more frequently, if events or circumstances indicate that the carrying value of a reporting unit exceeds its fair value. During the third quarter of 2019, the Company completed its annual review of goodwill and determined that no impairment of its recorded goodwill was necessary. During the fourth quarter of fiscal year 2019, the Company approved a plan to restructure the OTS reporting unit within the Commercial Business Unit ("CBU") operating segment. The restructuring will discontinue operations of the thermal and night vision business and refocus strategy on the Personal Vision System (“PVS”) product line in the law enforcement and public safety markets. As a result, the Company revised its outlook and lowered its financial forecast for the OTS business. The Company determined that the above factors are more likely than not to have a significant adverse impact on the OTS reporting unit and therefore an interim goodwill impairment quantitative analysis was performed utilizing both an income and market approach to determine the reporting units' fair value. The income approach, discounted cash flow method, was performed by calculating the fair value based on future forecasted cash flows discounted back to the present value, including significant judgments related to risk adjusted discount rates, terminal growth rates, and the weighted average cost of capital (“WACC”). The projected cash flows were developed by the Company for planning purposes based on current known business and market conditions as well as future anticipated industry trends. A terminal value growth rate of 2.5% and WACC of 16% were utilized based on industry and macroeconomic indicators as well as estimated risk premiums. The market approach, guideline public company method, was performed to calculate the fair value of the OTS reporting unit by applying pricing multiples derived from selected publicly traded guideline companies. The Company utilized enterprise/earnings before interest, taxes, depreciation, and amortization ("EBITDA") multiples and enterprise/revenue multiples which ranged from low 5.0 to high 20.6, and from low 0.6 to high 4.6, respectively. Based on the quantitative goodwill impairment test the Company determined that the fair value of the OTS reporting unit, determined using an equal weighting from the income and market approaches, was approximately 63% of its carrying value. As a result, the Company recorded goodwill impairment charges of $6.5 million in CBU operating segment during the fourth quarter of fiscal year 2019, which represents the difference between the carrying value and the fair value of the OTS reporting unit. The Company recorded the goodwill impairment charge in "Selling, general and administrative" in the Company's Consolidated Statements of Income.</t>
  </si>
  <si>
    <t>Intangible Assets</t>
  </si>
  <si>
    <t>Intangible assets are summarized as follows (in thousands): Weighted Average Estimated Useful Life December 31, 2019 2018 Product technology 8 years $ 207,511 $ 117,563 Customer relationships 11 years 67,274 73,260 Trademarks and trade name portfolios 8 years 18,557 7,220 Trade name portfolio not subject to amortization indefinite 32,076 32,076 In-process research and development 8 years 34,698 1,638 Other 8 years 10,756 6,272 Acquired identifiable intangibles 370,872 238,029 Less accumulated amortization (124,411 ) (93,154 ) Net acquired identifiable intangibles 246,461 144,875 Patents 7 years 6,075 6,086 Less accumulated amortization (5,109 ) (4,253 ) Net patents 966 1,833 Acquired in-place leases and other 10 years 441 446 Less accumulated amortization (354 ) (309 ) Net acquired in-place leases and other 87 137 $ 247,514 $ 146,845 During the year ended December 31, 2019 , the Company recorded $159.7 million of identified intangibles assets in connection with the purchase price allocation associated with Acyclica, SeaPilot, Aeryon, Endeavor and New England Optical Systems, Inc. During the year ended December 31, 2018 , the Company recorded $6.0 million of identified intangibles assets in connection with the purchase price allocation associated with Fishing Hot Spot and Fishidy. Refer to Note 20 , " Business Acquisitions and Divestitures " for further discussion. During the fourth quarter of fiscal year 2019, the Company recognized an intangible asset impairment charge of $1.2 million . These assets, included in Customer Relationships and Other, were determined not to be recoverable due to a change in their expected future economic benefit associated with the OTS restructuring and strategic shift discussed in Note 9 , " Goodwill ." The Company recorded the intangible asset impairment charge in "Selling, general and administrative" in the Company's Consolidated Statements of Income. The aggregate amortization expense recorded in 2019, 2018 and 2017 was $57.5 million , $24.7 million and $27.5 million , respectively. For intangible assets recorded at December 31, 2019 , the estimated future aggregate amortization expense for the years ending December 31, 2020 through 2024 is approximately (in thousands): 2020 $ 47,647 2021 45,589 2022 43,674 2023 40,481 2024 18,961</t>
  </si>
  <si>
    <t>Credit Agreement</t>
  </si>
  <si>
    <t>Debt Disclosure [Abstract]</t>
  </si>
  <si>
    <t>Credit Agreements</t>
  </si>
  <si>
    <t>On March 29, 2019, the Company entered into a Second Amended and Restated Credit Agreement (“Restated Credit Agreement”) with Bank of America, N.A., JPMorgan Chase Bank, N.A., U.S. Bank National Association, Citibank, N.A., MUFG Union Bank, N.A., and the other lenders party thereto. The Restated Credit Agreement amended and restated the Company's Original Credit Agreement, dated as of May 31, 2016. The Restated Credit Agreement provides for a $650.0 million unsecured revolving credit facility, a $100.0 million unsecured term loan facility available in U.S. dollars amortizing at 5.000 percent per annum, and a $150.0 million unsecured term loan facility available in Swedish kronor amortizing at 5.000 percent per annum. The Restated Credit Agreement has a term of five years and matures on March 29, 2024. In connection with the closing of the Restated Credit Agreement, the Company made an initial borrowing of $100.0 million in revolving loans, $100.0 million in term loans in U.S. dollars, and the equivalent of $150.0 million in term loans in Swedish kronor. Additionally, the Company repaid in full all outstanding amounts, consisting of revolving loans in an aggregate principal amount of $375.0 million , under the Original Credit Agreement. The Company has the right, subject to certain conditions, including approval of additional commitments by qualified lenders, to increase the availability under the revolving credit facility by an additional $200.0 million until March 29, 2024. The Restated Credit Agreement allows the Company and certain designated subsidiaries to borrow in United States dollars, European euros, Swedish kronor, British pound sterling, Japanese yen, Canadian dollars, Australian dollars, and other agreed upon currencies. Interest rates under the Restated Credit Agreement are determined from the type and tenor of the borrowing and includes loans based on the published term Eurocurrency rate (e.g. LIBOR) in which the loan is denominated. The Eurocurrency rate loans have a floor of zero percent and an applicable margin that ranges from 1.000 percent to 1.375 percent depending on the Company’s consolidated total leverage ratio. At December 31, 2019, the borrowing rate on the revolving loan was 3.049 percent per annum, the borrowing rate on the U.S. dollar term loan was 3.195 percent per annum and the borrowing rate on the Swedish kronor term loan was 1.348 percent per annum unadjusted for hedging. The Restated Credit Agreement requires the Company to pay a commitment fee on the amount of unused revolving commitments at a rate, based on its consolidated total leverage ratio, which ranges from 0.125 percent to 0.200 percent of unused revolving commitments. At December 31, 2019, the commitment fee on the amount of unused revolving credit was 0.175 percent per annum. The Restated Credit Agreement contains one financial covenant that requires maintenance of a consolidated total leverage ratio with which the Company was in compliance at December 31, 2019. The facilities available under the Restated Credit Agreement are unsecured. The Restated Credit Agreement also contains language providing for the adoption of a LIBOR successor rate consistent with market practice. The Company engaged in regular dialogue with its lenders and derivatives counterparties to keep apprised of the proposed successor rates in each of the jurisdictions in which there might be a need to execute a financial transaction. Although progress has been made by the various working groups, the Company believes it is too early to accurately assess any financial impact of the LIBOR benchmark reform. At December 31, 2019 , the Company had $10.8 million of letters of credit outstanding, which reduces the total available revolving credit under the Restated Credit Agreement. On January 11, 2019, a standby letter of credit, not to exceed Swedish kronor 2.2 billion, was issued under a new bilateral letter of credit reimbursement agreement ("L/C Agreement") to secure a payment guarantee required by the Swedish Tax Authorities in order to grant a respite from paying the tax reassessment described in Note 16 , " Income Taxes ." The outstanding amount of the L/C Agreement was equivalent to approximately $237.2 million at December 31, 2019. Outstanding amounts under the L/C Agreement do not reduce the available revolving credit from the Restated Credit Agreement as described above.</t>
  </si>
  <si>
    <t>Accrued Product Warranties</t>
  </si>
  <si>
    <t>Product Warranties Disclosures [Abstract]</t>
  </si>
  <si>
    <t>The Company generally provides a twelve to twenty-four month warranty on its products. A provision for the estimated future costs of warranty, based upon historical cost and product performance experience, is recorded when revenue is recognized. The following table summarizes the Company’s warranty liability and activity for 2019, 2018 and 2017 (in thousands): Year Ended December 31, 2019 2018 2017 Accrued product warranties, beginning of year $ 18,583 $ 18,052 $ 20,845 Amounts paid for warranty services (14,925 ) (17,347 ) (16,764 ) Warranty provisions for products sold 14,616 17,888 14,422 Business acquisition 899 8 — Currency translation adjustments and other (29 ) (18 ) (451 ) Accrued product warranties, end of year $ 19,144 $ 18,583 $ 18,052 Current accrued product warranties, end of year $ 14,611 $ 15,204 $ 15,024 Long-term accrued product warranties, end of year $ 4,533 $ 3,379 $ 3,028</t>
  </si>
  <si>
    <t>Standard Product Warranty, Policy [Policy Text Block]</t>
  </si>
  <si>
    <t>The Company generally provides a twelve to twenty-four</t>
  </si>
  <si>
    <t>Long-Term Debt</t>
  </si>
  <si>
    <t>Long-term debt consists of the following (in thousands): December 31, 2019 2018 Unsecured notes $ 425,000 $ 425,000 Credit Agreement 239,552 — Unamortized discounts and issuance costs (3,689 ) (3,052 ) $ 660,863 $ 421,948 Current portion, long-term debt 12,444 — Long-term debt $ 648,419 $ 421,948 In June 2016, the Company issued $425 million aggregate principal amount of its 3.125 percent senior unsecured notes due June 15, 2021 (the “2016 Notes”). The net proceeds from the issuance of the 2016 Notes were approximately $421.0 million , after deducting underwriting discounts and offering expenses, which are being amortized over a period of five years . Interest on the 2016 Notes is payable semiannually in arrears on December 15 and June 15. The proceeds from the 2016 Notes were used to repay the principal amount of the notes outstanding in July 2016 and are being used for general corporate purposes, including working capital and capital expenditure needs, business acquisitions and repurchases of the Company’s common stock. As discussed in Note 11 , " Credit Agreement ," on March 29, 2019, the Company made an initial borrowing of $100.0 million in term loans in U.S. dollars, and the equivalent of $150.0 million in term loans in Swedish kronor under the Restated Credit Agreement entered into on March 29, 2019. Both term loans amortize at 5.000 percent per annum with the current portion included in current liabilities.</t>
  </si>
  <si>
    <t>Commitments</t>
  </si>
  <si>
    <t>Commitments and Contingencies Disclosure [Abstract]</t>
  </si>
  <si>
    <t>Total net rent expense for the years ended December 31, 2019, 2018 and 2017 amounted to $14.8 million , $13.3 million and $13.9 million , respectively. For additional information and future minimum obligations under all non-cancelable leases, refer to Note 7 , " Leases ."</t>
  </si>
  <si>
    <t>Contingencies</t>
  </si>
  <si>
    <t>Matters Involving the United States Department of State and Department of Commerce On April 24, 2018, the Company entered into a Consent Agreement with the United States Department of State's Directorate of Defense Trade Controls (“DDTC”) to resolve allegations regarding the unauthorized export of technical data and defense services to dual and third country nationals from certain Company facilities, the failure to properly use and manage export licenses and export authorizations, and failures to report certain payments under 22 CFR Part 130 in potential violation of the International Traffic in Arms Regulation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During the first quarter of fiscal 2018, the Company recorded a $15.0 million charge for the portion of the penalty that is not subject to suspension. In April 2018 and 2019, the Company paid $1.0 million and $3.5 million , respectively, of the $15.0 million charge and as of December 31, 2019 , the remaining amount payable of $3.5 million and $7.0 million has been recorded in other current liabilities and other long-term liabilities, respectively. The remaining $10.5 million is payable in annual installments of $3.5 million through April 2022. The Company expects recent and future investments in remedial compliance measures will be sufficient to cover the $15.0 million suspension amount. As part of the Consent Agreement, DDTC acknowledged that the Company voluntarily disclosed certain of the alleged Arms Export Control Act and ITAR violations, which were resolved pursuant to the Consent Agreement, cooperated in the DDTC's review, and instituted a number of compliance program improvements. In May 2017, the Company submitted an initial notification to DDTC regarding potential violations related to certain export classifications obtained through the commodity jurisdiction process and a final voluntary disclosure in August 2017. The Company also submitted a voluntary self-disclosure regarding the same matter with the United States Department of Commerce Bureau of Industry and Security ("BIS"). DDTC and BIS both acknowledged the submissions and, at the request of the agencies, the Company executed tolling agreements for this matter. The DDTC tolling agreement has lapsed; the Company executed a tolling agreement with BIS, and has extended the agreement, suspending the statute of limitations through March 1, 2020. The Company also executed a tolling agreement with the Department of Justice ("DOJ"), and has extended the agreement, suspending the statute of limitations with the DOJ through March 1, 2020. This matter remains under review by DDTC, DOJ, and BIS. In June 2017, BIS informed the Company of additional export licensing requirements that restrict the Company’s ability to sell certain thermal products without a license to customers in China not identified on a list maintained by the United States Department of Commerce. This action was precipitated by concerns of sale without a license or potential diversion of some of the Company'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EAR Country Group A:5 (Supplement No. 1 to Part 740 of the EAR). If the Company is found to have violated applicable rules and regulations with respect to customers and limitations on the export and end use of the Company’s products, the Company could be subject to substantial fines and penalties, suspension of existing licenses or other authorizations and/or loss or suspension of export privileges. At this time, based on available information regarding this proceeding,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Note 15 . Contingencies - (Continued) SkyWatch Product Quality Matters In March 2016, the Company learned of potential quality concerns with respect to as many as 315 Level III and Level IV SkyWatch Surveillance Towers sold by FLIR and companies acquired by FLIR from 2002 through 2014. The Company notified customers who purchased the affected SkyWatch Towers of the potential concerns and, as a precautionary measure, also temporarily suspended production of all Level III and Level IV SkyWatch Towers pending the completion of its review and the implementation of any necessary remedial measures. The Company identified the cause of these quality issues, notified customers of their option to request repair and modification of their in-field units, and has begun in-field repairs of identified affected units. While there still remains uncertainty related to estimating the costs associated with a potential remedy and number of units which may require such remedy, the Company currently estimates the range of potential loss on remaining units to be between $3.5 million and $10.1 million . As no single amount within the range is a better estimate than any other amount within the range, the Company has recorded an accrual of $3.5 million in other current liabilities as of December 31, 2019 . Factors underlying this estimated range of loss may change from time to time, and actual results may vary significantly from this estimate. Shareholder Derivative Lawsuit In October 2018, a shareholder filed a derivative lawsuit in the Circuit Court of the State of Oregon for the County of Multnomah under the caption Stein v. Carter, et al., Case No. 18CV46824, against the Company, as a nominal defendant, and certain current and former directors of the Company. Pointing to the Company’s 2015 settlement with the United States Securities and Exchange Commission of alleged United States Foreign Corrupt Practices Act violations and 2018 settlement with United States Department of State of alleged export control violations, the complaint alleges that the Company’s directors breached their fiduciary duties by failing to ensure that the Company had internal controls in place that would have prevented the alleged underlying misconduct and these settlements. The complaint also asserts claims for corporate waste and unjust enrichment, and seeks unspecified monetary damages from the individual defendants, injunctive relief, disgorgement of director compensation, and attorneys’ fees and costs. Because the complaint is derivative in nature, it does not seek monetary damages from the Company. However, the Company may be required to advance, and ultimately be responsible for, the legal fees and costs incurred by the individual defendants. On January 16, 2019, the defendants moved to dismiss the complaint. On March 21, 2019, instead of opposing the defendants' motion, the plaintiff filed an amended complaint. On April 25, 2019, the defendants moved to dismiss the amended complaint. On July 22, 2019, after complete briefing and oral argument, the court granted the defendants’ motion to dismiss the amended complaint without prejudice and with leave to amend. On July 29, 2019, the plaintiff informed the court that the plaintiff would not file a second amended complaint. On August 6, 2019, the court entered an order of judgment and dismissal without prejudice.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cannot be predicted with certainty, the Company believes the probability is remote that the outcome of each of these matters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si>
  <si>
    <t>Income Taxes</t>
  </si>
  <si>
    <t>Income Tax Disclosure [Abstract]</t>
  </si>
  <si>
    <t>Pre-tax earnings by significant geographical locations are as follows (in thousands): Year Ended December 31, 2019 2018 2017 United States $ 81,695 $ 165,719 $ 143,924 Foreign 160,221 141,384 135,141 $ 241,916 $ 307,103 $ 279,065 The provisions for income taxes are as follows (in thousands): Year Ended December 31, 2019 2018 2017 Current tax expense (benefit): Federal $ 5,791 $ 17,900 $ 112,673 State 5,895 5,980 5,035 Foreign 9,061 (16,008 ) 19,689 20,747 7,872 137,397 Deferred tax expense (benefit): Federal 11,459 1,273 34,857 State (719 ) 235 473 Foreign 38,832 15,298 (885 ) 49,572 16,806 34,445 Total income tax provision $ 70,319 $ 24,678 $ 171,842 Net deferred tax assets (liabilities) were classified on the balance sheet as follows (in thousands): December 31, 2019 2018 Deferred tax assets, non-current $ 39,983 $ 100,620 Deferred tax liabilities, non-current (53,544 ) (22,927 ) Net deferred tax assets $ (13,561 ) $ 77,693 Note 16 . Income Taxes - (Continued) The tax effects of temporary differences that gave rise to significant portions of deferred tax assets and deferred tax liabilities were as follows (in thousands): December 31, 2019 2018 Deferred tax assets: Accrued liabilities and allowances $ 17,850 $ 19,783 Tax credit and loss carry-forwards 19,471 30,831 Stock-based compensation 10,660 12,461 Inventory basis differences 11,306 10,749 Deferred revenue 2,869 2,900 Intangible assets — 20,882 Unremitted earnings of foreign subsidiaries — 2,121 Other assets 265 1,156 Gross deferred tax assets 62,421 100,883 Valuation allowance (2,787 ) (3,196 ) Total deferred tax assets, net 59,634 97,687 Deferred tax liabilities: Intangible assets (38,209 ) — Property and equipment (16,536 ) (14,070 ) Unremitted earnings of foreign subsidiaries (13,225 ) — Other liabilities (5,225 ) (5,924 ) Total deferred tax liabilities (73,195 ) (19,994 ) Net deferred tax assets $ (13,561 ) $ 77,693 At December 31, 2019 , the Company had United States tax net operating loss carry-forwards totaling approximately $9.4 million which expire between 2032 and 2039 and are subject to annual limitation under Section 382 of the Internal Revenue Code. The Company also has various foreign net operating loss carry-forwards totaling approximately $62.8 million , a portion of which expire between 2019 and 2039 , and a portion of which have an indefinite carry-forward period. As of December 31, 2019 , the Company has determined that a valuation allowance against its deferred tax assets of $2.8 million is required, primarily related to foreign net operating losses and capital losses carried forward. A review of all available positive and negative evidence is considered, including past and future performance, the market environment in which the Company operates, utilization of tax attributes in the past, length of carry-back and carry-forward periods, and evaluation of potential tax planning strategies, when evaluating the realizability of deferred tax assets. The Company believes that it is more likely than not that the results of future operations will generate sufficient taxable income to realize the net deferred tax assets. Note 16 . Income Taxes - (Continued) The provision for income taxes differs from the amount of tax determined by applying the applicable United States statutory federal income tax rate to pretax income as a result of the following differences: Year Ended December 31, 2019 2018 2017 Statutory federal tax rate 21.0 % 21.0 % 35.0 % (Decrease) increase in rates resulting from: State taxes 2.6 2.5 1.8 Difference between statutory rate and foreign effective rate 2.7 (0.2 ) (10.7 ) Foreign, federal and state income tax credits (3.3 ) (1.5 ) (2.0 ) European Union state aid matter — (10.8 ) 0.1 United States transition tax — (2.6 ) 23.8 Tax rate change on deferred items 1.0 — 5.1 Unremitted earnings of foreign subsidiaries 2.3 (0.8 ) 5.4 Audit settlements 6.7 — — Other (3.9 ) 0.4 3.1 Effective tax rate 29.1 % 8.0 % 61.6 % The Company's effective tax rate in 2019 was higher than the United States Federal tax rate of 21.0 percent mainly due to accruals for settlements with various taxing authorities, state taxes, additional withholding tax due on future distributions of foreign earnings included in the transition tax levied by the Tax Cuts and Jobs Act of 2017 (the "Tax Act"), and higher tax rates on income earned in foreign jurisdictions. These amounts were offset by tax credits generated in the United States and foreign jurisdictions as well as excess tax benefits from stock compensation. The Company's effective tax rate in 2018 was lower than the United States Federal tax rate of 21.0 percent mainly due to recognition of previously unrecognized tax benefits relating to the European Union state aid recovery discussed above, excess tax benefits from stock compensation and a reduction in the accrual for the United States transition tax, offset partially by state taxes, higher tax rates applied to income earned in certain foreign jurisdictions, and other discrete items. The Company's effective tax rate in 2017 was higher than the United States federal tax rate of 35.0 percent mainly due to the Company's estimate of the impact of the Tax Act. Unrecognized tax benefits for intercompany pricing increased in various jurisdictions in 2017, but this was partially offset by excess tax benefits for stock compensation and the mix of lower foreign tax rates. During the three-month period ending December 31, 2018, the Swedish Tax Authority (“STA”) issued a reassessment of tax for the year ending December 31, 2012 to one of the Company's non-operating subsidiaries in Sweden. The reassessment concerns the use of tax credits applied against capital gains pursuant to European Union Council Directive 2009/133/EC, commonly referred to as the EU Merger Directive, and assesses taxes and penalties totaling approximately $321.3 million (Swedish kroner 3.0 billion ). The Company believes the STA’s assertions in the reassessment are not in accordance with Swedish tax regulations and plans to defend the Company's positions through the Swedish court system, as necessary. Consequently, no adjustment to the Company's unrecognized tax benefits has been recorded in relation to this matter. During the three-month period ended September 30, 2019, the European Commission announced the opening of a separate review to assess whether an excess profit tax ruling granted by Belgium to one of the Company's international subsidiaries is in breach of European Union state aid rules. The Company believes all taxes assessed by Belgium have been paid and has not adjusted unrecognized tax benefits in relation to this matter. As of December 31, 2019 and 2018, the Company has accrued income tax liabilities of $37.1 million and $44.4 million , respectively, related to the Tax Act's transition tax which is paid in installments over an eight-year period and will not accrue interest. Due to prior year over payments, no amounts are due within the next twelve months. As of December 31, 2019, the Company has undistributed earnings generated after January 1, 2018 by certain foreign subsidiaries of approximately $183.0 million that the Company intends to indefinitely invest outside the United States and on which it has not recognized deferred tax. Estimating the amount of potential tax is not practicable due to the complexity and variety of assumptions required. Note 16 . Income Taxes - (Continued) Management believes that the Company's recorded tax liabilities are adequate in the aggregate for its income tax exposures. The following table summarizes the activity related to unrecognized tax benefits, including amounts accrued for potential interest and penalties (in thousands): Year Ended December 31, 2019 2018 2017 Balance, beginning of year $ 33,205 $ 77,275 $ 51,851 Increases related to current year tax positions 2,602 — 17,264 Increases related to prior year tax positions 2,719 2,229 5,022 Lapse of statute of limitations (13,371 ) (1,558 ) (1,260 ) Settlements (4,402 ) (40,514 ) (986 ) Change due to currency translation — (4,227 ) 5,384 Balance, end of year $ 20,753 $ 33,205 $ 77,275 The unrecognized tax benefits at December 31, 2019 relate to the United States, Belgium, United Kingdom, France and various other foreign jurisdictions, of which $19.5 million would affect the Company’s effective tax rate if recognized. The Company anticipates approximately $10.6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December 31, 2019 , the Company had $3.9 million of accrued interest and penalties related to unrecognized tax benefits that are recorded as current and non-current accrued income taxes on the Consolidated Balance Sheet. The Company files United States federal, state and foreign income tax returns in jurisdictions with varying statutes of limitations. The Company currently has the following tax years open to examination by major taxing jurisdictions: Tax Years: United States Federal 2016 - 2018 State of California 2015 - 2018 State of Massachusetts 2015 - 2018 State of Oregon 2016 - 2018 Sweden 2012 - 2018 United Kingdom 2015 - 2018 Belgium 2012 - 2018</t>
  </si>
  <si>
    <t>Stock-based Compensation</t>
  </si>
  <si>
    <t>Share-based Payment Arrangement [Abstract]</t>
  </si>
  <si>
    <t>Stock Incentive Plans The Company has a stock-based compensation program that provides equity incentives for employees, consultants and directors. This program includes incentive and non-statutory stock options and non-vested stock awards (referred to as restricted stock unit awards) granted under two plans: the FLIR Systems, Inc. 2002 Stock Incentive Plan (the “2002 Plan”) and the FLIR Systems, Inc. 2011 Stock Incentive Plan, as amended (the “2011 Plan”). The Company has discontinued issuing awards out of the 2002 Plan but previously granted awards under the 2002 Plan remain outstanding. The Company has granted time-based options, time-based restricted stock unit awards, market-based restricted stock unit awards and performance-based restricted stock unit awards. Options generally expire ten years from the grant date. Time-based options and restricted stock unit awards generally vest over a three-year period. Market-based restricted stock unit awards granted during the year ended December 31, 2016 were earned based upon the Company's total shareholder return compared to the total shareholder return of the component company at the 60th percentile level in the S&amp;P 500 Index over a three-year period. Performance-based restricted stock unit awards granted during the year ended December 31, 2016 were earned based upon the Company's return on invested capital over a three-year period. Performance-based restricted stock unit awards granted during the year ended December 31, 2017 may be earned based upon the Company's operating margin performance over a three-year period. Performance-based restricted stock unit awards granted during the years ended December 31, 2019 and 2018 may be earned based upon a combination of the Company's revenue and operating performance over a three-year period. Certain shares vested under the performance-based restricted stock unit awards and the market-based restricted stock unit awards must be held by the participant for a period of one year from the vest date. Information with respect to stock option activity for 2019 is as follows: Shares (in thousands) Weighted Average Exercise Price Weighted Average Remaining Contractual Term Aggregate Intrinsic Value (in thousands) Outstanding at December 31, 2018 2,156 $ 29.67 4.7 Granted — — Exercised (763 ) 30.72 Forfeited (4 ) 36.73 Outstanding at December 31, 2019 1,389 $ 29.08 3.9 $ 31,947 Exercisable at December 31, 2019 1,348 $ 28.87 3.8 $ 31,287 Vested and expected to vest at December 31, 2019 1,387 $ 29.07 3.9 $ 31,914 Information with respect to restricted stock unit activity for 2019 is as follows: Shares (in thousands) Weighted Average Grant Date Fair Value Outstanding at December 31, 2018 1,751 $ 40.77 Granted 1,028 50.32 Vested (772 ) 37.24 Forfeited (131 ) 45.92 Outstanding at December 31, 2019 1,876 $ 47.08 Included in the restricted stock units outstanding at December 31, 2019 were approximately 137,000 vested restricted stock units that were not distributed. As of December 31, 2019 , there were 5,916,000 shares of common stock reserved for future issuance under the stock incentive plans. Note 17 . Stock-based Compensation - (Continued) Employee Stock Purchase Plan The Company has an Employee Stock Purchase Plan (the “ESPP”) which allows employees to purchase shares of the Company’s common stock at 85 percent of the fair market value at the lower of either the date of enrollment or the purchase date. The ESPP provides for six-month offerings commencing on May 1 and November 1 of each year with purchases on April 30 and October 31 of each year. Shares purchased under the ESPP must be held by employees for a period of at least 18 months after the date of purchase. On April 19, 2019, the Company's shareholders approved the FLIR Systems, Inc. 2019 Employee Stock Purchase Plan ("2019 ESPP"). The final purchase under the 2009 ESPP was on April 30, 2019 and the first offering under the 2019 ESPP commenced on May 1, 2019. The Company reserved 1,500,000 shares of common stock for issuance under the 2019 ESPP. Shares purchased under the 2019 ESPP have no holding period requirements. There were 169,000 shares issued at the average purchase price of $42.21 during 2019 and 1,404,000 shares remained available under the 2019 ESPP at December 31, 2019 for future issuance. Shares issued for 2019 ESPP purchases are new shares.</t>
  </si>
  <si>
    <t>Other Employee Benefit Plans</t>
  </si>
  <si>
    <t>Retirement Benefits [Abstract]</t>
  </si>
  <si>
    <t>Other Employee Benefit Plan</t>
  </si>
  <si>
    <t>Employee 401(k) Plans The Company has a 401(k) Savings and Retirement Plan (the “401(k) Plan”) to provide for voluntary salary deferral contributions on a pre-tax basis for employees within the United States in accordance with Section 401(k) of the Internal Revenue Code of 1986, as amended. The 401(k) Plan allows for contributions by the Company. The Company made and expensed matching contributions of $11.3 million , $9.8 million and $8.9 million during the years ended December 31, 2019, 2018 and 2017 , respectively. Pension Plans The Company previously provided a Supplemental Executive Retirement Plan (the “SERP”) for certain officers of the Company based in the United States. As of December 31, 2017, the last remaining SERP participant retired. Consequently, during the year ended December 31, 2018, the Company recorded a settlement gain of approximately $0.6 million , primarily associated with the change in projected benefit obligation associated with the adjusted date of expected retirement for the final SERP participant. In addition, the Company previously offered certain employees outside the United States participation in a defined benefit pension plan that has been curtailed. The projected benefit obligation for the plans was $3.6 million and $3.7 million as of December 31, 2019 and 2018 , respectively. The plans funding status was underfunded by $3.6 million and $3.7 million as of December 31, 2019 and 2018 , respectively. A pension liability of $1.3 million and $1.2 million as of December 31, 2019 and 2018 , respectively, has been recognized for the pension plans representing the excess of the unfunded accumulated benefit obligation over the accrued pension costs. For the defined benefit pension plan outside the United States, the discount rates of 1.4 percent and 1.9 percent used during the years ended December 31, 2019 and 2018 , respectively, were determined by reference to market yields at the end of the reporting period on high quality corporate bonds with similar maturities matching the duration of the projected benefit obligation. Benefits expected to be paid under the plans are approximately (in thousands): 2020 $ 280 2021 274 2022 258 2023 254 2024 250 Five years thereafter 1,061 $ 2,377 Note 18 . Other Employee Benefit Plans - (Continued) Pension Plans - (Continued)</t>
  </si>
  <si>
    <t>Operating Segments and Related Information</t>
  </si>
  <si>
    <t>Segment Reporting [Abstract]</t>
  </si>
  <si>
    <t>Operating Segments and Related Information Operating Segment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The Company's three reportable operating segments are as follows: Industrial Business Unit The Industrial business unit develops and manufactures thermal and visible-spectrum imaging camera cores and components that are utilized by third parties to create thermal, industrial, and other types of imaging systems. The segment also develops and manufactures devices that image, measure, and assess thermal energy, gases, and other environmental elements for industrial, commercial, and scientific applications, imaging payloads for Unmanned Aerial Systems ("UAS"), machine vision cameras, people counting and tracking, and thermal imaging solutions for use by consumers in the smartphone and mobile devices markets. Products include thermal imaging cameras, gas detection cameras, firefighting cameras, process automation cameras, and environmental test and measurement devices. Government and Defense Business Unit The Government and Defense business unit develops and manufactures enhanced imaging and recognition solutions for a wide variety of military, law enforcement, public safety, and other government customers around the world for the protection of borders, troops, and public welfare. The segment also develops and manufactures sensor instruments and integrated platform solutions for the detection, identification, and suppression of chemical, biological, radiological, nuclear, and explosives ("CBRNE") threats for military force protection, homeland security, and commercial applications. Offerings include airborne, land, maritime, and man-portable multi-spectrum imaging systems, radars, lasers, imaging components, integrated multi-sensor system platforms, CBRNE detectors, nano-class UAS solutions, and services related to these systems. Commercial Business Unit The Commercial business unit develops and manufactures a wide variety of fixed-mounted visible and thermal imaging cameras and related software for perimeter security in critical infrastructure, enterprise, and smart city vertical markets, electronics and imaging instruments for the recreational and commercial maritime market, automatic incident detection sensors and related data analytics for traffic monitoring and control, and handheld thermal imaging systems for use in a variety of first responder and recreational applications. Products include thermal and visible-spectrum security cameras, and related software and accessories, a full suite of networked marine electronic systems including multi-function helm displays, navigational instruments, autopilots, radars, sonar systems, thermal and visible imaging systems, and communications equipment for boats of all sizes, traffic cameras, sensors and associated traffic management software, and hand-held thermal imagers. The following tables present revenue, operating income, and assets for the three segments. Operating income as reviewed by the CODM is revenue less cost of goods sold and operating expenses, excluding general corporate expenses, acquisition related costs, executive transition costs, amortization of purchased intangible assets, purchase accounting adjustments, costs associated with the SkyWatch product remediation, restructuring expenses, asset impairment charges, export compliance matters, loss on sale of business and other charges. Net accounts receivable, inventories and demonstration assets for the operating segments are regularly reviewed by management and are reported below as segment assets. All remaining assets, liabilities, capital expenditures, and depreciation are managed on a Company-wide basis. Note 19 . Operating Segments and Related Information - (Continued) Operating Segments - (Continued) Operating segment information is as follows (in thousands): Year Ended December 31, 2019 2018 2017 Revenue—External Customers: Industrial $ 737,656 $ 717,882 $ 672,120 Government and Defense 794,941 663,436 629,147 Commercial 354,429 394,368 499,167 $ 1,887,026 $ 1,775,686 $ 1,800,434 Revenue—Intersegments: Industrial $ 16,510 $ 19,482 $ 21,747 Government and Defense 5,507 11,409 11,283 Commercial 19,177 20,056 14,942 Eliminations (41,194 ) (50,947 ) (47,972 ) $ — $ — $ — Segment operating income: Industrial $ 240,847 $ 216,880 $ 199,903 Government and Defense 207,430 199,702 179,160 Commercial 45,679 57,399 56,066 $ 493,956 $ 473,981 $ 435,129 A reconciliation of the Company's consolidated segment operating income to consolidated earnings before income taxes is as follows (in thousands): Year Ended December 31, 2019 2018 2017 Consolidated segment operating income $ 493,956 $ 473,981 $ 435,129 Unallocated corporate expenses (139,555 ) (108,940 ) (93,564 ) Amortization of purchased intangible assets (57,376 ) (24,524 ) (27,391 ) Asset impairment charges (13,666 ) (3,349 ) — Restructuring expenses (10,099 ) (4,854 ) (625 ) Loss on sale of business — (13,708 ) (23,588 ) Consolidated earnings from operations 273,260 318,606 289,961 Interest and non-operating expense, net (31,344 ) (11,503 ) (10,896 ) Consolidated earnings before income taxes $ 241,916 $ 307,103 $ 279,065 Unallocated corporate expenses include general corporate expenses, acquisition related costs, executive transition costs, purchase accounting adjustments, costs associated with the SkyWatch product remediation and export compliance matters. Note 19 . Operating Segments and Related Information - (Continued) Operating Segments - (Continued) A reconciliation of the Company's consolidated segment operating assets to consolidated total assets is as follows (in thousands): December 31, 2019 2018 Operating segment assets: Net accounts receivable, inventories and demonstration assets: Industrial $ 279,352 $ 266,457 Government and Defense 332,639 307,041 Commercial 125,814 137,560 $ 737,805 $ 711,058 Goodwill: Industrial 404,476 391,603 Government and Defense 728,697 284,188 Commercial 231,423 228,780 $ 1,364,596 $ 904,571 Total operating segment assets $ 2,102,401 $ 1,615,629 Assets not allocated: Cash and cash equivalents $ 284,592 $ 512,144 Prepaid expenses and other current assets 86,337 69,445 Property and equipment, net 255,905 247,407 Deferred income taxes 39,983 100,620 Intangible assets, net 247,514 146,845 Other assets $ 120,809 $ 89,152 Total assets $ 3,137,541 $ 2,781,242 Revenue and Long-Lived Assets by Geographic Area Information related to revenue by significant geographical location, determined by the end customer, is as follows (in thousands): Year Ended December 31, 2019 2018 Industrial Government and Defense Commercial Total Industrial Government and Defense Commercial Total United States $ 392,510 $ 513,428 $ 131,256 $ 1,037,194 $ 364,443 $ 420,032 $ 150,052 $ 934,527 Europe 130,060 118,301 150,124 398,485 130,901 89,725 156,227 376,853 Asia 157,819 63,717 35,618 257,154 159,150 55,160 40,850 255,160 Middle East/Africa 14,799 90,110 17,843 122,752 18,089 85,726 27,240 131,055 Canada/Latin America 42,468 9,385 19,588 71,441 45,299 12,793 19,999 78,091 $ 737,656 $ 794,941 $ 354,429 $ 1,887,026 $ 717,882 $ 663,436 $ 394,368 $ 1,775,686 Note 19 . Operating Segments and Related Information - (Continued) Revenue and Long-Lived Assets by Geographic Area - (Continued) Long-lived assets are comprised of net property and equipment, net identifiable intangible assets, goodwill and other long-term assets. Long-lived assets by significant geographic locations are as follows (in thousands): December 31, 2019 2018 United States $ 1,137,375 $ 720,885 Europe 435,024 446,704 Other foreign 416,425 220,386 $ 1,988,824 $ 1,387,975 Major Customers Revenue derived from major customers is as follows (in thousands): Year Ended December 31, 2019 2018 2017 United States government $ 603,769 $ 511,094 $ 466,304</t>
  </si>
  <si>
    <t>Business Acquisitions</t>
  </si>
  <si>
    <t>Business Combinations [Abstract]</t>
  </si>
  <si>
    <t>Business Acquisition</t>
  </si>
  <si>
    <t>Fishing Hot Spots, Inc. On March 26, 2018, the Company completed a transaction to acquire 100% of the outstanding stock of Fishing Hot Spots, Inc., a privately held technology company, for approximately $7.1 million in cash. During the third quarter of fiscal year 2018, the Company finalized the purchase price allocation and recorded $2.2 million of identified intangible assets and goodwill of $4.7 million in the Commercial business unit. Fishidy, Inc. On April 3, 2018, the Company completed a transaction to acquire 100% of the outstanding stock of Fishidy, Inc., a privately held startup technology company, for approximately $7.1 million in cash. During the fourth quarter of fiscal year 2018, the Company finalized the purchase price allocation and recorded $3.8 million of identified intangible assets and goodwill of $4.6 million in the Commercial business unit. Acyclica, Inc. On September 10, 2018, the Company completed a transaction to acquire 100% of the outstanding stock of Acyclica, Inc., a privately held software developer for automotive roadway and intersection data generation and analysis for approximately $9.7 million in cash, including an estimate for contingent consideration pursuant to the stock purchase agreement. During the third quarter of fiscal year 2019, the Company finalized the purchase price allocation and recorded $2.7 million of net tangible assets and goodwill of $7.0 million in the Commercial business unit. SeaPilot AB On October 16, 2018, the Company acquired substantially all of the outstanding shares of SeaPilot AB, a privately held technology company for approximately $4.7 million in cash. During the third quarter of fiscal year 2019, the Company finalized the purchase price allocation and recorded $1.7 million of net tangible assets and goodwill of $3.0 million in the Commercial business unit. Note 20 . Business Acquisitions and Divestitures - (continued) Aeryon Labs, Inc. On January 28, 2019, the Company completed its acquisition of 100% of the outstanding stock of Aeryon Labs, Inc. ("Aeryon"), a privately held developer of high-performance UAS for the global military, public safety, and critical infrastructure markets for approximately $205.9 million in cash. The acquisition enhances the Company’s domain knowledge in unmanned aerial systems and expands distribution channels in adjacent markets. During the fourth quarter of fiscal year 2019, the Company finalized the purchase price allocation and recorded $44.3 million of identified intangible assets and $161.5 million of goodwill in the Government and Defense business unit. The allocation of the purchase price for Aeryon is as follows (in thousands): Cash acquired $ 5,145 Other tangible assets and liabilities 6,097 Net deferred taxes (11,130 ) Identified intangible assets 44,292 Goodwill 161,518 Total purchase price $ 205,922 The goodwill of $161.5 million represents intellectual capital and the acquired assembled workforce, none of which qualify for recognition as a separate intangible asset. All of the goodwill presented above is not expected to be deductible for tax purposes. The Company identified $44.3 million of intangible assets. The following table summarizes the acquired intangible assets and their estimated fair values and estimated useful lives (in thousands, except years): Estimated Amount Developed technology 5.0 years $ 32,300 In-process research and development 7.0 years 4,100 Trademarks and trade name 8.0 years 4,050 Backlog 1.0 year 2,842 Other technology 3.0 years 1,000 $ 44,292 Acquisition-date identifiable intangible assets primarily consist of intangibles derived from developed technology, in-process research and development, trademarks and backlog. Developed technology represents the economic advantage of having certain technologies in place that lowers manufacturing and operating costs and drives higher margins. In-process research and development consist of unpatented in-process and add-on payload hardware. Trademarks provide value to the marketing or promotion of an entity and its products or services. Backlog represents “pre-sold” business at the date of acquisition, which provides positive earning streams post acquisition that exceed what is required to provide a return on the other assets employed. The developed technology and in-process research and development were valued using the income approach and relief from royalty method. The trade names and backlog were valued using an income approach method. Endeavor Robotics Holdings, Inc. On March 4, 2019, the Company completed its acquisition of 100% of the outstanding stock of Endeavor Robotics Holdings, Inc. ("Endeavor") a privately held developer of tactical unmanned ground vehicles for the global military, public safety, and critical infrastructure markets for approximately $385.9 million in cash. The acquisition enhances the Company’s offerings in unmanned ground systems and expands distribution channels in adjacent markets. Based on the Company's preliminary purchase price allocation, the Company recorded $102.7 million of intangible assets and $284.0 million of goodwill in the Government and Defense business unit. The final allocation of the purchase price related to tax attributes remains open as we anticipate finalizing calculations for positions to be included on pre-closing tax returns during the first quarter of fiscal year 2020. Note 20 . Business Acquisitions and Divestitures - (continued) Endeavor Robotics Holdings, Inc. - (Continued) The preliminary allocation of the purchase price for Endeavor is as follows (in thousands): Cash acquired $ 6,687 Other tangible assets and liabilities 14,915 Net deferred taxes (22,394 ) Identified intangible assets 102,740 Goodwill 283,983 Total purchase price $ 385,931 The goodwill of $284.0 million represents intellectual capital and the acquired assembled workforce, none of which qualify for recognition as a separate intangible asset. All of the preliminary goodwill presented above is not expected to be deductible for tax purposes. The Company identified $102.7 million of intangible assets. The following table summarizes the acquired intangible assets and their preliminary estimated fair values and estimated useful lives (in thousands, except years): Estimated Amount Developed technology 5.0 years $ 60,400 In-process research and development 9.0 years 28,000 Trademarks and trade name 4.5 years 9,990 Backlog 1.0 year 3,850 Customer contracts 1.0 year 500 $ 102,740 Acquisition-date identifiable intangible assets primarily consist of intangibles derived from developed technology, in-process research and development, trademarks and backlog. Developed technology represents the economic advantage of having certain technologies in place that lowers manufacturing and operating costs and drives higher margins. In-process research and development consist of proprietary robot technology. Trademarks provide value to the marketing or promotion of an entity and its products or services. Backlog represents “pre-sold” business at the date of acquisition, which provides positive earning streams post acquisition that exceed what is required to provide a return on the other assets employed. The developed technology and in-process research and development were valued using the income approach and relief from royalty method. The trade names and backlog were valued using an income approach method. New England Optical Systems, Inc. On May 1, 2019, the Company acquired the outstanding stock of New England Optical Systems, Inc., a privately-held engineering and manufacturing company engaged in the design and production of infrared optical assemblies. The transaction consideration includes a $21.9 million cash payment with up to an additional $12.0 million in deferred compensation payable over a two-year period. Based on the Company's preliminary purchase price allocation, the Company recorded $6.4 million of identified intangible assets and $14.0 million of goodwill in the Industrial business unit. All of the preliminary goodwill is expected to be deductible for tax purposes. The final allocation of the purchase price to identified intangible assets, goodwill and related tax attributes is subject to final determination of fair value and is expected to be finalized during the second quarter of fiscal year 2020. Note 20 . Business Acquisitions and Divestitures - (continued) New England Optical Systems, Inc. - (Continued) The preliminary allocation of the purchase price for New England Optical Systems, Inc. is as follows (in thousands): Cash acquired $ 15 Other tangible assets and liabilities 1,479 Identified intangible assets 6,400 Goodwill 13,987 Total purchase price $ 21,881 The Company identified $6.4 million of intangible assets. The following table summarizes the acquired intangible assets and their preliminary estimated fair values and estimated useful lives (in thousands, except years): Estimated Amount Know how 10.0 years $ 3,900 Customer relationship 4.0 years 2,500 $ 6,400 The business acquisitions listed above are not significant as defined in Regulation S–X under the Securities Exchange Act of 1934, nor are they significant compared to the Company's overall results of operations. Consequently, no pro forma financial information is provided. Divestitures of the Consumer and Small and Medium-Sized Security Businesses On February 6, 2018 the Company sold the Consumer and Small and Medium-sized ("SMB") Security businesses within the Commercial business unit for total cash consideration of approximately $28.8 million . As a result of this combined sale, the Company recognized an approximately pre-tax loss of $13.7 million during the year ended December 31, 2018. This group of assets was previously classified as held for sale during the fourth quarter of 2017, when the Company recorded an approximately pre-tax loss on net assets held for sale of $23.6 million . This disposal does not qualify as discontinued operations and therefore, its operating results are included in the Company’s continuing operations for all periods presented through the date of the sale.</t>
  </si>
  <si>
    <t>Shareholders' Equity</t>
  </si>
  <si>
    <t>Equity [Abstract]</t>
  </si>
  <si>
    <t>Shareholders' Equity On February 8, 2017, the Company's Board of Directors authorized the repurchase of up to 15.0 million shares of common stock in the open market or through privately negotiated transactions. This authorization expired on February 8, 2019. On February 7, 2019, the Company’s Board of Directors authorized the repurchase of up to 15.0 million shares of common stock in the open market or through privately negotiated transactions. This authorization will expire on February 7, 2021. During the year ended December 31, 2019 , the Company repurchased approximately 2.5 million shares of the Company's common stock through open market transactions under the 2019 authorization. The total cash payments for the repurchase of the Company's common stock during the year ended December 31, 2019 were approximately $125.0 million . During the year ended December 31, 2019 , the Company paid dividends quarterly at the rate of $0.17 per share for a total of $91.7 million . During the year ended December 31, 2018 , the Company paid dividends quarterly at the rate of $0.16 per share for a total of $88.1 million</t>
  </si>
  <si>
    <t>Restructuring Costs</t>
  </si>
  <si>
    <t>Restructuring and Related Activities [Abstract]</t>
  </si>
  <si>
    <t>Restructuring The Company has various active restructuring programs focused on reorganization and discontinuation of certain businesses, targeted workforce reductions, and facility consolidation actions. These targeted reductions will enable the Company to better align its resources in areas providing the greatest benefit in the current business environment. During the years ended December 31, 2019, 2018 and 2017 , the Company recorded net pre-tax restructuring charges for these programs totaling approximately $10.1 million , $4.9 million and $0.6 million , respectively, which primarily represent employee termination benefits and costs to consolidate, relocate or discontinue operations. In addition, during the year ended December 31, 2019 the Company incurred goodwill and intangible asset impairment charges totaling approximately $6.5 million and $1.2 million , respectively, related to the restructuring actions. Inventory write-downs associated with the restructuring actions were also incurred and totaled $5.9 million and $3.3 million for the years ended December 31, 2019 and 2018 , respectively. Refer to Note 9 , " Goodwill ," Note 10 , " Intangibles Assets ," and Note 6 , " Inventories ," for further discussion. Accrued restructuring balances are recorded as a current liability within “Accrued payroll and related benefits” on the Consolidated Balance Sheets and not deemed material as of December 31, 2019 . In February 2020, the Company initiated a strategy-driven restructuring plan, Project Be Ready, to simplify the Company’s product portfolio and better align resources with higher growth opportunities while reducing costs. Project Be Ready includes an organizational realignment, targeted workforce reductions, and facility optimization initiatives. All previously approved ongoing restructuring activities will be consolidated into Project Be Ready. The Company expects to incur total costs of approximately $40.0 million to $55.0 million related to Project Be Ready, including approximately $20.0 million to $25.0 million of employee separation costs, approximately $5.0 million to $10.0 million of facility consolidation expenses, and approximately $15.0 million to $20.0 million</t>
  </si>
  <si>
    <t>Subsequent Events</t>
  </si>
  <si>
    <t>Subsequent Events [Abstract]</t>
  </si>
  <si>
    <t>In February 2020, the Company committed to a plan to sell its Raymarine non-thermal maritime electronics business subject to certain conditions of the proposed transaction and customary regulatory approvals. The business, which is designed and marketed primarily to recreational boaters and light-commercial customers, is being actively marketed and it is the Company’s intention to complete the sale within calendar year 2020. The Company is in the process of evaluating the overall estimated financial impacts. On February 21, 2020 , the Company's Board of Directors declared a quarterly dividend of $0.17 per share on the Company's common stock, payable on March 20, 2020 , to shareholders of record as of the close of business on March 6, 2020 . The total cash payment of this dividend will be approximately $22.8 million .</t>
  </si>
  <si>
    <t>Quarterly Financial Data (Unaudited)</t>
  </si>
  <si>
    <t>Quarterly Financial Information Disclosure [Abstract]</t>
  </si>
  <si>
    <t>QUARTERLY FINANCIAL DATA (UNAUDITED) FLIR SYSTEMS, INC. (In thousands, except per share data) Q1 Q2 Q3 Q4 2019 Revenue $ 444,736 $ 481,998 $ 471,248 $ 489,044 Gross profit 233,659 233,620 229,587 232,637 Net earnings (1) 61,748 46,118 62,047 1,684 Earnings per share: Basic earnings per share $ 0.46 $ 0.34 $ 0.46 $ 0.01 Diluted earnings per share $ 0.45 $ 0.34 $ 0.46 $ 0.01 2018 Revenue $ 439,618 $ 452,707 $ 434,898 $ 448,463 Gross profit 217,914 232,551 222,074 227,779 Net earnings (2) 39,195 71,563 73,151 98,516 Earnings per share: Basic earnings (loss) per share $ 0.28 $ 0.52 $ 0.53 $ 0.72 Diluted earnings (loss) per share $ 0.28 $ 0.51 $ 0.52 $ 0.71 _______________ (1) Net earnings for the fourth quarter of 2019 includes discrete tax expense of $23.2 million and $13.7 million of asset impairment charges associated with the Company's restructuring of the OTS business. (2) Net earnings for the fourth quarter of 2018 includes $15.0 million for the costs of a regulatory settlement and a discrete tax benefit of $33.1 million for the cancellation of Belgium tax assessments issued as part of the European Commission's decision regarding state aid. The sum of the quarterly earnings per share does not always equal the annual earnings per share as a result of the computation of quarterly versus annual average shares outstanding.</t>
  </si>
  <si>
    <t>Nature of Business and Significant Accounting Policies (Policies)</t>
  </si>
  <si>
    <t>Principals of consolidation</t>
  </si>
  <si>
    <t xml:space="preserve">Principles of consolidation The accompanying consolidated financial statements include the accounts of the Company and its wholly owned subsidiaries. All significant intercompany accounts and transactions have been eliminated. </t>
  </si>
  <si>
    <t>Reclassification</t>
  </si>
  <si>
    <t>Reclassification The Company made certain reclassifications to the prior years' financial statements to conform them to the presentation as of and for the year ended December 31, 2019. These reclassifications had no effect on consolidated financial position, net earnings, shareholders' equity, or net cash flows for any of the periods presented.</t>
  </si>
  <si>
    <t>Foreign currency translation</t>
  </si>
  <si>
    <t>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The cumulative translation adjustment included in accumulated other comprehensive earnings (loss) is a loss of $164.4 million and $148.4 million at December 31, 2019 and 2018 , respectively. Transaction gains and losses included in other expense (income), net, are net losses of $0.8 million , $1.3 million , and $0.2 million for the years ended December 31, 2019, 2018 and 2017 , respectively.</t>
  </si>
  <si>
    <t>Revenue recognition</t>
  </si>
  <si>
    <t>Revenue recognition Effective January 1, 2018, the Company adopted the requirements of Accounting Standards Update ("ASU") 2014-09 and all the related amendments, "Revenue from Contracts with Customers (ASC 606)", which superseded all prior revenue recognition methods and industry-specific guidance. Note 1 . Nature of Business and Significant Accounting Policies - (Continued) Revenue recognition - (Continued) The Company designs, markets and sells products primarily as commercial,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party agency fees. Shipping and handling costs associated with outbound freight after control over a product has transferred to a customer are accounted for as a fulfillment cost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Service revenue is deferred and recognized over the contract period, as is the case for extended warranty contracts, or recognized as services are provided. See Note 19 , " Operating Segments and Related Information - Revenue and Long-Lived Assets by Geographic Area " for information related to the Company’s revenues disaggregated by significant geographical region and operating segment.</t>
  </si>
  <si>
    <t>Cost of goods sold</t>
  </si>
  <si>
    <t>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t>
  </si>
  <si>
    <t>Research and development Expenditures for research and development activities are expensed as incurred.</t>
  </si>
  <si>
    <t>Cash equivalents</t>
  </si>
  <si>
    <t>Cash equivalents and restricted cash The Company considers short-term investments that are highly liquid, readily convertible into cash and have maturities of less than three months when purchased to be cash equivalents. Cash equivalents at December 31, 2019 and 2018 were $0.7 million and $200.0 million ,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19 and 2018 , respectively.</t>
  </si>
  <si>
    <t>Accounts receivable and allowance for doubtful accounts</t>
  </si>
  <si>
    <t>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in certain instances, the Company also records an allowance based on certain other factors including the length of time the receivables are past due and historical collection experience with individual customers.</t>
  </si>
  <si>
    <t xml:space="preserve">Fair Value of Financial Instruments Fair value is the price that would be received to sell an asset or paid to transfer a liability in an orderly transaction between market participants at the measurement date. In determining fair value, the Company considers the principal or most advantageous market in which the asset or liability would transact, and if necessary, considers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t>
  </si>
  <si>
    <t>Inventories Inventories are stated at the lower of cost or net realizable value and include materials, labor, and manufacturing overhead. Cost is determined based on a currently adjusted standard cost basis that approximates actual manufacturing cost on a first-in, first-out basis.</t>
  </si>
  <si>
    <t>Demonstration Units</t>
  </si>
  <si>
    <t>Demonstration units The Company’s products which are being used as demonstration units are stated at the lower of cost or net realizable value and are included in prepaid expenses and other current assets in the Consolidated Balance Sheets. Demonstration units are available for sale and the Company periodically evaluates them as to marketability and realizable values. The carrying value of demonstration units was $30.4 million and $35.2 million at December 31, 2019 and 2018 , respectively.</t>
  </si>
  <si>
    <t>Property and equipment</t>
  </si>
  <si>
    <t>Property and equipment Property and equipment are stated at cost and are depreciated using a straight-line methodology over their estimated useful lives. Repairs and maintenance are charged to expense as incurred.</t>
  </si>
  <si>
    <t>Goodwill Effective January 1, 2019, the Company adopted the requirements of ASU 2017-04, "Intangibles-Goodwill and Other (Topic 350): Simplifying the Test for Goodwill Impairment". Goodwill represents the excess purchase price of an acquired enterprise over the estimated fair value of identifiable net assets acquired. The Company assesses goodwill for potential impairment at the reporting unit level during the third quarter of each year, or whenever events or circumstances indicate that the carrying value of these assets may exceed their fair value. The Company may assess qualitative factors to make this determination, or bypass such a qualitative assessment and proceed directly to testing goodwill for impairment using a two-step process. As a result of the adoption of ASU 2017-04, if it is determined that the goodwill is impaired, it is no longer required to compare the implied fair value of the reporting unit goodwill associated with the carrying amount of that goodwill, which is commonly referred to as Step 2. Note 1 . Nature of Business and Significant Accounting Policies - (Continued) Goodwill - (Continued) The Company elects to first assess qualitative factors to determine whether it is more likely than not that the fair value of a reporting unit is less than its carrying value. When performing a qualitative assessment, the Company considers factors including, but not limited to, current macroeconomic conditions, industry and market conditions, the competitive environment, changes in the market for our products and services, regulatory and political developments and entity specific factors such as strategies and financial performance and other events relevant to the entity or reporting unit under evaluation. If, based on the review of qualitative factors, it is more likely than not that the fair value of a reporting unit is less than its carrying value, (of if the Company elected to bypass assessing the qualitative factors) the Company would perform a quantitative impairment test to identify goodwill impairment and measure the amount of goodwill impairment loss to be recognized (if any)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The impairment tests performed in the current year did not indicate an impairment of goodwill in any of the reporting units with the exception of the OTS reporting unit which is part of the CBU operating segment. Based on the assessment of qualitative factors in the fourth quarter, it was determined that it was more likely than not that the fair value was less than the carrying value for the OTS reporting unit. As such, a quantitative impairment test was performed which determined that the fair value of the OTS reporting unit was approximately 63% of its carrying value. As a result, the Company recorded goodwill impairment charges in CBU operating segment during the fourth quarter of fiscal year 2019, which represents the difference between the carrying value and the fair value of the OTS reporting unit. The Company did not recognize any impairment charges on goodwill during the years ended December 31, 2018 and 2017 . See Note 9 , " Goodwill " for additional information and discussion on goodwill impairments associated with the OTS restructuring within CBU operating segment recorded during the year ended December 31, 2019.</t>
  </si>
  <si>
    <t>Intangible assets</t>
  </si>
  <si>
    <t>Intangible assets Intangible assets are amortized using the method that best reflects how their economic benefits are utilized, or, if a pattern of economic benefits cannot be reliably determined, are amortized using a straight-line methodology over their estimated useful lives. Intangible assets with indefinite useful lives are evaluated annually for impairment, or more frequently if required. See Note 10 , " Intangibles Assets " for additional information and discussion on impairment charges associated with the OTS restructuring within CBU operating segment recognized during the year ended December 31, 2019. The Company did not recognize any impairment charges on intangible assets with indefinite lives during the years ended December 31, 2018 and 2017 .</t>
  </si>
  <si>
    <t>Impairment of long-lived assets</t>
  </si>
  <si>
    <t xml:space="preserve">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
  </si>
  <si>
    <t>Advertising costs</t>
  </si>
  <si>
    <t>Advertising costs Advertising costs, including social media, which are included in selling, general and administrative expenses, are expensed as incurred. Advertising costs for the years ended December 31, 2019, 2018 and 2017 were $10.7 million , $13.0 million and $19.5 million , respectively.</t>
  </si>
  <si>
    <t>Minority interest equity investments</t>
  </si>
  <si>
    <t xml:space="preserve">Minority interest equity investments The Company holds certain investments in equity instruments of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other expense (income), net in the Consolidated Statement of Income. All other non-marketable equity investments are measured at cost less impairment, if any, adjusted for changes resulting from qualifying observable price changes. Prior to 2018, all other non-marketable equity investments were accounted for using the cost method. The Company periodically reviews its equity investments for impairment. During the year ended December 31, 2019 , the Company recognized impairments of $4.1 million associated with its equity investments which is included in other expense (income), net in the Consolidated Statement of Income. During the years ended December 31, 2018 and 2017 , the Company did not recognize any impairments on its minority interest equity investments. The carrying values of the minority interest equity investments were $19.9 million and $17.1 million at December 31, 2019 and 2018 , respectively, and are included in other assets in the Consolidated Balance Sheets. </t>
  </si>
  <si>
    <t>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t>
  </si>
  <si>
    <t>Income Tax</t>
  </si>
  <si>
    <t>Income Taxes The Company accounts for income taxes using the asset and liability method, which requires the recognition of deferred tax assets and liabilities for the expected future tax consequences of temporary differences between the carrying amounts and the tax basis of the assets and liabilities measured using the enacted tax rates in effect in the years in which the differences are expected to reverse. Valuation allowances against deferred tax assets are recorded when a determination is made that the deferred tax assets are not more likely than not to be realized in the future. In making that determination, on a jurisdiction by jurisdiction basis, the Company estimates the future taxable income based upon historical operating results and external market data. Future levels of taxable income are dependent upon, but not limited to, general economic conditions, competitive pressures and other factors beyond our control. The Company is subject to income taxes in the United States and in numerous foreign jurisdictions, and in the ordinary course of business, there are many transactions and calculations where the ultimate tax determination is uncertain. The Company records a benefit on a tax position when it is more likely than not that the position is sustainable upon examination, including resolution of any related appeals or litigation processes, based on the technical merits of the position. For tax positions that are more likely than not to be sustained, the Company measures the tax position at the largest amount of benefit that has a greater than 50 percent likelihood of being realized when it is effectively settled, using information that is available at the reporting date. The Company reviews its tax positions as circumstances warrant, and update its liability for additional taxes as changes in available facts arise.</t>
  </si>
  <si>
    <t>Earnings per share</t>
  </si>
  <si>
    <t>Earnings per share Basic earnings per share is based on the weighted average number of shares of common stock outstanding during the period. Diluted earnings per share is computed similar to basic earnings per share except that the weighted shares outstanding are increased to include additional shares from the assumed exercise of stock options, if dilutive, and the assumed issuance of shares upon vesting of restricted stock awards. The following table sets forth the reconciliation of the numerator and denominator utilized in the computation of basic and diluted earnings per share (in thousands): Note 1 . Nature of Business and Significant Accounting Policies - (Continued) Earnings per share - (Continued) Year Ended December 31, 2019 2018 2017 Numerator for earnings per share: Net earnings for basic and diluted earnings per share $ 171,597 $ 282,425 $ 107,223 Denominator for earnings per share: Weighted average number of common shares outstanding 135,016 137,815 137,456 Assumed exercise of stock options and vesting of restricted stock awards, net of shares assumed reacquired under the treasury stock method 1,621 2,394 2,190 Diluted shares outstanding 136,637 140,209 139,646 The effect of stock-based compensation awards for the years ended December 31, 2019, 2018 and 2017 that aggregated 33,000 , 10,000 and 39,000 shares, respectively, have been excluded for purposes of diluted earnings per share since the effect of their inclusion would have been anti-dilutive. Supplemental cash flow disclosure (in thousands) Year Ended December 31, 2019 2018 2017 Cash paid for: Interest $ 21,544 $ 14,183 $ 15,394 Taxes $ 52,146 $ 83,259 $ 72,340</t>
  </si>
  <si>
    <t>Stock-based compensation The Company uses the Black-Scholes option pricing model to estimate the fair value of stock option awards and shares expected to be issued under the Company's employee stock purchase plan. Non-vested stock awards (referred to as restricted stock unit awards) are valued based on the fair market value of the Company's stock, discounted for expected dividends, on the date of grant. Restricted stock units containing performance-based vesting criteria are valued on the date of grant based on the fair value of the Company's stock, discounted for expected dividends and an estimate for illiquidity. The estimated discount for illiquidity is relevant for share based awards that require the plan participant to hold the shares for a specified period of time after the award vests and is estimated using the protective put method. The Company recognizes the compensation expense for all stock-based compensation awards on a straight-line basis over the requisite service period of each award. The following table sets forth the stock-based compensation expense recognized in the Consolidated Statements of Income for the years ended December 31, 2019, 2018 and 2017 (in thousands): Year Ended December 31, 2019 2018 2017 Cost of goods sold $ 3,704 $ 3,157 $ 2,665 Research and development 6,595 6,697 5,068 Selling, general and administrative 26,390 24,316 23,285 Stock-based compensation expense before income taxes $ 36,689 $ 34,170 $ 31,018 Note 1 . Nature of Business and Significant Accounting Policies - (Continued) Stock-based compensation - (Continued) Stock-based compensation expense capitalized in the Consolidated Balance Sheets as of December 31, 2019, 2018 and 2017 is as follows (in thousands): December 31, 2019 2018 2017 Capitalized in inventory $ 1,122 $ 1,080 $ 1,062 As of December 31, 2019 , the Company had approximately $59.5 million of total unrecognized stock-based compensation costs, net of estimated forfeitures, to be recognized over a weighted average period of approximately two years . The fair value of the stock-based awards granted in the years ended December 31, 2019, 2018 and 2017 was estimated with the following weighted-average assumptions: 2019 2018 2017 Stock option awards: Risk-free interest rate — — 1.8 % Expected dividend yield — — 1.6 % Expected term — — 6.0 years Expected volatility — — 26.6 % Performance-based restricted stock awards: Expected dividend yield 1.3 % 1.2 % 1.6 % Employee stock purchase plan: Risk-free interest rate 2.0 % 2.3 % 1.0 % Expected dividend yield 1.3 % 1.3 % 1.6 % Expected term 6 months 6 months 6 months Expected volatility 25.0 % 26.4 % 20.9 % Discount for illiquidity — 10.5 % 10.5 % The Company uses the United States Treasury (constant maturity) interest rate on the date of grant as the risk-free interest rate and uses historical volatility as the expected volatility. The Company’s determination of expected term is based on an analysis of historical and expected exercise patterns. In 2017 and 2016, all stock options granted were time-based options. The Company uses an estimated forfeiture rate of 5 percent of the stock-compensation expense of non-executive employees based on an analysis of historical and expected forfeitures. During the years ended December 31, 2019, 2018 and 2017 , the Company granted approximately 867,000 , 594,000 and 773,000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years ended December 31, 2019, 2018 and 2017 were $50.45 , $52.93 and $36.20 per share, respectively. During the years ended December 31, 2019, 2018 and 2017 , the Company granted approximately 158,000 , 177,000 and 283,000 performance-based restricted stock units, respectively. These units are earned based upon the Company's return on invested capital over a three year period. The fair value of the performance-based restricted units granted during the years ended December 31, 2019, 2018 and 2017 was $49.57 , $52.32 and $35.08 per share, respectively. Note 1 . Nature of Business and Significant Accounting Policies - (Continued) Stock-based compensation - (Continued) The total fair value of the restricted stock unit awards granted during the year ended December 31, 2019 in the table below of $51.6 million includes $7.8 million of grant date fair value associated with the performance-based restricted stock units. The total fair value of the restricted stock unit awards granted during the year ended December 31, 2018 in the table below of $40.7 million includes $9.2 million of grant date fair value associated with the performance-based restricted stock units. The total fair value of the restricted stock unit awards granted during the year ended December 31, 2017 in the table below of $37.9 million includes $9.9 million of grant date fair value associated with the performance-based restricted stock units. The weighted-average fair value of stock-based compensation awards granted and vested, and the intrinsic value of options exercised during the period were (in thousands, except per share amounts): Years Ended December 31, 2019 2018 2017 Stock option awards: Weighted average grant date fair value per share — $ — $ 8.55 Total fair value of awards granted — $ — $ 2,824 Total fair value of awards vested $ 1,340 $ 2,529 $ 4,203 Total intrinsic value of options exercised $ 16,124 $ 24,652 $ 20,631 Restricted stock unit awards: Weighted average grant date fair value per share $ 50.31 $ 52.79 $ 35.90 Total fair value of awards granted $ 51,578 $ 40,675 $ 37,906 Total fair value of awards vested $ 39,287 $ 48,705 $ 27,489 Employee stock purchase plan: Weighted average grant date fair value per share $ 11.72 $ 10.01 $ 7.66 Total fair value of shares estimated to be issued $ 2,399 $ 1,330 $ 1,087 The total amount of cash received from the exercise of stock options in the years ended December 31, 2019, 2018 and 2017 was $21.2 million , $23.7 million and $53.5 million , respectively, and the related tax benefits realized from the exercise of the stock options in the years ended December 31, 2019, 2018 and 2017 was $4.8 million , $8.7 million and $3.0 million , respectively.</t>
  </si>
  <si>
    <t>Concentration of risk</t>
  </si>
  <si>
    <t>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9 , " Operating Segments and Related Information ").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t>
  </si>
  <si>
    <t>Use of estimates</t>
  </si>
  <si>
    <t>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t>
  </si>
  <si>
    <t>Accumulated other comprehensive earnings</t>
  </si>
  <si>
    <t>Accumulated other comprehensive earnings (loss) Accumulated other comprehensive earnings (loss) includes cumulative translation adjustments, fair value adjustments on interest rate swap contracts, unrealized gains and losses on available-for-sale securitie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19 : Pension Plans Items Interest Rate Swap Contracts Available-For-Sale Items Foreign Currency Items Total Balance, December 31, 2018 $ (682 ) $ — $ (4 ) $ (148,406 ) $ (149,092 ) Other comprehensive loss before reclassifications, net of tax (58 ) (796 ) 4 (16,003 ) (16,853 ) Balance, December 31, 2019 $ (740 ) $ (796 ) $ — $ (164,409 ) $ (165,945 )</t>
  </si>
  <si>
    <t>Recent accounting pronouncements</t>
  </si>
  <si>
    <t>Financial Accounting Standards Board ("FASB") Accounting Standards Update ("ASU") No. 2016-02, "Leases ("ASC 842"). Effective January 1, 2019, the Company adopted ASC 842 and all the related amendments using the modified retrospective method, using the permitted practical expedients, to those contracts still outstanding as of January 1, 2019. The comparative information has not been restated and continues to be reported under the accounting standards in effect for those periods. The most significant impact was the recognition, on a discounted basis, of right-of-use (ROU) assets totaling approximately $31.9 million and lease liabilities totaling approximately $34.2 million under non-cancelable operating leases as of January 1, 2019 and the related new required disclosures. The standard did not have an impact on the Company's consolidated income statements or consolidated statements of cash flows. For additional disclosures required under the new standard, see Note 7 , " Leases ." FASB ASU No. 2017-04, "Intangibles-Goodwill and Other (Topic 350): Simplifying the Test for Goodwill Impairment" ("ASU 2017-04"). Effective January 1, 2019, the Company adopted ASU 2017-04. The amendments in this update simplify the subsequent measurement of goodwill by removing the second step of the two-step impairment test. The amendment also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did not have a material impact on the Company's consolidated financial statements. Note 1 . Nature of Business and Significant Accounting Policies - (Continued) Recently Adopted Accounting Pronouncements - (Continued) FASB ASU No. 2018-02, "Income Statement - Reporting Comprehensive Income (Topic 220): Reclassification of Certain Tax Effects from Accumulated Other Comprehensive Income" ("ASU 2018-02"). Effective January 1, 2019, the Company adopted ASU 2018-02. The standard allows companies to reclassify stranded tax effects in accumulated other comprehensive earnings (loss) that have been caused by the Tax Cuts and Jobs Act of 2017 (the Act) to retained earnings for each period in which the effect of the change in the U.S. federal corporate income tax rate is recorded. However, the FASB made the reclassification optional. As a result, the Company assessed the impact of the ASU on its financial statements and did not exercise the option to reclassify the stranded tax effects caused by the Act. FASB ASU No. 2018-07, "Improvements to Nonemployee Share-Based Payment Accounting" ("ASU 2018-07"). Effective January 1, 2019, the Company adopted ASU 2018-07. The standard more closely aligns the accounting for employee and nonemployee share-based payments. The standard did not have a material impact on the Company's consolidated financial statements or disclosures. FASB ASU No. 2018-15, “Customer’s Accounting for Implementation Costs Incurred in a Cloud Computing Arrangement That is a Service Contract” (“ASU 2018-15”). Effective January 1, 2019, the Company adopted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standard did not have a material impact on the Company’s consolidated financial statements. FASB ASU No. 2014-09, "Revenue - Revenue from Contracts with Customers". Effective January 1, 2018, the Company adopted ASU 2014-09 and all the related amendments ("new revenue standard" or "ASC 606") using the modified retrospective method to those contracts not yet completed as of January 1, 2018. As a result, the Company recognized the cumulative effect of initially applying the new revenue standard as an adjustment to the opening balance of retained earnings in the amount of approximately $1.0 million as of January 1, 2018. The comparative information has not been restated and continues to be reported under the accounting standards in effect for those periods. The Company expects the impact of the adoption of the new standard to be immaterial to net income on an ongoing basis. See Note 2 , " Revenue " for additional disclosures required by the new revenue standard.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79.3 million and $3.4 million as of January 1, 2018 and 2019, respectively. Recently Issued Accounting Pronouncements In June 2016, the FASB issued ASU No. 2016-13, "Measurement of Credit Losses on Financial Instruments ("ASU 2016-13" or "Topic 326"), which significantly changes the way entities recognize impairment of many financial assets by requiring immediate recognition of estimated credit losses expected to occur over their remaining life. Subsequently, the FASB has issued several amendments to the new standard to clarify the implementation. ASU 2016-13 and all related amendments are effective for interim and annual reporting periods beginning after December 15, 2019 using a modified-retrospective approach. The Company has adopted the standard as of January 1, 2020 and it did not have a material impact to the consolidated financial statements. In November 2018, the FASB issued ASU No. 2018-18, "Collaborative Arrangements (Topic 808): Clarifying the Interaction between Topic 808 and Topic 606" ("ASU 2018-18"). The standard clarifies that certain transactions between collaborative arrangement participants should be accounted for under ASC 606, when one participant is a customer, and specifies that a distinct good or service is the unit of account for evaluating whether the transaction is with a customer. The standard also provides some guidance on presentation of transactions not in the scope of ASC 606. The standard is effective for fiscal years beginning after December 15, 2019. The Company has adopted the standard as of January 1, 2020 and it did not have a material impact to the consolidated financial statements. Note 1 . Nature of Business and Significant Accounting Policies - (Continued) Recently Issued Accounting Pronouncements - (Continued) In December 2019, the FASB issued ASU No. 2019-12, "Income Taxes (Topic 740): Simplifying the Accounting for Income Taxes". The standard simplifies the accounting for income taxes by removing certain exceptions to the general principles in Topic 740 for: recognizing deferred taxes for investments, performing intra-period allocations and calculating taxes in interim periods. The ASU 2019-12 also improves consistent application of and simplifies GAAP for other areas of Topic 740 by clarifying and amending existing guidance to reduce complexity in certain areas, including recognizing deferred taxes for tax goodwill and allocating taxes to members of a consolidated group. The standard is effective for fiscal years beginning after December 15, 2020. Early adoption is permitted. The Company plans to adopt the standard as of January 1, 2021 and is currently evaluating this guidance to determine the impact it may have on its consolidated financial statements.</t>
  </si>
  <si>
    <t>Nature of Business and Significant Accounting Policies (Tables)</t>
  </si>
  <si>
    <t>Reconciliation of the numerator and denominator utilized in the computation of basic and diluted earnings per share</t>
  </si>
  <si>
    <t>The following table sets forth the reconciliation of the numerator and denominator utilized in the computation of basic and diluted earnings per share (in thousands): Note 1 . Nature of Business and Significant Accounting Policies - (Continued) Earnings per share - (Continued) Year Ended December 31, 2019 2018 2017 Numerator for earnings per share: Net earnings for basic and diluted earnings per share $ 171,597 $ 282,425 $ 107,223 Denominator for earnings per share: Weighted average number of common shares outstanding 135,016 137,815 137,456 Assumed exercise of stock options and vesting of restricted stock awards, net of shares assumed reacquired under the treasury stock method 1,621 2,394 2,190 Diluted shares outstanding 136,637 140,209 139,646 The effect of stock-based compensation awards for the years ended December 31, 2019, 2018 and 2017 that aggregated 33,000 , 10,000 and 39,000 shares, respectively, have been excluded for purposes of diluted earnings per share since the effect of their inclusion would have been anti-dilutive.</t>
  </si>
  <si>
    <t>Supplemental cash flow disclosure</t>
  </si>
  <si>
    <t>Supplemental cash flow disclosure (in thousands) Year Ended December 31, 2019 2018 2017 Cash paid for: Interest $ 21,544 $ 14,183 $ 15,394 Taxes $ 52,146 $ 83,259 $ 72,340</t>
  </si>
  <si>
    <t>Stock-based compensation expense and related tax benefit recognized in the Consolidated Statements of Income and capitalized in the Consolidated Balance Sheets</t>
  </si>
  <si>
    <t>The following table sets forth the stock-based compensation expense recognized in the Consolidated Statements of Income for the years ended December 31, 2019, 2018 and 2017 (in thousands): Year Ended December 31, 2019 2018 2017 Cost of goods sold $ 3,704 $ 3,157 $ 2,665 Research and development 6,595 6,697 5,068 Selling, general and administrative 26,390 24,316 23,285 Stock-based compensation expense before income taxes $ 36,689 $ 34,170 $ 31,018 Note 1 . Nature of Business and Significant Accounting Policies - (Continued) Stock-based compensation - (Continued) Stock-based compensation expense capitalized in the Consolidated Balance Sheets as of December 31, 2019, 2018 and 2017 is as follows (in thousands): December 31, 2019 2018 2017 Capitalized in inventory $ 1,122 $ 1,080 $ 1,062</t>
  </si>
  <si>
    <t>Fair value of the stock-based awards granted weighted-average assumptions</t>
  </si>
  <si>
    <t>The fair value of the stock-based awards granted in the years ended December 31, 2019, 2018 and 2017 was estimated with the following weighted-average assumptions: 2019 2018 2017 Stock option awards: Risk-free interest rate — — 1.8 % Expected dividend yield — — 1.6 % Expected term — — 6.0 years Expected volatility — — 26.6 % Performance-based restricted stock awards: Expected dividend yield 1.3 % 1.2 % 1.6 % Employee stock purchase plan: Risk-free interest rate 2.0 % 2.3 % 1.0 % Expected dividend yield 1.3 % 1.3 % 1.6 % Expected term 6 months 6 months 6 months Expected volatility 25.0 % 26.4 % 20.9 % Discount for illiquidity — 10.5 % 10.5 %</t>
  </si>
  <si>
    <t>Fair value of the stock-based awards granted and vested, and intrinsic value of options exercised</t>
  </si>
  <si>
    <t>The weighted-average fair value of stock-based compensation awards granted and vested, and the intrinsic value of options exercised during the period were (in thousands, except per share amounts): Years Ended December 31, 2019 2018 2017 Stock option awards: Weighted average grant date fair value per share — $ — $ 8.55 Total fair value of awards granted — $ — $ 2,824 Total fair value of awards vested $ 1,340 $ 2,529 $ 4,203 Total intrinsic value of options exercised $ 16,124 $ 24,652 $ 20,631 Restricted stock unit awards: Weighted average grant date fair value per share $ 50.31 $ 52.79 $ 35.90 Total fair value of awards granted $ 51,578 $ 40,675 $ 37,906 Total fair value of awards vested $ 39,287 $ 48,705 $ 27,489 Employee stock purchase plan: Weighted average grant date fair value per share $ 11.72 $ 10.01 $ 7.66 Total fair value of shares estimated to be issued $ 2,399 $ 1,330 $ 1,087</t>
  </si>
  <si>
    <t>Changes in the balances of each component of accumulated other comprehensive earnings (loss)</t>
  </si>
  <si>
    <t>The following table sets forth the changes in the balances of each component of accumulated other comprehensive earnings (loss) for the year ended December 31, 2019 : Pension Plans Items Interest Rate Swap Contracts Available-For-Sale Items Foreign Currency Items Total Balance, December 31, 2018 $ (682 ) $ — $ (4 ) $ (148,406 ) $ (149,092 ) Other comprehensive loss before reclassifications, net of tax (58 ) (796 ) 4 (16,003 ) (16,853 ) Balance, December 31, 2019 $ (740 ) $ (796 ) $ — $ (164,409 ) $ (165,945 )</t>
  </si>
  <si>
    <t>Derivative Financial Instruments (Tables)</t>
  </si>
  <si>
    <t>Schedule of derivative instruments</t>
  </si>
  <si>
    <t>The following table presents the gross notional amounts of outstanding derivative instruments (in thousands): December 31, 2019 December 31, 2018 Derivative instruments designated as cash flow hedges: Interest Rate Swap $ 143,302 $ — Derivative instruments designated as fair value hedges: Currency Forward Contracts 340,000 — Derivative instruments not formally designated as hedges: Currency Forward Contracts 104,835 95,896 The following table presents the balance sheet classification and fair value of derivative instruments (in thousands): December 31, Classification 2019 2018 Derivative instruments designated as cash flow hedges: Derivative instruments in asset positions: Interest Rate Swap Prepaid expense and other current assets $ 404 $ — Derivative instruments in liability positions: Interest Rate Swap Other current liabilities 453 — Interest Rate Swap Other long-term liabilities 1,012 — Derivative instruments designated as fair value hedges: Derivative instruments in liability positions: Currency forward contracts Other current liabilities 454 — Currency forward contracts Other long-term liabilities 1,189 — Derivative instruments not formally designated as hedges: Derivative instruments in asset positions: Currency forward contracts Prepaid expenses and other current assets 3,010 431 Derivative instruments in liability positions: Currency forward contracts Other current liabilities 391 951 The following table presents the statement of income classification of derivative instruments (in thousands): December 31, Classification 2019 2018 2017 Derivative instruments designated as cash flow hedges: Loss recognized in other comprehensive income, net of tax Accumulated other comprehensive loss $ 796 $ — $ — Loss reclassified from other comprehensive income to earnings for the effective portion Interest expense 656 — — Derivative instruments designated as fair value hedges: Loss recognized in earnings for effective portion Other expense, net 927 — — Loss recognized in other comprehensive income, net of tax Accumulated other comprehensive loss 716 — — Derivative instruments not formally designated as hedges: Gain (loss) recognized in earnings Other expense (income), net 1,309 (9,111 ) (9,376 )</t>
  </si>
  <si>
    <t>Notional amounts of outstanding foreign currency forward contracts by currency</t>
  </si>
  <si>
    <t>The carrying amounts of the foreign exchange contracts included in the Consolidated Balance Sheets are as follows (in thousands): December 31, 2019 December 31, 2018 Prepaid Expenses and Other Current Assets Other Current Liabilities Prepaid Expenses and Other Current Assets Other Current Liabilities Foreign exchange contracts $ 3,010 $ 391 $ 431 $ 951</t>
  </si>
  <si>
    <t>Accounts Receivable (Tables)</t>
  </si>
  <si>
    <t>Allowance for doubtful accounts and the activity</t>
  </si>
  <si>
    <t>The following table summarizes the Company’s allowance for doubtful accounts and the activity for 2019, 2018 and 2017 (in thousands): Year Ended December 31, 2019 2018 2017 Allowance for doubtful accounts, beginning of year $ 4,284 $ 7,630 $ 6,457 Charges to costs and expenses 3,136 879 2,303 Write-offs of uncollectible accounts, net of recoveries (1,293 ) (3,985 ) (1,505 ) Business disposals — (593 ) — Currency translation adjustments (15 ) 353 375 Allowance for doubtful accounts, end of year $ 6,112 $ 4,284 $ 7,630</t>
  </si>
  <si>
    <t>Inventories (Tables)</t>
  </si>
  <si>
    <t>Leases (Tables)</t>
  </si>
  <si>
    <t>Lease Costs</t>
  </si>
  <si>
    <t>The components of lease expense were as follows (in thousands): Year Ended December 31, 2019 Operating lease expense $ 11,925 Short-term lease expense 963 Variable lease expense 1,586 Total lease expense $ 14,474 Supplemental cash flow information related to operating leases (in thousands): Year Ended December 31, 2019 Cash paid for amounts included in the measurement of lease liabilities: Operating cash flows from operating leases $ 11,244 Right-of-use assets obtained in exchange for lease obligations: Operating leases $ 12,210 Supplemental balance sheet information related to operating leases (in thousands): December 31, 2019 Operating lease right-of-use assets $ 35,479 Operating lease liabilities $ 39,291</t>
  </si>
  <si>
    <t>Maturity of Lease Liabilities</t>
  </si>
  <si>
    <t>Maturities of lease liabilities as of December 31, 2019 were as follows (in thousands): 2020 $ 11,812 2021 10,606 2022 7,023 2023 4,132 2024 2,394 Thereafter 7,572 Total lease payments 43,539 Less: imputed interest (4,248 ) Present value of lease liabilities $ 39,291 The Company's future minimum lease commitments, net of sub-lease rental income, as of December 31, 2018, under Accounting Standard Codification Topic 840, the predecessor to Topic 842, were as follows (in thousands): Net Operating Leases 2019 $ 10,561 2020 8,270 2021 7,283 2022 4,894 2023 2,934 Thereafter 5,911 Total minimum payments $ 39,853</t>
  </si>
  <si>
    <t>Property and Equipment (Tables)</t>
  </si>
  <si>
    <t>Goodwill (Tables)</t>
  </si>
  <si>
    <t>Carrying value of goodwill by reporting segment and the activity</t>
  </si>
  <si>
    <t>The carrying value of goodwill and the activity for the two year period ending December 31, 2019 are as follows (in thousands): Balance, December 31, 2017 $ 909,811 Goodwill from acquisitions 9,228 Currency translation adjustments (14,468 ) Balance, December 31, 2018 904,571 Goodwill from acquisitions 469,446 Goodwill impairment (6,543 ) Currency translation adjustments (2,878 ) Balance, December 31, 2019 $ 1,364,596</t>
  </si>
  <si>
    <t>Intangible Assets Intangible Assets (Tables)</t>
  </si>
  <si>
    <t>Intangible assets are summarized as follows (in thousands): Weighted Average Estimated Useful Life December 31, 2019 2018 Product technology 8 years $ 207,511 $ 117,563 Customer relationships 11 years 67,274 73,260 Trademarks and trade name portfolios 8 years 18,557 7,220 Trade name portfolio not subject to amortization indefinite 32,076 32,076 In-process research and development 8 years 34,698 1,638 Other 8 years 10,756 6,272 Acquired identifiable intangibles 370,872 238,029 Less accumulated amortization (124,411 ) (93,154 ) Net acquired identifiable intangibles 246,461 144,875 Patents 7 years 6,075 6,086 Less accumulated amortization (5,109 ) (4,253 ) Net patents 966 1,833 Acquired in-place leases and other 10 years 441 446 Less accumulated amortization (354 ) (309 ) Net acquired in-place leases and other 87 137 $ 247,514 $ 146,845</t>
  </si>
  <si>
    <t>Estimated future aggregate amortization expense</t>
  </si>
  <si>
    <t>For intangible assets recorded at December 31, 2019 , the estimated future aggregate amortization expense for the years ending December 31, 2020 through 2024 is approximately (in thousands): 2020 $ 47,647 2021 45,589 2022 43,674 2023 40,481 2024 18,961</t>
  </si>
  <si>
    <t>Accrued Product Warranties (Tables)</t>
  </si>
  <si>
    <t>Summary of Warranty Liability and Activity</t>
  </si>
  <si>
    <t>The following table summarizes the Company’s warranty liability and activity for 2019, 2018 and 2017 (in thousands): Year Ended December 31, 2019 2018 2017 Accrued product warranties, beginning of year $ 18,583 $ 18,052 $ 20,845 Amounts paid for warranty services (14,925 ) (17,347 ) (16,764 ) Warranty provisions for products sold 14,616 17,888 14,422 Business acquisition 899 8 — Currency translation adjustments and other (29 ) (18 ) (451 ) Accrued product warranties, end of year $ 19,144 $ 18,583 $ 18,052 Current accrued product warranties, end of year $ 14,611 $ 15,204 $ 15,024 Long-term accrued product warranties, end of year $ 4,533 $ 3,379 $ 3,028</t>
  </si>
  <si>
    <t>Long-Term Debt Long-Term Debt (Tables)</t>
  </si>
  <si>
    <t>Long-term debt</t>
  </si>
  <si>
    <t>Long-term debt consists of the following (in thousands): December 31, 2019 2018 Unsecured notes $ 425,000 $ 425,000 Credit Agreement 239,552 — Unamortized discounts and issuance costs (3,689 ) (3,052 ) $ 660,863 $ 421,948 Current portion, long-term debt 12,444 — Long-term debt $ 648,419 $ 421,948</t>
  </si>
  <si>
    <t>Commitments (Tables)</t>
  </si>
  <si>
    <t>Future Minimum Obligations</t>
  </si>
  <si>
    <t>Commitments Total net rent expense for the years ended December 31, 2019, 2018 and 2017 amounted to $14.8 million , $13.3 million and $13.9 million , respectively. For additional information and future minimum obligations under all non-cancelable leases, refer to Note 7 , " Leases ."</t>
  </si>
  <si>
    <t>Income Taxes (Tables)</t>
  </si>
  <si>
    <t>Pre-tax earnings by significant geographical locations</t>
  </si>
  <si>
    <t>Pre-tax earnings by significant geographical locations are as follows (in thousands): Year Ended December 31, 2019 2018 2017 United States $ 81,695 $ 165,719 $ 143,924 Foreign 160,221 141,384 135,141 $ 241,916 $ 307,103 $ 279,065</t>
  </si>
  <si>
    <t>Provisions for income taxes</t>
  </si>
  <si>
    <t>he provisions for income taxes are as follows (in thousands): Year Ended December 31, 2019 2018 2017 Current tax expense (benefit): Federal $ 5,791 $ 17,900 $ 112,673 State 5,895 5,980 5,035 Foreign 9,061 (16,008 ) 19,689 20,747 7,872 137,397 Deferred tax expense (benefit): Federal 11,459 1,273 34,857 State (719 ) 235 473 Foreign 38,832 15,298 (885 ) 49,572 16,806 34,445 Total income tax provision $ 70,319 $ 24,678 $ 171,842</t>
  </si>
  <si>
    <t>Deferred tax assets (liabilities)</t>
  </si>
  <si>
    <t>Net deferred tax assets (liabilities) were classified on the balance sheet as follows (in thousands): December 31, 2019 2018 Deferred tax assets, non-current $ 39,983 $ 100,620 Deferred tax liabilities, non-current (53,544 ) (22,927 ) Net deferred tax assets $ (13,561 ) $ 77,693 Note 16 . Income Taxes - (Continued) The tax effects of temporary differences that gave rise to significant portions of deferred tax assets and deferred tax liabilities were as follows (in thousands): December 31, 2019 2018 Deferred tax assets: Accrued liabilities and allowances $ 17,850 $ 19,783 Tax credit and loss carry-forwards 19,471 30,831 Stock-based compensation 10,660 12,461 Inventory basis differences 11,306 10,749 Deferred revenue 2,869 2,900 Intangible assets — 20,882 Unremitted earnings of foreign subsidiaries — 2,121 Other assets 265 1,156 Gross deferred tax assets 62,421 100,883 Valuation allowance (2,787 ) (3,196 ) Total deferred tax assets, net 59,634 97,687 Deferred tax liabilities: Intangible assets (38,209 ) — Property and equipment (16,536 ) (14,070 ) Unremitted earnings of foreign subsidiaries (13,225 ) — Other liabilities (5,225 ) (5,924 ) Total deferred tax liabilities (73,195 ) (19,994 ) Net deferred tax assets $ (13,561 ) $ 77,693</t>
  </si>
  <si>
    <t>Effective income tax rate reconciliation</t>
  </si>
  <si>
    <t>The provision for income taxes differs from the amount of tax determined by applying the applicable United States statutory federal income tax rate to pretax income as a result of the following differences: Year Ended December 31, 2019 2018 2017 Statutory federal tax rate 21.0 % 21.0 % 35.0 % (Decrease) increase in rates resulting from: State taxes 2.6 2.5 1.8 Difference between statutory rate and foreign effective rate 2.7 (0.2 ) (10.7 ) Foreign, federal and state income tax credits (3.3 ) (1.5 ) (2.0 ) European Union state aid matter — (10.8 ) 0.1 United States transition tax — (2.6 ) 23.8 Tax rate change on deferred items 1.0 — 5.1 Unremitted earnings of foreign subsidiaries 2.3 (0.8 ) 5.4 Audit settlements 6.7 — — Other (3.9 ) 0.4 3.1 Effective tax rate 29.1 % 8.0 % 61.6 %</t>
  </si>
  <si>
    <t>Activity related to unrecognized tax benefits, including amounts accrued for potential interest and penalties</t>
  </si>
  <si>
    <t>The following table summarizes the activity related to unrecognized tax benefits, including amounts accrued for potential interest and penalties (in thousands): Year Ended December 31, 2019 2018 2017 Balance, beginning of year $ 33,205 $ 77,275 $ 51,851 Increases related to current year tax positions 2,602 — 17,264 Increases related to prior year tax positions 2,719 2,229 5,022 Lapse of statute of limitations (13,371 ) (1,558 ) (1,260 ) Settlements (4,402 ) (40,514 ) (986 ) Change due to currency translation — (4,227 ) 5,384 Balance, end of year $ 20,753 $ 33,205 $ 77,275</t>
  </si>
  <si>
    <t>Tax years open to examination by major taxing jurisdictions</t>
  </si>
  <si>
    <t>The Company currently has the following tax years open to examination by major taxing jurisdictions: Tax Years: United States Federal 2016 - 2018 State of California 2015 - 2018 State of Massachusetts 2015 - 2018 State of Oregon 2016 - 2018 Sweden 2012 - 2018 United Kingdom 2015 - 2018 Belgium 2012 - 2018</t>
  </si>
  <si>
    <t>Stock-based Compensation (Tables)</t>
  </si>
  <si>
    <t>Information with Respect to Stock Option Activity</t>
  </si>
  <si>
    <t>Information with respect to stock option activity for 2019 is as follows: Shares (in thousands) Weighted Average Exercise Price Weighted Average Remaining Contractual Term Aggregate Intrinsic Value (in thousands) Outstanding at December 31, 2018 2,156 $ 29.67 4.7 Granted — — Exercised (763 ) 30.72 Forfeited (4 ) 36.73 Outstanding at December 31, 2019 1,389 $ 29.08 3.9 $ 31,947 Exercisable at December 31, 2019 1,348 $ 28.87 3.8 $ 31,287 Vested and expected to vest at December 31, 2019 1,387 $ 29.07 3.9 $ 31,914</t>
  </si>
  <si>
    <t>Information with Respect to Restricted Stock Unit Activity</t>
  </si>
  <si>
    <t>Information with respect to restricted stock unit activity for 2019 is as follows: Shares (in thousands) Weighted Average Grant Date Fair Value Outstanding at December 31, 2018 1,751 $ 40.77 Granted 1,028 50.32 Vested (772 ) 37.24 Forfeited (131 ) 45.92 Outstanding at December 31, 2019 1,876 $ 47.08</t>
  </si>
  <si>
    <t>Other Employee Benefit Plans (Tables)</t>
  </si>
  <si>
    <t>Benefits expected to be paid under the plans</t>
  </si>
  <si>
    <t>Benefits expected to be paid under the plans are approximately (in thousands): 2020 $ 280 2021 274 2022 258 2023 254 2024 250 Five years thereafter 1,061 $ 2,377</t>
  </si>
  <si>
    <t>Operating Segments and Related Information (Tables)</t>
  </si>
  <si>
    <t>Segment Reporting, Policy [Policy Text Block]</t>
  </si>
  <si>
    <t>The following tables present revenue, operating income, and assets for the three segments. Operating income as reviewed by the CODM is revenue less cost of goods sold and operating expenses, excluding general corporate expenses, acquisition related costs, executive transition costs, amortization of purchased intangible assets, purchase accounting adjustments, costs associated with the SkyWatch product remediation, restructuring expenses, asset impairment charges, export compliance matters, loss on sale of business and other charges. Net accounts receivable, inventories and demonstration assets for the operating segments are regularly reviewed by management and are reported below as segment assets. All remaining assets, liabilities, capital expenditures, and depreciation are managed on a Company-wide basis.</t>
  </si>
  <si>
    <t>Operating Segment Information</t>
  </si>
  <si>
    <t>Operating segment information is as follows (in thousands): Year Ended December 31, 2019 2018 2017 Revenue—External Customers: Industrial $ 737,656 $ 717,882 $ 672,120 Government and Defense 794,941 663,436 629,147 Commercial 354,429 394,368 499,167 $ 1,887,026 $ 1,775,686 $ 1,800,434 Revenue—Intersegments: Industrial $ 16,510 $ 19,482 $ 21,747 Government and Defense 5,507 11,409 11,283 Commercial 19,177 20,056 14,942 Eliminations (41,194 ) (50,947 ) (47,972 ) $ — $ — $ — Segment operating income: Industrial $ 240,847 $ 216,880 $ 199,903 Government and Defense 207,430 199,702 179,160 Commercial 45,679 57,399 56,066 $ 493,956 $ 473,981 $ 435,129 A reconciliation of the Company's consolidated segment operating income to consolidated earnings before income taxes is as follows (in thousands): Year Ended December 31, 2019 2018 2017 Consolidated segment operating income $ 493,956 $ 473,981 $ 435,129 Unallocated corporate expenses (139,555 ) (108,940 ) (93,564 ) Amortization of purchased intangible assets (57,376 ) (24,524 ) (27,391 ) Asset impairment charges (13,666 ) (3,349 ) — Restructuring expenses (10,099 ) (4,854 ) (625 ) Loss on sale of business — (13,708 ) (23,588 ) Consolidated earnings from operations 273,260 318,606 289,961 Interest and non-operating expense, net (31,344 ) (11,503 ) (10,896 ) Consolidated earnings before income taxes $ 241,916 $ 307,103 $ 279,065 Unallocated corporate expenses include general corporate expenses, acquisition related costs, executive transition costs, purchase accounting adjustments, costs associated with the SkyWatch product remediation and export compliance matters. Note 19 . Operating Segments and Related Information - (Continued)</t>
  </si>
  <si>
    <t>Segment Assets</t>
  </si>
  <si>
    <t>A reconciliation of the Company's consolidated segment operating assets to consolidated total assets is as follows (in thousands): December 31, 2019 2018 Operating segment assets: Net accounts receivable, inventories and demonstration assets: Industrial $ 279,352 $ 266,457 Government and Defense 332,639 307,041 Commercial 125,814 137,560 $ 737,805 $ 711,058 Goodwill: Industrial 404,476 391,603 Government and Defense 728,697 284,188 Commercial 231,423 228,780 $ 1,364,596 $ 904,571 Total operating segment assets $ 2,102,401 $ 1,615,629 Assets not allocated: Cash and cash equivalents $ 284,592 $ 512,144 Prepaid expenses and other current assets 86,337 69,445 Property and equipment, net 255,905 247,407 Deferred income taxes 39,983 100,620 Intangible assets, net 247,514 146,845 Other assets $ 120,809 $ 89,152 Total assets $ 3,137,541 $ 2,781,242</t>
  </si>
  <si>
    <t>By Significant Geographical Location</t>
  </si>
  <si>
    <t>Information related to revenue by significant geographical location, determined by the end customer, is as follows (in thousands): Year Ended December 31, 2019 2018 Industrial Government and Defense Commercial Total Industrial Government and Defense Commercial Total United States $ 392,510 $ 513,428 $ 131,256 $ 1,037,194 $ 364,443 $ 420,032 $ 150,052 $ 934,527 Europe 130,060 118,301 150,124 398,485 130,901 89,725 156,227 376,853 Asia 157,819 63,717 35,618 257,154 159,150 55,160 40,850 255,160 Middle East/Africa 14,799 90,110 17,843 122,752 18,089 85,726 27,240 131,055 Canada/Latin America 42,468 9,385 19,588 71,441 45,299 12,793 19,999 78,091 $ 737,656 $ 794,941 $ 354,429 $ 1,887,026 $ 717,882 $ 663,436 $ 394,368 $ 1,775,686 Note 19 . Operating Segments and Related Information - (Continued) Revenue and Long-Lived Assets by Geographic Area - (Continued) Long-lived assets are comprised of net property and equipment, net identifiable intangible assets, goodwill and other long-term assets. Long-lived assets by significant geographic locations are as follows (in thousands): December 31, 2019 2018 United States $ 1,137,375 $ 720,885 Europe 435,024 446,704 Other foreign 416,425 220,386 $ 1,988,824 $ 1,387,975</t>
  </si>
  <si>
    <t>Revenue Derived from Major Customers</t>
  </si>
  <si>
    <t>Major Customers Revenue derived from major customers is as follows (in thousands): Year Ended December 31, 2019 2018 2017 United States government $ 603,769 $ 511,094 $ 466,304</t>
  </si>
  <si>
    <t>Business Acquisitions and Divestitures (Tables)</t>
  </si>
  <si>
    <t>Aeryon Lab [Member]</t>
  </si>
  <si>
    <t>Acquired Finite-Lived Intangible Assets [Line Items]</t>
  </si>
  <si>
    <t>Schedule of Recognized Identified Assets Acquired and Liabilities Assumed [Table Text Block]</t>
  </si>
  <si>
    <t>The allocation of the purchase price for Aeryon is as follows (in thousands): Cash acquired $ 5,145 Other tangible assets and liabilities 6,097 Net deferred taxes (11,130 ) Identified intangible assets 44,292 Goodwill 161,518 Total purchase price $ 205,922 Estimated Amount Developed technology 5.0 years $ 32,300 In-process research and development 7.0 years 4,100 Trademarks and trade name 8.0 years 4,050 Backlog 1.0 year 2,842 Other technology 3.0 years 1,000 $ 44,292</t>
  </si>
  <si>
    <t>Endeavor [Member]</t>
  </si>
  <si>
    <t>The preliminary allocation of the purchase price for Endeavor is as follows (in thousands): Cash acquired $ 6,687 Other tangible assets and liabilities 14,915 Net deferred taxes (22,394 ) Identified intangible assets 102,740 Goodwill 283,983 Total purchase price $ 385,931</t>
  </si>
  <si>
    <t>Schedule of Finite-Lived Intangible Assets Acquired as Part of Business Combination [Table Text Block]</t>
  </si>
  <si>
    <t xml:space="preserve"> Estimated Amount Developed technology 5.0 years $ 60,400 In-process research and development 9.0 years 28,000 Trademarks and trade name 4.5 years 9,990 Backlog 1.0 year 3,850 Customer contracts 1.0 year 500 $ 102,740</t>
  </si>
  <si>
    <t>NEOS [Member]</t>
  </si>
  <si>
    <t>The preliminary allocation of the purchase price for New England Optical Systems, Inc. is as follows (in thousands): Cash acquired $ 15 Other tangible assets and liabilities 1,479 Identified intangible assets 6,400 Goodwill 13,987 Total purchase price $ 21,881</t>
  </si>
  <si>
    <t xml:space="preserve"> Estimated Amount Know how 10.0 years $ 3,900 Customer relationship 4.0 years 2,500 $ 6,400</t>
  </si>
  <si>
    <t>Nature of Business and Significant Accounting Policies (Details) - USD ($) shares in Thousands, $ in Thousands</t>
  </si>
  <si>
    <t>Numerator for earnings per share:</t>
  </si>
  <si>
    <t>Net earnings for basic and diluted earnings per share</t>
  </si>
  <si>
    <t>Denominator for earnings per share:</t>
  </si>
  <si>
    <t>Weighted average number of common shares outstanding</t>
  </si>
  <si>
    <t>Assumed exercise of stock options and vesting of restricted stock awards, net of shares assumed reacquired under the treasury stock method</t>
  </si>
  <si>
    <t>Diluted shares outstanding</t>
  </si>
  <si>
    <t>Nature of Business and Significant Accounting Policies (Details 2) - USD ($) $ in Thousands</t>
  </si>
  <si>
    <t>Cash paid for:</t>
  </si>
  <si>
    <t>Interest</t>
  </si>
  <si>
    <t>Taxes</t>
  </si>
  <si>
    <t>Nature of Business and Significant Accounting Policies (Details 3) - USD ($) $ in Thousands</t>
  </si>
  <si>
    <t>Employee Service Share-based Compensation, Allocation of Recognized Period Costs [Line Items]</t>
  </si>
  <si>
    <t>Selling General and Administrative Expense</t>
  </si>
  <si>
    <t>Nature of Business and Significant Accounting Policies (Details 4) - USD ($) $ in Thousands</t>
  </si>
  <si>
    <t>Share-based Payment Arrangement, Expensed and Capitalized, Amount [Abstract]</t>
  </si>
  <si>
    <t>Capitalized in inventory</t>
  </si>
  <si>
    <t>Nature of Business and Significant Accounting Policies (Details 5)</t>
  </si>
  <si>
    <t>Stock Option Awards</t>
  </si>
  <si>
    <t>Share-based Compensation Arrangement by Share-based Payment Award, Fair Value Assumptions, Method Used [Line Items]</t>
  </si>
  <si>
    <t>Risk-free interest rate</t>
  </si>
  <si>
    <t>0.00%</t>
  </si>
  <si>
    <t>1.80%</t>
  </si>
  <si>
    <t>Expected dividend yield</t>
  </si>
  <si>
    <t>1.60%</t>
  </si>
  <si>
    <t>Expected term</t>
  </si>
  <si>
    <t>6 years</t>
  </si>
  <si>
    <t>Expected volatility</t>
  </si>
  <si>
    <t>26.60%</t>
  </si>
  <si>
    <t>Performance-based restricted stock unit [Member]</t>
  </si>
  <si>
    <t>1.30%</t>
  </si>
  <si>
    <t>1.20%</t>
  </si>
  <si>
    <t>Employee Stock Purchase Plan (ESPP)</t>
  </si>
  <si>
    <t>2.00%</t>
  </si>
  <si>
    <t>2.30%</t>
  </si>
  <si>
    <t>1.00%</t>
  </si>
  <si>
    <t>Share-based Compensation Arrangement by Share-based Payment Award, Fair Value Assumptions, Discount for Postvesting Restrictions</t>
  </si>
  <si>
    <t>10.50%</t>
  </si>
  <si>
    <t>6 months</t>
  </si>
  <si>
    <t>25.00%</t>
  </si>
  <si>
    <t>26.40%</t>
  </si>
  <si>
    <t>20.90%</t>
  </si>
  <si>
    <t>Nature of Business and Significant Accounting Policies (Details 6) - USD ($) $ / shares in Units, shares in Thousands, $ in Thousands</t>
  </si>
  <si>
    <t>Performance-based restricted stock unit [Domain]</t>
  </si>
  <si>
    <t>Share-based Compensation Arrangement by Share-based Payment Award [Line Items]</t>
  </si>
  <si>
    <t>Total fair value of awards granted</t>
  </si>
  <si>
    <t>Employee Service Share-based Compensation, Tax Benefit Realized from Exercise of Stock Options (Deprecated 2017-01-31)</t>
  </si>
  <si>
    <t>Total fair value of awards vested</t>
  </si>
  <si>
    <t>Total intrinsic value of options exercised</t>
  </si>
  <si>
    <t>Weighted average grant date fair value per share</t>
  </si>
  <si>
    <t>Restricted Stock Unit Awards</t>
  </si>
  <si>
    <t>Restricted stock units granted</t>
  </si>
  <si>
    <t>Total fair value of shares estimated to be issued</t>
  </si>
  <si>
    <t>Nature of Business and Significant Accounting Policies (Details 7) - USD ($) $ in Thousands</t>
  </si>
  <si>
    <t>Changes from Accumulated Other Comprehensive income [Abstract]</t>
  </si>
  <si>
    <t>Pension plans, beginning balance</t>
  </si>
  <si>
    <t>Pension plans adjustment, before reclassification</t>
  </si>
  <si>
    <t>Interest rate swap contracts, beginning balance</t>
  </si>
  <si>
    <t>Other comprehensive loss before reclassification, tax</t>
  </si>
  <si>
    <t>Interest rate swap contracts, ending balance</t>
  </si>
  <si>
    <t>Pension plans, ending balalnce</t>
  </si>
  <si>
    <t>Available for sale items, adjustment</t>
  </si>
  <si>
    <t>Available for sale items</t>
  </si>
  <si>
    <t>Foreign currency translation, beginning balance</t>
  </si>
  <si>
    <t>Foreign currency translation adjustment</t>
  </si>
  <si>
    <t>Foreign currency translation, ending balance</t>
  </si>
  <si>
    <t>Accumulated other comprehensive earnings, beginning balance</t>
  </si>
  <si>
    <t>Other comprehensive earnings, before reclassifications</t>
  </si>
  <si>
    <t>Accumulated other comprehensive earnings, ending balance</t>
  </si>
  <si>
    <t>Nature of Business and Significant Accounting Policies Nature of Business and Significant Accounting Policies (Details 8) (Details) - USD ($) $ in Thousands</t>
  </si>
  <si>
    <t>Jan. 01, 2019</t>
  </si>
  <si>
    <t>Jan. 01, 2018</t>
  </si>
  <si>
    <t>New Accounting Pronouncements or Change in Accounting Principle [Line Items]</t>
  </si>
  <si>
    <t>Accumulated Other Comprehensive Income (Loss), Foreign Currency Translation Adjustment, Net of Tax</t>
  </si>
  <si>
    <t>Accounting Standards Update 2014-09 [Member]</t>
  </si>
  <si>
    <t>Difference between Revenue Guidance in Effect before and after Topic 606 [Member] | Accounting Standards Update 2014-09 [Member]</t>
  </si>
  <si>
    <t>Nature of Business and Significant Accounting Policies (Details Textual) - USD ($) $ / shares in Units, shares in Thousands, $ in Thousands</t>
  </si>
  <si>
    <t>Deferred Tax Assets, Valuation Allowance</t>
  </si>
  <si>
    <t>Gains and (losses) netted against other income, net</t>
  </si>
  <si>
    <t>Other Inventory, Demo, Gross</t>
  </si>
  <si>
    <t>Carrying value of cost-basis investments</t>
  </si>
  <si>
    <t>Impairment charge - Cost-basis Investments</t>
  </si>
  <si>
    <t>Effect of stock-based compensation awards, shares excluded for purposes of diluted earnings per share</t>
  </si>
  <si>
    <t>Unrecognized stock-based compensation costs, net of estimated forfeitures</t>
  </si>
  <si>
    <t>Weighted average period of unrecognized stock-based compensation costs, net of estimated forfeitures</t>
  </si>
  <si>
    <t>2 years</t>
  </si>
  <si>
    <t>Estimated forfeiture rate</t>
  </si>
  <si>
    <t>5.00%</t>
  </si>
  <si>
    <t>Net cash (used) provided by financing activities</t>
  </si>
  <si>
    <t>Excess Tax Benefit from Share-based Compensation, Financing Activities</t>
  </si>
  <si>
    <t>Operating Lease, Right-of-Use Asset</t>
  </si>
  <si>
    <t>Operating Lease, Liability</t>
  </si>
  <si>
    <t>Level 1</t>
  </si>
  <si>
    <t>Cash equivalents at fair value</t>
  </si>
  <si>
    <t>Time-vested restricted stock unit</t>
  </si>
  <si>
    <t>Time-vested and performance-based restricted stock unit</t>
  </si>
  <si>
    <t>Cash received from the exercise of stock options</t>
  </si>
  <si>
    <t>Share-based Payment Arrangement, Exercise of Option, Tax Benefit</t>
  </si>
  <si>
    <t>Fair Value of Financial Instruments (Details) - USD ($) $ in Millions</t>
  </si>
  <si>
    <t>Fair Value, Assets and Liabilities Measured on Recurring and Nonrecurring Basis [Line Items]</t>
  </si>
  <si>
    <t>Level 2</t>
  </si>
  <si>
    <t>Fair value of senior unsecured notes</t>
  </si>
  <si>
    <t>Revenue Revenue (Details) - USD ($) $ in Millions</t>
  </si>
  <si>
    <t>Contract with Customer, Asset, after Allowance for Credit Loss</t>
  </si>
  <si>
    <t>Contract with Customer, Liability</t>
  </si>
  <si>
    <t>Contract with Customer, Liability, Revenue Recognized</t>
  </si>
  <si>
    <t>Contract with Customer, Liability, Noncurrent</t>
  </si>
  <si>
    <t>Revenue, Remaining Performance Obligation, Amount</t>
  </si>
  <si>
    <t>Revenue, Remaining Performance Obligation, Expected Timing of Satisfaction, Start Date [Axis]: 2018-07-01</t>
  </si>
  <si>
    <t>Revenue, Initial Application Period Cumulative Effect Transition [Line Items]</t>
  </si>
  <si>
    <t>Remaining performance obligation, expected timing of satisfaction, percent</t>
  </si>
  <si>
    <t>74.00%</t>
  </si>
  <si>
    <t>Revenue, Remaining Performance Obligation, Expected Timing of Satisfaction, Start Date [Axis]: 2020-01-01</t>
  </si>
  <si>
    <t>Revenue, Remaining Performance Obligation, Expected Timing of Satisfaction, Period</t>
  </si>
  <si>
    <t>1 year</t>
  </si>
  <si>
    <t>Derivative Financial Instruments - Schedule of Gross Notional Amounts (Details) - USD ($) $ in Thousands</t>
  </si>
  <si>
    <t>Interest Rate Swap</t>
  </si>
  <si>
    <t>Derivative [Line Items]</t>
  </si>
  <si>
    <t>Derivative fixed rate</t>
  </si>
  <si>
    <t>0.59%</t>
  </si>
  <si>
    <t>Designated as Hedging Instrument | Interest Rate Swap</t>
  </si>
  <si>
    <t>Gross notional amount</t>
  </si>
  <si>
    <t>Designated as Hedging Instrument | Currency Forward Contracts</t>
  </si>
  <si>
    <t>Not Designated as Hedging Instrument | Currency Forward Contracts</t>
  </si>
  <si>
    <t>Derivative Financial Instruments - Carrying Amounts of Foreign Exchange Contracts (Details) - Foreign exchange contracts - USD ($) $ in Thousands</t>
  </si>
  <si>
    <t>Other Current Assets</t>
  </si>
  <si>
    <t>Derivatives [Line Items]</t>
  </si>
  <si>
    <t>Carrying amount of derivative asset</t>
  </si>
  <si>
    <t>Other Current Liabilities</t>
  </si>
  <si>
    <t>Carrying amount of derivative liability</t>
  </si>
  <si>
    <t>Derivative Financial Instruments - Balance Sheet Information (Details) - USD ($) $ in Thousands</t>
  </si>
  <si>
    <t>Designated as Hedging Instrument | Prepaid Expenses and Other Current Assets | Interest Rate Swap</t>
  </si>
  <si>
    <t>Derivative assets</t>
  </si>
  <si>
    <t>Designated as Hedging Instrument | Other Current Liabilities | Interest Rate Swap</t>
  </si>
  <si>
    <t>Derivative liabilities</t>
  </si>
  <si>
    <t>Designated as Hedging Instrument | Other Current Liabilities | Currency Forward Contracts</t>
  </si>
  <si>
    <t>Designated as Hedging Instrument | Other Noncurrent Liabilities | Interest Rate Swap</t>
  </si>
  <si>
    <t>Designated as Hedging Instrument | Other Noncurrent Liabilities | Currency Forward Contracts</t>
  </si>
  <si>
    <t>Not Designated as Hedging Instrument | Prepaid Expenses and Other Current Assets | Currency Forward Contracts</t>
  </si>
  <si>
    <t>Not Designated as Hedging Instrument | Other Current Liabilities | Currency Forward Contracts</t>
  </si>
  <si>
    <t>Derivative Financial Instruments - Income Statement (Details) - USD ($) $ in Thousands</t>
  </si>
  <si>
    <t>Not Designated as Hedging Instrument | Other Expense (Income), Net</t>
  </si>
  <si>
    <t>Gain (loss) recognized in earnings</t>
  </si>
  <si>
    <t>Cash Flow Hedges | Designated as Hedging Instrument</t>
  </si>
  <si>
    <t>Loss recognized in other comprehensive income, net of tax</t>
  </si>
  <si>
    <t>Cash Flow Hedges | Designated as Hedging Instrument | Interest Expense</t>
  </si>
  <si>
    <t>Loss reclassified from other comprehensive income to earnings for effective portion</t>
  </si>
  <si>
    <t>Fair Value Hedges | Designated as Hedging Instrument</t>
  </si>
  <si>
    <t>Fair Value Hedges | Designated as Hedging Instrument | Other Expense (Income), Net</t>
  </si>
  <si>
    <t>Loss recognized in earnings for effective portion</t>
  </si>
  <si>
    <t>Accounts Receivable (Details) - SEC Schedule, 12-09, Allowance, Credit Loss [Member] - USD ($) $ in Thousands</t>
  </si>
  <si>
    <t>Accounts Receivable, Allowance for Credit Loss [Roll Forward]</t>
  </si>
  <si>
    <t>Allowance for doubtful accounts, beginning of year</t>
  </si>
  <si>
    <t>Charges to costs and expenses</t>
  </si>
  <si>
    <t>Write-offs of uncollectible accounts, net of recoveries</t>
  </si>
  <si>
    <t>Business acquisitions and disposals</t>
  </si>
  <si>
    <t>Currency translation adjustments</t>
  </si>
  <si>
    <t>Allowance for doubtful accounts, end of year</t>
  </si>
  <si>
    <t>Inventories (Details) - USD ($) $ in Thousands</t>
  </si>
  <si>
    <t>Raw material and subassemblies</t>
  </si>
  <si>
    <t>Work-in-progress</t>
  </si>
  <si>
    <t>Finished goods</t>
  </si>
  <si>
    <t>Total inventories</t>
  </si>
  <si>
    <t>Inventory Write-down</t>
  </si>
  <si>
    <t>Leases (Details) $ in Thousands</t>
  </si>
  <si>
    <t>Lessee, Lease, Description [Line Items]</t>
  </si>
  <si>
    <t>Operating lease expense</t>
  </si>
  <si>
    <t>Short-term lease expense</t>
  </si>
  <si>
    <t>Variable lease expense</t>
  </si>
  <si>
    <t>Total lease expense</t>
  </si>
  <si>
    <t>Weighted average remaining lease term</t>
  </si>
  <si>
    <t>5 years</t>
  </si>
  <si>
    <t>Weighted average discount rate</t>
  </si>
  <si>
    <t>4.02%</t>
  </si>
  <si>
    <t>Minimum</t>
  </si>
  <si>
    <t>Remaining lease term</t>
  </si>
  <si>
    <t>Maximum</t>
  </si>
  <si>
    <t>10 years</t>
  </si>
  <si>
    <t>Leases - Supplemental Cash Flow Information (Details) $ in Thousands</t>
  </si>
  <si>
    <t>Operating cash flows from operating leases</t>
  </si>
  <si>
    <t>Right-of-use assets obtained in exchange for lease obligations</t>
  </si>
  <si>
    <t>Leases - Supplemental Balance Sheet Information (Details) - USD ($) $ in Thousands</t>
  </si>
  <si>
    <t>Operating lease right-of-use assets</t>
  </si>
  <si>
    <t>Operating lease liabilities</t>
  </si>
  <si>
    <t>Leases - Maturity of Lease Liabilities (Details) - USD ($) $ in Thousands</t>
  </si>
  <si>
    <t>2020</t>
  </si>
  <si>
    <t>2021</t>
  </si>
  <si>
    <t>2022</t>
  </si>
  <si>
    <t>2023</t>
  </si>
  <si>
    <t>2024</t>
  </si>
  <si>
    <t>Thereafter</t>
  </si>
  <si>
    <t>Total lease payments</t>
  </si>
  <si>
    <t>Less: imputed interest</t>
  </si>
  <si>
    <t>Present value of lease liabilities</t>
  </si>
  <si>
    <t>Leases - Lease Payments under Topic 840 (Details) $ in Thousands</t>
  </si>
  <si>
    <t>Total minimum payments</t>
  </si>
  <si>
    <t>Property and Equipment (Details) - USD ($) $ in Thousands</t>
  </si>
  <si>
    <t>Property, Plant and Equipment [Line Items]</t>
  </si>
  <si>
    <t>Property and equipment, gross</t>
  </si>
  <si>
    <t>Less accumulated depreciation</t>
  </si>
  <si>
    <t>Land</t>
  </si>
  <si>
    <t>Building</t>
  </si>
  <si>
    <t>Building | Maximum</t>
  </si>
  <si>
    <t>Property and equipment estimated useful life</t>
  </si>
  <si>
    <t>30 years</t>
  </si>
  <si>
    <t>Machinery and equipment</t>
  </si>
  <si>
    <t>Machinery and equipment | Minimum</t>
  </si>
  <si>
    <t>3 years</t>
  </si>
  <si>
    <t>Machinery and equipment | Maximum</t>
  </si>
  <si>
    <t>7 years</t>
  </si>
  <si>
    <t>Office equipment and other</t>
  </si>
  <si>
    <t>Office equipment and other | Minimum</t>
  </si>
  <si>
    <t>Office equipment and other | Maximum</t>
  </si>
  <si>
    <t>Property and Equipment (Details Textual) - USD ($) $ in Millions</t>
  </si>
  <si>
    <t>Depreciation</t>
  </si>
  <si>
    <t>Goodwill (Details) - USD ($) $ in Thousands</t>
  </si>
  <si>
    <t>Goodwill [Roll Forward]</t>
  </si>
  <si>
    <t>Beginning Balance</t>
  </si>
  <si>
    <t>Goodwill, Acquired During Period</t>
  </si>
  <si>
    <t>Goodwill, Impairment Loss</t>
  </si>
  <si>
    <t>Goodwill, Translation Adjustments</t>
  </si>
  <si>
    <t>Ending Balance</t>
  </si>
  <si>
    <t>Fishidy [Member]</t>
  </si>
  <si>
    <t>Intangible Assets (Details) - USD ($) $ in Thousands</t>
  </si>
  <si>
    <t>Intangible Assets [Line Items]</t>
  </si>
  <si>
    <t>In Process Research and Development</t>
  </si>
  <si>
    <t>Net carrying amount</t>
  </si>
  <si>
    <t>Aggregate amortization expense</t>
  </si>
  <si>
    <t>Acquired identifiable intangibles</t>
  </si>
  <si>
    <t>Acquired identifiable intangibles,Gross</t>
  </si>
  <si>
    <t>Less accumulated amortization</t>
  </si>
  <si>
    <t>Product technology | Acquired identifiable intangibles</t>
  </si>
  <si>
    <t>Finite-Lived Intangible Assets, Gross</t>
  </si>
  <si>
    <t>Weighted average estimated useful life</t>
  </si>
  <si>
    <t>8 years</t>
  </si>
  <si>
    <t>Customer Relationships | Acquired identifiable intangibles</t>
  </si>
  <si>
    <t>11 years</t>
  </si>
  <si>
    <t>Trademarks and tradename portfolios | Acquired identifiable intangibles</t>
  </si>
  <si>
    <t>Tradename not subject to amortization | Acquired identifiable intangibles</t>
  </si>
  <si>
    <t>acquired indefinite life intangible asset</t>
  </si>
  <si>
    <t>indefinite</t>
  </si>
  <si>
    <t>In Process Research and Development | Acquired identifiable intangibles</t>
  </si>
  <si>
    <t>Trade Secrets | Acquired identifiable intangibles</t>
  </si>
  <si>
    <t>Patents | Nonacquired intangibles</t>
  </si>
  <si>
    <t>Acquired in-place leases and other | Acquired identifiable intangibles</t>
  </si>
  <si>
    <t>Acquired in-place leases and other | Nonacquired intangibles</t>
  </si>
  <si>
    <t>Trade Names | Acquired identifiable intangibles</t>
  </si>
  <si>
    <t>Infinite-Lived Intangibles, Gross</t>
  </si>
  <si>
    <t>Intangible Assets Intangible (Details textual ) - USD ($) $ in Thousands</t>
  </si>
  <si>
    <t>Identifiable intangible assets</t>
  </si>
  <si>
    <t>Fishing Hot Spot [Member]</t>
  </si>
  <si>
    <t>Credit Agreement (Details) - USD ($) $ in Thousands</t>
  </si>
  <si>
    <t>9 Months Ended</t>
  </si>
  <si>
    <t>Sep. 30, 2019</t>
  </si>
  <si>
    <t>Line of Credit Facility [Line Items]</t>
  </si>
  <si>
    <t>Maximum borrowing capacity</t>
  </si>
  <si>
    <t>Option to increase maximum borrowing capacity</t>
  </si>
  <si>
    <t>United States of America, Dollars</t>
  </si>
  <si>
    <t>Senior unsecured notes, issued amount</t>
  </si>
  <si>
    <t>Debt Instrument, Interest Rate During Period</t>
  </si>
  <si>
    <t>3.195%</t>
  </si>
  <si>
    <t>Sweden, Kronor</t>
  </si>
  <si>
    <t>Proceeds from Debt, Net of Issuance Costs</t>
  </si>
  <si>
    <t>1.348%</t>
  </si>
  <si>
    <t>Commitment fee rate</t>
  </si>
  <si>
    <t>0.125%</t>
  </si>
  <si>
    <t>0.20%</t>
  </si>
  <si>
    <t>Bank Of America February Two Thousand Eleven New Credit Agreement</t>
  </si>
  <si>
    <t>Term of agreement</t>
  </si>
  <si>
    <t>0.175%</t>
  </si>
  <si>
    <t>Line of Credit Facility, Fair Value of Amount Outstanding</t>
  </si>
  <si>
    <t>Term loan facility [Member]</t>
  </si>
  <si>
    <t>Term loan facility [Member] | United States of America, Dollars</t>
  </si>
  <si>
    <t>Debt Instrument, Annual Amortization, Percent</t>
  </si>
  <si>
    <t>Term loan facility [Member] | Sweden, Kronor</t>
  </si>
  <si>
    <t>Long-term Debt, Gross</t>
  </si>
  <si>
    <t>Standby Letters of Credit [Member]</t>
  </si>
  <si>
    <t>Letter of Credit</t>
  </si>
  <si>
    <t>Revolving Credit Facility</t>
  </si>
  <si>
    <t>Repayments of Lines of Credit</t>
  </si>
  <si>
    <t>LIBOR | Bank Of America February Two Thousand Eleven New Credit Agreement</t>
  </si>
  <si>
    <t>Line of Credit Facility, Interest Rate at Period End</t>
  </si>
  <si>
    <t>3.049%</t>
  </si>
  <si>
    <t>Prime Rate | Maximum</t>
  </si>
  <si>
    <t>Debt Instrument, Basis Spread on Variable Rate</t>
  </si>
  <si>
    <t>1.375%</t>
  </si>
  <si>
    <t>Prime Rate | Bank Of America February Two Thousand Eleven New Credit Agreement | Minimum</t>
  </si>
  <si>
    <t>Accrued Product Warranties (Details) $ in Thousands</t>
  </si>
  <si>
    <t>Dec. 31, 2019USD ($)months</t>
  </si>
  <si>
    <t>Movement in Standard Product Warranty Accrual [Roll Forward]</t>
  </si>
  <si>
    <t>Accrued product warranties, beginning of year</t>
  </si>
  <si>
    <t>Amounts paid for warranty services</t>
  </si>
  <si>
    <t>Warranty provisions for products sold</t>
  </si>
  <si>
    <t>Currency translation adjustments and other</t>
  </si>
  <si>
    <t>Accrued product warranties, end of year</t>
  </si>
  <si>
    <t>Current accrued product warranties, end of year</t>
  </si>
  <si>
    <t>Long-term accrued product warranties, end of ear</t>
  </si>
  <si>
    <t>Product Warranty Liability [Line Items]</t>
  </si>
  <si>
    <t>Product warranty term | months</t>
  </si>
  <si>
    <t>Long-Term Debt (Details) - USD ($) $ in Thousands</t>
  </si>
  <si>
    <t>1 Months Ended</t>
  </si>
  <si>
    <t>3 Months Ended</t>
  </si>
  <si>
    <t>Jun. 30, 2016</t>
  </si>
  <si>
    <t>Sep. 30, 2018</t>
  </si>
  <si>
    <t>Jun. 01, 2016</t>
  </si>
  <si>
    <t>Debt Instrument [Line Items]</t>
  </si>
  <si>
    <t>Debt Instrument, Unamortized Discount (Premium) and Debt Issuance Costs, Net</t>
  </si>
  <si>
    <t>Long-term Debt</t>
  </si>
  <si>
    <t>Long-term Debt, Excluding Current Maturities</t>
  </si>
  <si>
    <t>3.75 % senior unsecured notes due September 1, 2016</t>
  </si>
  <si>
    <t>Three Point One Two Five Percent Senior Unsecured Notes Due June Fifteenth Twenty Twenty Five [Domain]</t>
  </si>
  <si>
    <t>Senior unsecured notes, interest rate</t>
  </si>
  <si>
    <t>3.125%</t>
  </si>
  <si>
    <t>Senior unsecured notes, proceeds</t>
  </si>
  <si>
    <t>Unsecured notes</t>
  </si>
  <si>
    <t>Commitments (Details) - USD ($) $ in Millions</t>
  </si>
  <si>
    <t>Total net rent expense</t>
  </si>
  <si>
    <t>Contingencies (Details) - USD ($) $ in Thousands</t>
  </si>
  <si>
    <t>Apr. 24, 2018</t>
  </si>
  <si>
    <t>Apr. 30, 2022</t>
  </si>
  <si>
    <t>Loss Contingencies [Line Items]</t>
  </si>
  <si>
    <t>Loss Contingency, Estimate of Possible Loss Reduction</t>
  </si>
  <si>
    <t>Subsequent Event [Member]</t>
  </si>
  <si>
    <t>Payments for Legal Settlements</t>
  </si>
  <si>
    <t>Civil Penalty</t>
  </si>
  <si>
    <t>Loss contingency accrual</t>
  </si>
  <si>
    <t>Civil Penalty | Other Current Liabilities</t>
  </si>
  <si>
    <t>Civil Penalty | Other Noncurrent Liabilities</t>
  </si>
  <si>
    <t>Product Quality Matters</t>
  </si>
  <si>
    <t>Minimum | Civil Penalty</t>
  </si>
  <si>
    <t>Minimum | Product Quality Matters</t>
  </si>
  <si>
    <t>Loss contingency, estimate of possible loss</t>
  </si>
  <si>
    <t>Maximum | Civil Penalty</t>
  </si>
  <si>
    <t>Maximum | Product Quality Matters</t>
  </si>
  <si>
    <t>Income Taxes (Details) - USD ($) $ in Thousands</t>
  </si>
  <si>
    <t>Earnings from Continuing Operations before Income Taxes [Abstract]</t>
  </si>
  <si>
    <t>United States</t>
  </si>
  <si>
    <t>Foreign</t>
  </si>
  <si>
    <t>Current tax expense (benefit):</t>
  </si>
  <si>
    <t>Federal</t>
  </si>
  <si>
    <t>State</t>
  </si>
  <si>
    <t>Current income tax expense (benefit)</t>
  </si>
  <si>
    <t>Deferred tax expense (benefit):</t>
  </si>
  <si>
    <t>Deferred Income Tax Expense (Benefit), Excluding Discontinued Operations</t>
  </si>
  <si>
    <t>Total provision</t>
  </si>
  <si>
    <t>Income Taxes (Details 2) - USD ($) $ in Thousands</t>
  </si>
  <si>
    <t>Dec. 31, 2016</t>
  </si>
  <si>
    <t>Income Taxes [Line Items]</t>
  </si>
  <si>
    <t>Total deferred tax assets, net</t>
  </si>
  <si>
    <t>Accrued Liabilities and allowances</t>
  </si>
  <si>
    <t>Tax credit carry-forwards</t>
  </si>
  <si>
    <t>Deferred Tax Assets, Inventory</t>
  </si>
  <si>
    <t>Deferred Tax Assets, Deferred Revenue</t>
  </si>
  <si>
    <t>Deferred Tax Assets, Intangible Assets</t>
  </si>
  <si>
    <t>Deferred Tax Assets, Investment in Subsidiaries</t>
  </si>
  <si>
    <t>Deferred Tax Assets, Other</t>
  </si>
  <si>
    <t>Deferred Tax Assets, Gross</t>
  </si>
  <si>
    <t>Valuation allowance</t>
  </si>
  <si>
    <t>Net deferred tax assets</t>
  </si>
  <si>
    <t>Deferred tax liabilities - Intangibles</t>
  </si>
  <si>
    <t>Deferred tax liabilities - Depreciation</t>
  </si>
  <si>
    <t>Deferred Tax Liabilities, Undistributed Foreign Earnings</t>
  </si>
  <si>
    <t>Other deferred tax liabilities</t>
  </si>
  <si>
    <t>Total deferred tax liabilities</t>
  </si>
  <si>
    <t>Discrete tax expense</t>
  </si>
  <si>
    <t>Undistributed Earnings of Foreign Subsidiaries</t>
  </si>
  <si>
    <t>Unrecognized Tax Benefits</t>
  </si>
  <si>
    <t>Transition [Member]</t>
  </si>
  <si>
    <t>UNITED STATES FEDERAL</t>
  </si>
  <si>
    <t>Operating loss carry-forwards</t>
  </si>
  <si>
    <t>Income Tax Examination, Estimate of Possible Loss</t>
  </si>
  <si>
    <t>Minimum | UNITED STATES FEDERAL</t>
  </si>
  <si>
    <t>Operating Loss Carryforwards, Expiration Year</t>
  </si>
  <si>
    <t>2032</t>
  </si>
  <si>
    <t>Minimum | Foreign</t>
  </si>
  <si>
    <t>Maximum | UNITED STATES FEDERAL</t>
  </si>
  <si>
    <t>2039</t>
  </si>
  <si>
    <t>Maximum | Foreign</t>
  </si>
  <si>
    <t>Income Taxes (Details 3)</t>
  </si>
  <si>
    <t>Statutory federal tax rate</t>
  </si>
  <si>
    <t>21.00%</t>
  </si>
  <si>
    <t>35.00%</t>
  </si>
  <si>
    <t>State taxes</t>
  </si>
  <si>
    <t>2.60%</t>
  </si>
  <si>
    <t>2.50%</t>
  </si>
  <si>
    <t>Foreign rate differential</t>
  </si>
  <si>
    <t>2.70%</t>
  </si>
  <si>
    <t>(0.20%)</t>
  </si>
  <si>
    <t>(10.70%)</t>
  </si>
  <si>
    <t>Foreign, federal and state income tax credits</t>
  </si>
  <si>
    <t>(3.30%)</t>
  </si>
  <si>
    <t>(1.50%)</t>
  </si>
  <si>
    <t>(2.00%)</t>
  </si>
  <si>
    <t>Effective Income Tax Rate Reconciliation, Tax Settlement, Foreign, Percent</t>
  </si>
  <si>
    <t>(10.80%)</t>
  </si>
  <si>
    <t>0.10%</t>
  </si>
  <si>
    <t>Effective Income Tax Rate Reconciliation, Change in Enacted Tax Rate, Percent</t>
  </si>
  <si>
    <t>(2.60%)</t>
  </si>
  <si>
    <t>23.80%</t>
  </si>
  <si>
    <t>Effective Income Tax Rate Reconciliation,Other Reconciling Items, Percent</t>
  </si>
  <si>
    <t>5.10%</t>
  </si>
  <si>
    <t>Effective Income Tax Rate Reconciliation, Repatriation of Foreign Earnings, Percent</t>
  </si>
  <si>
    <t>(0.80%)</t>
  </si>
  <si>
    <t>5.40%</t>
  </si>
  <si>
    <t>Effective Income Tax Rate Reconciliation, Tax Settlement, Domestic, Percent</t>
  </si>
  <si>
    <t>6.70%</t>
  </si>
  <si>
    <t>Other</t>
  </si>
  <si>
    <t>(3.90%)</t>
  </si>
  <si>
    <t>0.40%</t>
  </si>
  <si>
    <t>3.10%</t>
  </si>
  <si>
    <t>Effective tax rate</t>
  </si>
  <si>
    <t>29.10%</t>
  </si>
  <si>
    <t>8.00%</t>
  </si>
  <si>
    <t>61.60%</t>
  </si>
  <si>
    <t>Income Taxes (Details 4) - USD ($) $ in Thousands</t>
  </si>
  <si>
    <t>Reconciliation of Unrecognized Tax Benefits, Excluding Amounts Pertaining to Examined Tax Returns [Roll Forward]</t>
  </si>
  <si>
    <t>Balance, beginning of year</t>
  </si>
  <si>
    <t>Unrecognized Tax Benefits that Would Impact Effective Tax Rate</t>
  </si>
  <si>
    <t>Increases related to current year tax positions</t>
  </si>
  <si>
    <t>Increase related to prior year tax positions</t>
  </si>
  <si>
    <t>Lapse of statute of limitations</t>
  </si>
  <si>
    <t>Settlements</t>
  </si>
  <si>
    <t>Change due to Currency Translation</t>
  </si>
  <si>
    <t>Balance, end of year</t>
  </si>
  <si>
    <t>Accrued interest and penalties</t>
  </si>
  <si>
    <t>Income Taxes (Details 5) - USD ($) $ in Millions</t>
  </si>
  <si>
    <t>Income Tax Examination [Line Items]</t>
  </si>
  <si>
    <t>United States Federal | Minimum</t>
  </si>
  <si>
    <t>2016</t>
  </si>
  <si>
    <t>United States Federal | Maximum</t>
  </si>
  <si>
    <t>2018</t>
  </si>
  <si>
    <t>State of California | Minimum</t>
  </si>
  <si>
    <t>2015</t>
  </si>
  <si>
    <t>State of California | Maximum</t>
  </si>
  <si>
    <t>MASSACHUSETTS | Minimum</t>
  </si>
  <si>
    <t>MASSACHUSETTS | Maximum</t>
  </si>
  <si>
    <t>OREGON | Minimum</t>
  </si>
  <si>
    <t>OREGON | Maximum</t>
  </si>
  <si>
    <t>SWEDEN | Minimum</t>
  </si>
  <si>
    <t>2012</t>
  </si>
  <si>
    <t>SWEDEN | Maximum</t>
  </si>
  <si>
    <t>UNITED KINGDOM | Minimum</t>
  </si>
  <si>
    <t>UNITED KINGDOM | Maximum</t>
  </si>
  <si>
    <t>BELGIUM | Minimum</t>
  </si>
  <si>
    <t>BELGIUM | Maximum</t>
  </si>
  <si>
    <t>Stock-based Compensation (Details) - USD ($) $ / shares in Units, shares in Thousands, $ in Thousands</t>
  </si>
  <si>
    <t>Shares</t>
  </si>
  <si>
    <t>Outstanding at beginning of period</t>
  </si>
  <si>
    <t>Granted</t>
  </si>
  <si>
    <t>Exercised</t>
  </si>
  <si>
    <t>Forfeited</t>
  </si>
  <si>
    <t>Outstanding at end of period</t>
  </si>
  <si>
    <t>Exercisable at end of period</t>
  </si>
  <si>
    <t>Vested and expected to vest at end of period</t>
  </si>
  <si>
    <t>Weighted-Average Exercise Price</t>
  </si>
  <si>
    <t>Weighted-Average Remaining Contractual Term (in years)</t>
  </si>
  <si>
    <t>3 years 10 months 24 days</t>
  </si>
  <si>
    <t>4 years 8 months 12 days</t>
  </si>
  <si>
    <t>3 years 9 months 18 days</t>
  </si>
  <si>
    <t>Aggregate Intrinsic Value</t>
  </si>
  <si>
    <t>Stock-based Compensation (Details 2) - $ / shares</t>
  </si>
  <si>
    <t>Restricted Stock [Member]</t>
  </si>
  <si>
    <t>Shares of common stock reserved for future issuance under all of the stock incentive plans</t>
  </si>
  <si>
    <t>Share-based Compensation Arrangement by Share-based Payment Award, Equity Instruments Other than Options, Nonvested [Roll Forward]</t>
  </si>
  <si>
    <t>Vested</t>
  </si>
  <si>
    <t>Weighted Average Grant-Date Fair Value</t>
  </si>
  <si>
    <t>Employee Stock [Member]</t>
  </si>
  <si>
    <t>Stock-based Compensation (Details 3)</t>
  </si>
  <si>
    <t>Dec. 31, 2019$ / sharesshares</t>
  </si>
  <si>
    <t>ESPP, Weighted Average Purchase Price of Shares Purchased | $ / shares</t>
  </si>
  <si>
    <t>Vested not distributed</t>
  </si>
  <si>
    <t>Discount from fair market value of the stock</t>
  </si>
  <si>
    <t>85.00%</t>
  </si>
  <si>
    <t>Shares of common stock reserved for issuance under the ESPP</t>
  </si>
  <si>
    <t>Number of common stock shares issued</t>
  </si>
  <si>
    <t>Other Employee Benefit Plans (Details) - USD ($) $ in Millions</t>
  </si>
  <si>
    <t>401(k) matching contributions</t>
  </si>
  <si>
    <t>Pension liability</t>
  </si>
  <si>
    <t>Other Employee Benefit Plans (Details 2) - USD ($) $ in Thousands</t>
  </si>
  <si>
    <t>Change in benefit obligation:</t>
  </si>
  <si>
    <t>Benefit obligation</t>
  </si>
  <si>
    <t>Unfunded status</t>
  </si>
  <si>
    <t>Funded status and projected benefit obligation:</t>
  </si>
  <si>
    <t>Liability, Defined Benefit Plan, Current</t>
  </si>
  <si>
    <t>Defined benefit pension plan for employees outside the United States</t>
  </si>
  <si>
    <t>Defined Benefit Plan, Benefit Obligation, Actuarial Gain (Loss)</t>
  </si>
  <si>
    <t>Discount rate</t>
  </si>
  <si>
    <t>1.40%</t>
  </si>
  <si>
    <t>1.90%</t>
  </si>
  <si>
    <t>Other Employee Benefit Plans (Details 3) $ in Thousands</t>
  </si>
  <si>
    <t>Five years thereafter</t>
  </si>
  <si>
    <t>Total expected future benefit payments</t>
  </si>
  <si>
    <t>Operating Segments and Related Information (Details)</t>
  </si>
  <si>
    <t>Dec. 31, 2019segment</t>
  </si>
  <si>
    <t>Number of operating segments</t>
  </si>
  <si>
    <t>Operating Segments and Related Information (Details 2) - USD ($) $ in Thousands</t>
  </si>
  <si>
    <t>Mar. 31, 2019</t>
  </si>
  <si>
    <t>Jun. 30, 2018</t>
  </si>
  <si>
    <t>Mar. 31, 2018</t>
  </si>
  <si>
    <t>Segment Reporting, Revenue Reconciling Item [Line Items]</t>
  </si>
  <si>
    <t>Intersegment revenue</t>
  </si>
  <si>
    <t>Earnings (loss) from operations</t>
  </si>
  <si>
    <t>Industrial</t>
  </si>
  <si>
    <t>Government and defense</t>
  </si>
  <si>
    <t>Commercial</t>
  </si>
  <si>
    <t>Eliminations</t>
  </si>
  <si>
    <t>Total Segments [Member]</t>
  </si>
  <si>
    <t>Operating Segments and Related Information (Details 3) - USD ($) $ in Thousands</t>
  </si>
  <si>
    <t>Segment Reporting, Asset Reconciling Item [Line Items]</t>
  </si>
  <si>
    <t>Consolidated segment operating income</t>
  </si>
  <si>
    <t>Unallocated corporate expense</t>
  </si>
  <si>
    <t>Amortization of Intangible Assets</t>
  </si>
  <si>
    <t>Operating Income (Loss)</t>
  </si>
  <si>
    <t>Other Nonoperating Expense</t>
  </si>
  <si>
    <t>Consolidated earnings before income taxes</t>
  </si>
  <si>
    <t>Prepaid expense and other current assets, excluding demo assets</t>
  </si>
  <si>
    <t>Property, Plant and Equipment, Net</t>
  </si>
  <si>
    <t>Assets</t>
  </si>
  <si>
    <t>Acquired Intangible Assets [Member]</t>
  </si>
  <si>
    <t>BU assets (accounts receivable, inventories and demonstration assets, net)</t>
  </si>
  <si>
    <t>BU assets (AR, inventories, demo assets and goodwill, net)</t>
  </si>
  <si>
    <t>Operating Segments and Related Information (Details 4) - USD ($) $ in Thousands</t>
  </si>
  <si>
    <t>Europe [Member]</t>
  </si>
  <si>
    <t>Asia [Member]</t>
  </si>
  <si>
    <t>Mid_East/Africa [Member]</t>
  </si>
  <si>
    <t>Canada/Latin_America [Member]</t>
  </si>
  <si>
    <t>Total Segments [Member] | United States</t>
  </si>
  <si>
    <t>Total Segments [Member] | Europe [Member]</t>
  </si>
  <si>
    <t>Total Segments [Member] | Asia [Member]</t>
  </si>
  <si>
    <t>Total Segments [Member] | Mid_East/Africa [Member]</t>
  </si>
  <si>
    <t>Total Segments [Member] | Canada/Latin_America [Member]</t>
  </si>
  <si>
    <t>Industrial | United States</t>
  </si>
  <si>
    <t>Industrial | Europe [Member]</t>
  </si>
  <si>
    <t>Industrial | Asia [Member]</t>
  </si>
  <si>
    <t>Industrial | Mid_East/Africa [Member]</t>
  </si>
  <si>
    <t>Industrial | Canada/Latin_America [Member]</t>
  </si>
  <si>
    <t>Government and defense | United States</t>
  </si>
  <si>
    <t>Government and defense | Europe [Member]</t>
  </si>
  <si>
    <t>Government and defense | Asia [Member]</t>
  </si>
  <si>
    <t>Government and defense | Mid_East/Africa [Member]</t>
  </si>
  <si>
    <t>Government and defense | Canada/Latin_America [Member]</t>
  </si>
  <si>
    <t>Commercial | United States</t>
  </si>
  <si>
    <t>Commercial | Europe [Member]</t>
  </si>
  <si>
    <t>Commercial | Asia [Member]</t>
  </si>
  <si>
    <t>Commercial | Mid_East/Africa [Member]</t>
  </si>
  <si>
    <t>Commercial | Canada/Latin_America [Member]</t>
  </si>
  <si>
    <t>Operating Segments and Related Information (Details 5) - USD ($) $ in Thousands</t>
  </si>
  <si>
    <t>Long-lived assets</t>
  </si>
  <si>
    <t>Other Geographic Region [Member]</t>
  </si>
  <si>
    <t>Operating Segments and Related Information (Details 6) - USD ($) $ in Thousands</t>
  </si>
  <si>
    <t>Revenue, Major Customer [Line Items]</t>
  </si>
  <si>
    <t>United States government</t>
  </si>
  <si>
    <t>Business Acquisitions (Detail) - USD ($) $ in Thousands</t>
  </si>
  <si>
    <t>May 01, 2019</t>
  </si>
  <si>
    <t>Mar. 04, 2019</t>
  </si>
  <si>
    <t>Jan. 28, 2019</t>
  </si>
  <si>
    <t>Apr. 30, 2021</t>
  </si>
  <si>
    <t>Business Acquisition [Line Items]</t>
  </si>
  <si>
    <t>Cash acquired</t>
  </si>
  <si>
    <t>Net tangible assets</t>
  </si>
  <si>
    <t>Net deferred taxes</t>
  </si>
  <si>
    <t>Total purchase price</t>
  </si>
  <si>
    <t>NEOS [Member] | Subsequent Event [Member]</t>
  </si>
  <si>
    <t>Business Acquisitions and Divestitures Business Acquisitions (Details 1) - USD ($) $ in Thousands</t>
  </si>
  <si>
    <t>Aeryon [Member]</t>
  </si>
  <si>
    <t>Aeryon [Member] | Developed Technology</t>
  </si>
  <si>
    <t>Aeryon [Member] | In Process R&amp;D</t>
  </si>
  <si>
    <t>Aeryon [Member] | Backlog</t>
  </si>
  <si>
    <t>Aeryon [Member] | Other Intangible Assets</t>
  </si>
  <si>
    <t>Aeryon [Member] | Trade Names</t>
  </si>
  <si>
    <t>Endeavor [Member] | Developed Technology</t>
  </si>
  <si>
    <t>Endeavor [Member] | In Process R&amp;D</t>
  </si>
  <si>
    <t>9 years</t>
  </si>
  <si>
    <t>Endeavor [Member] | Backlog</t>
  </si>
  <si>
    <t>Endeavor [Member] | Trade Names</t>
  </si>
  <si>
    <t>4 years 6 months</t>
  </si>
  <si>
    <t>Endeavor [Member] | Customer Contracts</t>
  </si>
  <si>
    <t>NEOS [Member] | Know how</t>
  </si>
  <si>
    <t>NEOS [Member] | Customer Relationships</t>
  </si>
  <si>
    <t>4 years</t>
  </si>
  <si>
    <t>Business Acquisitions (Details textual) - USD ($) $ in Thousands</t>
  </si>
  <si>
    <t>Oct. 16, 2018</t>
  </si>
  <si>
    <t>Sep. 10, 2018</t>
  </si>
  <si>
    <t>Apr. 03, 2018</t>
  </si>
  <si>
    <t>Mar. 26, 2018</t>
  </si>
  <si>
    <t>Fishing Hot Spots [Member]</t>
  </si>
  <si>
    <t>Acyclica [Member]</t>
  </si>
  <si>
    <t>SeaPilot [Member]</t>
  </si>
  <si>
    <t>Subsequent Event [Member] | NEOS [Member]</t>
  </si>
  <si>
    <t>Business Acquisitions and Divestitures (Divestitures Textual) (Detail) - USD ($) $ in Thousands</t>
  </si>
  <si>
    <t>Income Statement, Balance Sheet and Additional Disclosures by Disposal Groups, Including Discontinued Operations [Line Items]</t>
  </si>
  <si>
    <t>Consumer and Small and Medium-Sized Security Business [Member]</t>
  </si>
  <si>
    <t>Carrying amount of disposal group</t>
  </si>
  <si>
    <t>Held-for-sale [Member] | Consumer and Small and Medium-Sized Security Business [Member]</t>
  </si>
  <si>
    <t>Disposal Group, Not Discontinued Operation, Gain (Loss) on Disposal</t>
  </si>
  <si>
    <t>Shareholders' Equity (Details) - USD ($) $ / shares in Units, $ in Thousands</t>
  </si>
  <si>
    <t>Feb. 07, 2019</t>
  </si>
  <si>
    <t>Feb. 08, 2017</t>
  </si>
  <si>
    <t>Stockholders Equity Note [Line Items]</t>
  </si>
  <si>
    <t>Common stock authorized to be repurchased, number of shares</t>
  </si>
  <si>
    <t>Common stock repurchased, shares</t>
  </si>
  <si>
    <t>Payments for Repurchase of Common Stock</t>
  </si>
  <si>
    <t>Common stock dividends, paid per share</t>
  </si>
  <si>
    <t>Payments of Ordinary Dividends, Common Stock</t>
  </si>
  <si>
    <t>Restructuring Costs (Details) - USD ($) $ in Thousands</t>
  </si>
  <si>
    <t>24 Months Ended</t>
  </si>
  <si>
    <t>Dec. 31, 2021</t>
  </si>
  <si>
    <t>Restructuring Cost and Reserve [Line Items]</t>
  </si>
  <si>
    <t>Subsequent Event [Member] | Minimum</t>
  </si>
  <si>
    <t>Subsequent Event [Member] | Maximum</t>
  </si>
  <si>
    <t>Subsequent Event [Member] | Employee Severance | Minimum</t>
  </si>
  <si>
    <t>Subsequent Event [Member] | Employee Severance | Maximum</t>
  </si>
  <si>
    <t>Subsequent Event [Member] | Facility Consolidation | Minimum</t>
  </si>
  <si>
    <t>Subsequent Event [Member] | Facility Consolidation | Maximum</t>
  </si>
  <si>
    <t>Subsequent Event [Member] | Third Party Cost | Minimum</t>
  </si>
  <si>
    <t>Subsequent Event [Member] | Third Party Cost | Maximum</t>
  </si>
  <si>
    <t>Subsequent Events (Details) - USD ($) $ / shares in Units, $ in Thousands</t>
  </si>
  <si>
    <t>Mar. 20, 2020</t>
  </si>
  <si>
    <t>Mar. 06, 2020</t>
  </si>
  <si>
    <t>Feb. 21, 2020</t>
  </si>
  <si>
    <t>Mar. 08, 2019</t>
  </si>
  <si>
    <t>Subsequent Event [Line Items]</t>
  </si>
  <si>
    <t>Quarterly dividend, value per share</t>
  </si>
  <si>
    <t>Quarterly dividend, amount declared</t>
  </si>
  <si>
    <t>Dividends Payable, Date Declared</t>
  </si>
  <si>
    <t>Feb. 21,
		2020</t>
  </si>
  <si>
    <t>Quarterly dividend, date to be paid</t>
  </si>
  <si>
    <t>Mar. 20,
		2020</t>
  </si>
  <si>
    <t>Quarterly dividend, date of record</t>
  </si>
  <si>
    <t>Mar. 6,
		2020</t>
  </si>
  <si>
    <t>Quarterly Financial Data (Unaudited) (Details) - USD ($) $ / shares in Units, $ in Thousands</t>
  </si>
  <si>
    <t>[1]</t>
  </si>
  <si>
    <t>[2]</t>
  </si>
  <si>
    <t>Basic earnings per share:</t>
  </si>
  <si>
    <t>Diluted earnings per share:</t>
  </si>
  <si>
    <t>(1)</t>
  </si>
  <si>
    <t>(2)</t>
  </si>
  <si>
    <t>Label</t>
  </si>
  <si>
    <t>Element</t>
  </si>
  <si>
    <t>Value</t>
  </si>
  <si>
    <t>Deferred taxes balance sheet classification [Member]</t>
  </si>
  <si>
    <t>Deferred Tax Assets, Net</t>
  </si>
  <si>
    <t>us-gaap_DeferredTaxAssetsLiabilitiesNet</t>
  </si>
  <si>
    <t>Deferred Tax Assets, Gross, Noncurrent</t>
  </si>
  <si>
    <t>us-gaap_DeferredTaxAssetsGrossNoncurrent</t>
  </si>
  <si>
    <t>Deferred Tax Liabilities, Gross, Noncurrent</t>
  </si>
  <si>
    <t>us-gaap_DeferredTaxLiabilitiesGrossNon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7286034534</v>
      </c>
    </row>
    <row r="30" spans="1:4">
      <c r="A30" s="4" t="s">
        <v>51</v>
      </c>
      <c r="C30" s="6" t="n">
        <v>13445533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s>
  <sheetData>
    <row r="1" spans="1:6">
      <c r="A1" s="1" t="s">
        <v>968</v>
      </c>
      <c r="B1" s="2" t="s">
        <v>958</v>
      </c>
      <c r="C1" s="2" t="s">
        <v>959</v>
      </c>
      <c r="D1" s="2" t="s">
        <v>960</v>
      </c>
      <c r="E1" s="2" t="s">
        <v>2</v>
      </c>
      <c r="F1" s="2" t="s">
        <v>62</v>
      </c>
    </row>
    <row r="2" spans="1:6">
      <c r="A2" s="3" t="s">
        <v>395</v>
      </c>
    </row>
    <row r="3" spans="1:6">
      <c r="A3" s="4" t="s">
        <v>654</v>
      </c>
      <c r="E3" s="5" t="n">
        <v>159700</v>
      </c>
      <c r="F3" s="5" t="n">
        <v>6000</v>
      </c>
    </row>
    <row r="4" spans="1:6">
      <c r="A4" s="4" t="s">
        <v>969</v>
      </c>
    </row>
    <row r="5" spans="1:6">
      <c r="A5" s="3" t="s">
        <v>395</v>
      </c>
    </row>
    <row r="6" spans="1:6">
      <c r="A6" s="4" t="s">
        <v>654</v>
      </c>
      <c r="D6" s="5" t="n">
        <v>44292</v>
      </c>
    </row>
    <row r="7" spans="1:6">
      <c r="A7" s="4" t="s">
        <v>970</v>
      </c>
    </row>
    <row r="8" spans="1:6">
      <c r="A8" s="3" t="s">
        <v>395</v>
      </c>
    </row>
    <row r="9" spans="1:6">
      <c r="A9" s="4" t="s">
        <v>638</v>
      </c>
      <c r="D9" s="4" t="s">
        <v>576</v>
      </c>
    </row>
    <row r="10" spans="1:6">
      <c r="A10" s="4" t="s">
        <v>654</v>
      </c>
      <c r="D10" s="5" t="n">
        <v>32300</v>
      </c>
    </row>
    <row r="11" spans="1:6">
      <c r="A11" s="4" t="s">
        <v>971</v>
      </c>
    </row>
    <row r="12" spans="1:6">
      <c r="A12" s="3" t="s">
        <v>395</v>
      </c>
    </row>
    <row r="13" spans="1:6">
      <c r="A13" s="4" t="s">
        <v>638</v>
      </c>
      <c r="D13" s="4" t="s">
        <v>614</v>
      </c>
    </row>
    <row r="14" spans="1:6">
      <c r="A14" s="4" t="s">
        <v>654</v>
      </c>
      <c r="D14" s="5" t="n">
        <v>4100</v>
      </c>
    </row>
    <row r="15" spans="1:6">
      <c r="A15" s="4" t="s">
        <v>972</v>
      </c>
    </row>
    <row r="16" spans="1:6">
      <c r="A16" s="3" t="s">
        <v>395</v>
      </c>
    </row>
    <row r="17" spans="1:6">
      <c r="A17" s="4" t="s">
        <v>638</v>
      </c>
      <c r="D17" s="4" t="s">
        <v>519</v>
      </c>
    </row>
    <row r="18" spans="1:6">
      <c r="A18" s="4" t="s">
        <v>654</v>
      </c>
      <c r="D18" s="5" t="n">
        <v>2842</v>
      </c>
    </row>
    <row r="19" spans="1:6">
      <c r="A19" s="4" t="s">
        <v>973</v>
      </c>
    </row>
    <row r="20" spans="1:6">
      <c r="A20" s="3" t="s">
        <v>395</v>
      </c>
    </row>
    <row r="21" spans="1:6">
      <c r="A21" s="4" t="s">
        <v>638</v>
      </c>
      <c r="D21" s="4" t="s">
        <v>612</v>
      </c>
    </row>
    <row r="22" spans="1:6">
      <c r="A22" s="4" t="s">
        <v>654</v>
      </c>
      <c r="D22" s="5" t="n">
        <v>1000</v>
      </c>
    </row>
    <row r="23" spans="1:6">
      <c r="A23" s="4" t="s">
        <v>974</v>
      </c>
    </row>
    <row r="24" spans="1:6">
      <c r="A24" s="3" t="s">
        <v>395</v>
      </c>
    </row>
    <row r="25" spans="1:6">
      <c r="A25" s="4" t="s">
        <v>638</v>
      </c>
      <c r="D25" s="4" t="s">
        <v>639</v>
      </c>
    </row>
    <row r="26" spans="1:6">
      <c r="A26" s="4" t="s">
        <v>654</v>
      </c>
      <c r="D26" s="5" t="n">
        <v>4050</v>
      </c>
    </row>
    <row r="27" spans="1:6">
      <c r="A27" s="4" t="s">
        <v>398</v>
      </c>
    </row>
    <row r="28" spans="1:6">
      <c r="A28" s="3" t="s">
        <v>395</v>
      </c>
    </row>
    <row r="29" spans="1:6">
      <c r="A29" s="4" t="s">
        <v>654</v>
      </c>
      <c r="C29" s="5" t="n">
        <v>102740</v>
      </c>
    </row>
    <row r="30" spans="1:6">
      <c r="A30" s="4" t="s">
        <v>975</v>
      </c>
    </row>
    <row r="31" spans="1:6">
      <c r="A31" s="3" t="s">
        <v>395</v>
      </c>
    </row>
    <row r="32" spans="1:6">
      <c r="A32" s="4" t="s">
        <v>638</v>
      </c>
      <c r="C32" s="4" t="s">
        <v>576</v>
      </c>
    </row>
    <row r="33" spans="1:6">
      <c r="A33" s="4" t="s">
        <v>654</v>
      </c>
      <c r="C33" s="5" t="n">
        <v>60400</v>
      </c>
    </row>
    <row r="34" spans="1:6">
      <c r="A34" s="4" t="s">
        <v>976</v>
      </c>
    </row>
    <row r="35" spans="1:6">
      <c r="A35" s="3" t="s">
        <v>395</v>
      </c>
    </row>
    <row r="36" spans="1:6">
      <c r="A36" s="4" t="s">
        <v>638</v>
      </c>
      <c r="C36" s="4" t="s">
        <v>977</v>
      </c>
    </row>
    <row r="37" spans="1:6">
      <c r="A37" s="4" t="s">
        <v>654</v>
      </c>
      <c r="C37" s="5" t="n">
        <v>28000</v>
      </c>
    </row>
    <row r="38" spans="1:6">
      <c r="A38" s="4" t="s">
        <v>978</v>
      </c>
    </row>
    <row r="39" spans="1:6">
      <c r="A39" s="3" t="s">
        <v>395</v>
      </c>
    </row>
    <row r="40" spans="1:6">
      <c r="A40" s="4" t="s">
        <v>638</v>
      </c>
      <c r="C40" s="4" t="s">
        <v>519</v>
      </c>
    </row>
    <row r="41" spans="1:6">
      <c r="A41" s="4" t="s">
        <v>654</v>
      </c>
      <c r="C41" s="5" t="n">
        <v>3850</v>
      </c>
    </row>
    <row r="42" spans="1:6">
      <c r="A42" s="4" t="s">
        <v>979</v>
      </c>
    </row>
    <row r="43" spans="1:6">
      <c r="A43" s="3" t="s">
        <v>395</v>
      </c>
    </row>
    <row r="44" spans="1:6">
      <c r="A44" s="4" t="s">
        <v>638</v>
      </c>
      <c r="C44" s="4" t="s">
        <v>980</v>
      </c>
    </row>
    <row r="45" spans="1:6">
      <c r="A45" s="4" t="s">
        <v>654</v>
      </c>
      <c r="C45" s="5" t="n">
        <v>9990</v>
      </c>
    </row>
    <row r="46" spans="1:6">
      <c r="A46" s="4" t="s">
        <v>981</v>
      </c>
    </row>
    <row r="47" spans="1:6">
      <c r="A47" s="3" t="s">
        <v>395</v>
      </c>
    </row>
    <row r="48" spans="1:6">
      <c r="A48" s="4" t="s">
        <v>638</v>
      </c>
      <c r="C48" s="4" t="s">
        <v>519</v>
      </c>
    </row>
    <row r="49" spans="1:6">
      <c r="A49" s="4" t="s">
        <v>654</v>
      </c>
      <c r="C49" s="5" t="n">
        <v>500</v>
      </c>
    </row>
    <row r="50" spans="1:6">
      <c r="A50" s="4" t="s">
        <v>402</v>
      </c>
    </row>
    <row r="51" spans="1:6">
      <c r="A51" s="3" t="s">
        <v>395</v>
      </c>
    </row>
    <row r="52" spans="1:6">
      <c r="A52" s="4" t="s">
        <v>654</v>
      </c>
      <c r="B52" s="5" t="n">
        <v>6400</v>
      </c>
    </row>
    <row r="53" spans="1:6">
      <c r="A53" s="4" t="s">
        <v>982</v>
      </c>
    </row>
    <row r="54" spans="1:6">
      <c r="A54" s="3" t="s">
        <v>395</v>
      </c>
    </row>
    <row r="55" spans="1:6">
      <c r="A55" s="4" t="s">
        <v>638</v>
      </c>
      <c r="B55" s="4" t="s">
        <v>582</v>
      </c>
    </row>
    <row r="56" spans="1:6">
      <c r="A56" s="4" t="s">
        <v>654</v>
      </c>
      <c r="B56" s="5" t="n">
        <v>3900</v>
      </c>
    </row>
    <row r="57" spans="1:6">
      <c r="A57" s="4" t="s">
        <v>983</v>
      </c>
    </row>
    <row r="58" spans="1:6">
      <c r="A58" s="3" t="s">
        <v>395</v>
      </c>
    </row>
    <row r="59" spans="1:6">
      <c r="A59" s="4" t="s">
        <v>638</v>
      </c>
      <c r="B59" s="4" t="s">
        <v>984</v>
      </c>
    </row>
    <row r="60" spans="1:6">
      <c r="A60" s="4" t="s">
        <v>654</v>
      </c>
      <c r="B60" s="5" t="n">
        <v>2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5</v>
      </c>
      <c r="B1" s="2" t="s">
        <v>958</v>
      </c>
      <c r="C1" s="2" t="s">
        <v>959</v>
      </c>
      <c r="D1" s="2" t="s">
        <v>960</v>
      </c>
      <c r="E1" s="2" t="s">
        <v>986</v>
      </c>
      <c r="F1" s="2" t="s">
        <v>987</v>
      </c>
      <c r="G1" s="2" t="s">
        <v>988</v>
      </c>
      <c r="H1" s="2" t="s">
        <v>989</v>
      </c>
      <c r="I1" s="2" t="s">
        <v>2</v>
      </c>
      <c r="J1" s="2" t="s">
        <v>62</v>
      </c>
      <c r="K1" s="2" t="s">
        <v>961</v>
      </c>
    </row>
    <row r="2" spans="1:11">
      <c r="A2" s="3" t="s">
        <v>962</v>
      </c>
    </row>
    <row r="3" spans="1:11">
      <c r="A3" s="4" t="s">
        <v>623</v>
      </c>
      <c r="I3" s="5" t="n">
        <v>469446</v>
      </c>
      <c r="J3" s="5" t="n">
        <v>9228</v>
      </c>
    </row>
    <row r="4" spans="1:11">
      <c r="A4" s="4" t="s">
        <v>654</v>
      </c>
      <c r="I4" s="6" t="n">
        <v>159700</v>
      </c>
      <c r="J4" s="5" t="n">
        <v>6000</v>
      </c>
    </row>
    <row r="5" spans="1:11">
      <c r="A5" s="4" t="s">
        <v>627</v>
      </c>
    </row>
    <row r="6" spans="1:11">
      <c r="A6" s="3" t="s">
        <v>962</v>
      </c>
    </row>
    <row r="7" spans="1:11">
      <c r="A7" s="4" t="s">
        <v>623</v>
      </c>
      <c r="I7" s="6" t="n">
        <v>4600</v>
      </c>
    </row>
    <row r="8" spans="1:11">
      <c r="A8" s="4" t="s">
        <v>654</v>
      </c>
      <c r="I8" s="6" t="n">
        <v>3800</v>
      </c>
    </row>
    <row r="9" spans="1:11">
      <c r="A9" s="4" t="s">
        <v>966</v>
      </c>
      <c r="G9" s="5" t="n">
        <v>7100</v>
      </c>
    </row>
    <row r="10" spans="1:11">
      <c r="A10" s="4" t="s">
        <v>990</v>
      </c>
    </row>
    <row r="11" spans="1:11">
      <c r="A11" s="3" t="s">
        <v>962</v>
      </c>
    </row>
    <row r="12" spans="1:11">
      <c r="A12" s="4" t="s">
        <v>966</v>
      </c>
      <c r="H12" s="5" t="n">
        <v>7100</v>
      </c>
    </row>
    <row r="13" spans="1:11">
      <c r="A13" s="4" t="s">
        <v>655</v>
      </c>
    </row>
    <row r="14" spans="1:11">
      <c r="A14" s="3" t="s">
        <v>962</v>
      </c>
    </row>
    <row r="15" spans="1:11">
      <c r="A15" s="4" t="s">
        <v>623</v>
      </c>
      <c r="I15" s="6" t="n">
        <v>4700</v>
      </c>
    </row>
    <row r="16" spans="1:11">
      <c r="A16" s="4" t="s">
        <v>654</v>
      </c>
      <c r="I16" s="6" t="n">
        <v>2200</v>
      </c>
    </row>
    <row r="17" spans="1:11">
      <c r="A17" s="4" t="s">
        <v>991</v>
      </c>
    </row>
    <row r="18" spans="1:11">
      <c r="A18" s="3" t="s">
        <v>962</v>
      </c>
    </row>
    <row r="19" spans="1:11">
      <c r="A19" s="4" t="s">
        <v>623</v>
      </c>
      <c r="F19" s="5" t="n">
        <v>7000</v>
      </c>
    </row>
    <row r="20" spans="1:11">
      <c r="A20" s="4" t="s">
        <v>654</v>
      </c>
      <c r="F20" s="6" t="n">
        <v>2700</v>
      </c>
    </row>
    <row r="21" spans="1:11">
      <c r="A21" s="4" t="s">
        <v>966</v>
      </c>
      <c r="F21" s="5" t="n">
        <v>9700</v>
      </c>
    </row>
    <row r="22" spans="1:11">
      <c r="A22" s="4" t="s">
        <v>992</v>
      </c>
    </row>
    <row r="23" spans="1:11">
      <c r="A23" s="3" t="s">
        <v>962</v>
      </c>
    </row>
    <row r="24" spans="1:11">
      <c r="A24" s="4" t="s">
        <v>623</v>
      </c>
      <c r="E24" s="5" t="n">
        <v>3000</v>
      </c>
    </row>
    <row r="25" spans="1:11">
      <c r="A25" s="4" t="s">
        <v>654</v>
      </c>
      <c r="E25" s="6" t="n">
        <v>1700</v>
      </c>
    </row>
    <row r="26" spans="1:11">
      <c r="A26" s="4" t="s">
        <v>966</v>
      </c>
      <c r="E26" s="5" t="n">
        <v>4700</v>
      </c>
    </row>
    <row r="27" spans="1:11">
      <c r="A27" s="4" t="s">
        <v>394</v>
      </c>
    </row>
    <row r="28" spans="1:11">
      <c r="A28" s="3" t="s">
        <v>962</v>
      </c>
    </row>
    <row r="29" spans="1:11">
      <c r="A29" s="4" t="s">
        <v>623</v>
      </c>
      <c r="D29" s="5" t="n">
        <v>161518</v>
      </c>
    </row>
    <row r="30" spans="1:11">
      <c r="A30" s="4" t="s">
        <v>964</v>
      </c>
      <c r="I30" s="6" t="n">
        <v>6097</v>
      </c>
    </row>
    <row r="31" spans="1:11">
      <c r="A31" s="4" t="s">
        <v>654</v>
      </c>
      <c r="D31" s="6" t="n">
        <v>44292</v>
      </c>
    </row>
    <row r="32" spans="1:11">
      <c r="A32" s="4" t="s">
        <v>966</v>
      </c>
      <c r="D32" s="6" t="n">
        <v>205900</v>
      </c>
      <c r="I32" s="6" t="n">
        <v>205922</v>
      </c>
    </row>
    <row r="33" spans="1:11">
      <c r="A33" s="4" t="s">
        <v>969</v>
      </c>
    </row>
    <row r="34" spans="1:11">
      <c r="A34" s="3" t="s">
        <v>962</v>
      </c>
    </row>
    <row r="35" spans="1:11">
      <c r="A35" s="4" t="s">
        <v>654</v>
      </c>
      <c r="D35" s="5" t="n">
        <v>44292</v>
      </c>
    </row>
    <row r="36" spans="1:11">
      <c r="A36" s="4" t="s">
        <v>398</v>
      </c>
    </row>
    <row r="37" spans="1:11">
      <c r="A37" s="3" t="s">
        <v>962</v>
      </c>
    </row>
    <row r="38" spans="1:11">
      <c r="A38" s="4" t="s">
        <v>623</v>
      </c>
      <c r="C38" s="5" t="n">
        <v>283983</v>
      </c>
    </row>
    <row r="39" spans="1:11">
      <c r="A39" s="4" t="s">
        <v>964</v>
      </c>
      <c r="I39" s="6" t="n">
        <v>14915</v>
      </c>
    </row>
    <row r="40" spans="1:11">
      <c r="A40" s="4" t="s">
        <v>654</v>
      </c>
      <c r="C40" s="6" t="n">
        <v>102740</v>
      </c>
    </row>
    <row r="41" spans="1:11">
      <c r="A41" s="4" t="s">
        <v>966</v>
      </c>
      <c r="C41" s="5" t="n">
        <v>385900</v>
      </c>
      <c r="I41" s="6" t="n">
        <v>385931</v>
      </c>
    </row>
    <row r="42" spans="1:11">
      <c r="A42" s="4" t="s">
        <v>402</v>
      </c>
    </row>
    <row r="43" spans="1:11">
      <c r="A43" s="3" t="s">
        <v>962</v>
      </c>
    </row>
    <row r="44" spans="1:11">
      <c r="A44" s="4" t="s">
        <v>623</v>
      </c>
      <c r="B44" s="5" t="n">
        <v>13987</v>
      </c>
    </row>
    <row r="45" spans="1:11">
      <c r="A45" s="4" t="s">
        <v>964</v>
      </c>
      <c r="I45" s="6" t="n">
        <v>1479</v>
      </c>
    </row>
    <row r="46" spans="1:11">
      <c r="A46" s="4" t="s">
        <v>654</v>
      </c>
      <c r="B46" s="6" t="n">
        <v>6400</v>
      </c>
    </row>
    <row r="47" spans="1:11">
      <c r="A47" s="4" t="s">
        <v>966</v>
      </c>
      <c r="B47" s="5" t="n">
        <v>21900</v>
      </c>
      <c r="I47" s="5" t="n">
        <v>21881</v>
      </c>
    </row>
    <row r="48" spans="1:11">
      <c r="A48" s="4" t="s">
        <v>993</v>
      </c>
    </row>
    <row r="49" spans="1:11">
      <c r="A49" s="3" t="s">
        <v>962</v>
      </c>
    </row>
    <row r="50" spans="1:11">
      <c r="A50" s="4" t="s">
        <v>966</v>
      </c>
      <c r="K50" s="5" t="n">
        <v>12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2</v>
      </c>
      <c r="D2" s="2" t="s">
        <v>63</v>
      </c>
    </row>
    <row r="3" spans="1:4">
      <c r="A3" s="3" t="s">
        <v>995</v>
      </c>
    </row>
    <row r="4" spans="1:4">
      <c r="A4" s="4" t="s">
        <v>72</v>
      </c>
      <c r="B4" s="5" t="n">
        <v>0</v>
      </c>
      <c r="C4" s="5" t="n">
        <v>-13708</v>
      </c>
      <c r="D4" s="5" t="n">
        <v>-23588</v>
      </c>
    </row>
    <row r="5" spans="1:4">
      <c r="A5" s="4" t="s">
        <v>996</v>
      </c>
    </row>
    <row r="6" spans="1:4">
      <c r="A6" s="3" t="s">
        <v>995</v>
      </c>
    </row>
    <row r="7" spans="1:4">
      <c r="A7" s="4" t="s">
        <v>997</v>
      </c>
      <c r="B7" s="5" t="n">
        <v>28800</v>
      </c>
    </row>
    <row r="8" spans="1:4">
      <c r="A8" s="4" t="s">
        <v>998</v>
      </c>
    </row>
    <row r="9" spans="1:4">
      <c r="A9" s="3" t="s">
        <v>995</v>
      </c>
    </row>
    <row r="10" spans="1:4">
      <c r="A10" s="4" t="s">
        <v>999</v>
      </c>
      <c r="C10" s="6" t="n">
        <v>13700</v>
      </c>
    </row>
    <row r="11" spans="1:4">
      <c r="A11" s="4" t="s">
        <v>72</v>
      </c>
      <c r="C11" s="5" t="n">
        <v>23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00</v>
      </c>
      <c r="B1" s="2" t="s">
        <v>706</v>
      </c>
      <c r="D1" s="2" t="s">
        <v>1</v>
      </c>
    </row>
    <row r="2" spans="1:8">
      <c r="B2" s="2" t="s">
        <v>2</v>
      </c>
      <c r="C2" s="2" t="s">
        <v>62</v>
      </c>
      <c r="D2" s="2" t="s">
        <v>2</v>
      </c>
      <c r="E2" s="2" t="s">
        <v>62</v>
      </c>
      <c r="F2" s="2" t="s">
        <v>63</v>
      </c>
      <c r="G2" s="2" t="s">
        <v>1001</v>
      </c>
      <c r="H2" s="2" t="s">
        <v>1002</v>
      </c>
    </row>
    <row r="3" spans="1:8">
      <c r="A3" s="3" t="s">
        <v>1003</v>
      </c>
    </row>
    <row r="4" spans="1:8">
      <c r="A4" s="4" t="s">
        <v>1004</v>
      </c>
      <c r="G4" s="6" t="n">
        <v>15000000</v>
      </c>
      <c r="H4" s="6" t="n">
        <v>15000000</v>
      </c>
    </row>
    <row r="5" spans="1:8">
      <c r="A5" s="4" t="s">
        <v>1005</v>
      </c>
      <c r="D5" s="6" t="n">
        <v>2500000</v>
      </c>
    </row>
    <row r="6" spans="1:8">
      <c r="A6" s="4" t="s">
        <v>1006</v>
      </c>
      <c r="D6" s="5" t="n">
        <v>124998</v>
      </c>
      <c r="E6" s="5" t="n">
        <v>243706</v>
      </c>
      <c r="F6" s="5" t="n">
        <v>0</v>
      </c>
    </row>
    <row r="7" spans="1:8">
      <c r="A7" s="4" t="s">
        <v>158</v>
      </c>
      <c r="D7" s="6" t="n">
        <v>124998</v>
      </c>
      <c r="E7" s="6" t="n">
        <v>243706</v>
      </c>
    </row>
    <row r="8" spans="1:8">
      <c r="A8" s="4" t="s">
        <v>1007</v>
      </c>
      <c r="B8" s="7" t="n">
        <v>0.17</v>
      </c>
      <c r="C8" s="7" t="n">
        <v>0.16</v>
      </c>
    </row>
    <row r="9" spans="1:8">
      <c r="A9" s="4" t="s">
        <v>1008</v>
      </c>
      <c r="D9" s="5" t="n">
        <v>-91694</v>
      </c>
      <c r="E9" s="5" t="n">
        <v>-88123</v>
      </c>
      <c r="F9" s="5" t="n">
        <v>-82605</v>
      </c>
    </row>
    <row r="10" spans="1:8">
      <c r="A10" s="4" t="s">
        <v>143</v>
      </c>
    </row>
    <row r="11" spans="1:8">
      <c r="A11" s="3" t="s">
        <v>1003</v>
      </c>
    </row>
    <row r="12" spans="1:8">
      <c r="A12" s="4" t="s">
        <v>1005</v>
      </c>
      <c r="D12" s="6" t="n">
        <v>2549000</v>
      </c>
      <c r="E12" s="6" t="n">
        <v>4986000</v>
      </c>
    </row>
    <row r="13" spans="1:8">
      <c r="A13" s="4" t="s">
        <v>158</v>
      </c>
      <c r="D13" s="5" t="n">
        <v>37819</v>
      </c>
      <c r="E13" s="5" t="n">
        <v>136891</v>
      </c>
    </row>
    <row r="14" spans="1:8">
      <c r="A14" s="4" t="s">
        <v>144</v>
      </c>
    </row>
    <row r="15" spans="1:8">
      <c r="A15" s="3" t="s">
        <v>1003</v>
      </c>
    </row>
    <row r="16" spans="1:8">
      <c r="A16" s="4" t="s">
        <v>158</v>
      </c>
      <c r="D16" s="5" t="n">
        <v>87179</v>
      </c>
      <c r="E16" s="5" t="n">
        <v>106815</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6"/>
  </cols>
  <sheetData>
    <row r="1" spans="1:6">
      <c r="A1" s="1" t="s">
        <v>1009</v>
      </c>
      <c r="B1" s="2" t="s">
        <v>706</v>
      </c>
      <c r="C1" s="2" t="s">
        <v>1</v>
      </c>
      <c r="F1" s="2" t="s">
        <v>1010</v>
      </c>
    </row>
    <row r="2" spans="1:6">
      <c r="B2" s="2" t="s">
        <v>2</v>
      </c>
      <c r="C2" s="2" t="s">
        <v>2</v>
      </c>
      <c r="D2" s="2" t="s">
        <v>62</v>
      </c>
      <c r="E2" s="2" t="s">
        <v>63</v>
      </c>
      <c r="F2" s="2" t="s">
        <v>1011</v>
      </c>
    </row>
    <row r="3" spans="1:6">
      <c r="A3" s="3" t="s">
        <v>1012</v>
      </c>
    </row>
    <row r="4" spans="1:6">
      <c r="A4" s="4" t="s">
        <v>71</v>
      </c>
      <c r="C4" s="5" t="n">
        <v>-10099</v>
      </c>
      <c r="D4" s="5" t="n">
        <v>-4854</v>
      </c>
      <c r="E4" s="5" t="n">
        <v>-625</v>
      </c>
    </row>
    <row r="5" spans="1:6">
      <c r="A5" s="4" t="s">
        <v>624</v>
      </c>
      <c r="C5" s="6" t="n">
        <v>6500</v>
      </c>
    </row>
    <row r="6" spans="1:6">
      <c r="A6" s="4" t="s">
        <v>174</v>
      </c>
      <c r="C6" s="6" t="n">
        <v>1200</v>
      </c>
    </row>
    <row r="7" spans="1:6">
      <c r="A7" s="4" t="s">
        <v>174</v>
      </c>
      <c r="B7" s="5" t="n">
        <v>13666</v>
      </c>
      <c r="C7" s="6" t="n">
        <v>13666</v>
      </c>
      <c r="D7" s="6" t="n">
        <v>3349</v>
      </c>
      <c r="E7" s="5" t="n">
        <v>0</v>
      </c>
    </row>
    <row r="8" spans="1:6">
      <c r="A8" s="4" t="s">
        <v>568</v>
      </c>
      <c r="C8" s="5" t="n">
        <v>5900</v>
      </c>
      <c r="D8" s="5" t="n">
        <v>3300</v>
      </c>
    </row>
    <row r="9" spans="1:6">
      <c r="A9" s="4" t="s">
        <v>1013</v>
      </c>
    </row>
    <row r="10" spans="1:6">
      <c r="A10" s="3" t="s">
        <v>1012</v>
      </c>
    </row>
    <row r="11" spans="1:6">
      <c r="A11" s="4" t="s">
        <v>71</v>
      </c>
      <c r="F11" s="5" t="n">
        <v>-40000</v>
      </c>
    </row>
    <row r="12" spans="1:6">
      <c r="A12" s="4" t="s">
        <v>1014</v>
      </c>
    </row>
    <row r="13" spans="1:6">
      <c r="A13" s="3" t="s">
        <v>1012</v>
      </c>
    </row>
    <row r="14" spans="1:6">
      <c r="A14" s="4" t="s">
        <v>71</v>
      </c>
      <c r="F14" s="6" t="n">
        <v>-55000</v>
      </c>
    </row>
    <row r="15" spans="1:6">
      <c r="A15" s="4" t="s">
        <v>1015</v>
      </c>
    </row>
    <row r="16" spans="1:6">
      <c r="A16" s="3" t="s">
        <v>1012</v>
      </c>
    </row>
    <row r="17" spans="1:6">
      <c r="A17" s="4" t="s">
        <v>71</v>
      </c>
      <c r="F17" s="6" t="n">
        <v>-20000</v>
      </c>
    </row>
    <row r="18" spans="1:6">
      <c r="A18" s="4" t="s">
        <v>1016</v>
      </c>
    </row>
    <row r="19" spans="1:6">
      <c r="A19" s="3" t="s">
        <v>1012</v>
      </c>
    </row>
    <row r="20" spans="1:6">
      <c r="A20" s="4" t="s">
        <v>71</v>
      </c>
      <c r="F20" s="6" t="n">
        <v>-25000</v>
      </c>
    </row>
    <row r="21" spans="1:6">
      <c r="A21" s="4" t="s">
        <v>1017</v>
      </c>
    </row>
    <row r="22" spans="1:6">
      <c r="A22" s="3" t="s">
        <v>1012</v>
      </c>
    </row>
    <row r="23" spans="1:6">
      <c r="A23" s="4" t="s">
        <v>71</v>
      </c>
      <c r="F23" s="6" t="n">
        <v>-5000</v>
      </c>
    </row>
    <row r="24" spans="1:6">
      <c r="A24" s="4" t="s">
        <v>1018</v>
      </c>
    </row>
    <row r="25" spans="1:6">
      <c r="A25" s="3" t="s">
        <v>1012</v>
      </c>
    </row>
    <row r="26" spans="1:6">
      <c r="A26" s="4" t="s">
        <v>71</v>
      </c>
      <c r="F26" s="6" t="n">
        <v>-10000</v>
      </c>
    </row>
    <row r="27" spans="1:6">
      <c r="A27" s="4" t="s">
        <v>1019</v>
      </c>
    </row>
    <row r="28" spans="1:6">
      <c r="A28" s="3" t="s">
        <v>1012</v>
      </c>
    </row>
    <row r="29" spans="1:6">
      <c r="A29" s="4" t="s">
        <v>71</v>
      </c>
      <c r="F29" s="6" t="n">
        <v>-15000</v>
      </c>
    </row>
    <row r="30" spans="1:6">
      <c r="A30" s="4" t="s">
        <v>1020</v>
      </c>
    </row>
    <row r="31" spans="1:6">
      <c r="A31" s="3" t="s">
        <v>1012</v>
      </c>
    </row>
    <row r="32" spans="1:6">
      <c r="A32" s="4" t="s">
        <v>71</v>
      </c>
      <c r="F32" s="5" t="n">
        <v>-2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021</v>
      </c>
      <c r="B1" s="2" t="s">
        <v>1022</v>
      </c>
      <c r="C1" s="2" t="s">
        <v>1023</v>
      </c>
      <c r="D1" s="2" t="s">
        <v>1024</v>
      </c>
      <c r="E1" s="2" t="s">
        <v>2</v>
      </c>
      <c r="F1" s="2" t="s">
        <v>62</v>
      </c>
      <c r="G1" s="2" t="s">
        <v>63</v>
      </c>
      <c r="H1" s="2" t="s">
        <v>1025</v>
      </c>
      <c r="I1" s="2" t="s">
        <v>1001</v>
      </c>
    </row>
    <row r="2" spans="1:9">
      <c r="A2" s="3" t="s">
        <v>1026</v>
      </c>
    </row>
    <row r="3" spans="1:9">
      <c r="A3" s="4" t="s">
        <v>1027</v>
      </c>
      <c r="I3" s="7" t="n">
        <v>0.17</v>
      </c>
    </row>
    <row r="4" spans="1:9">
      <c r="A4" s="4" t="s">
        <v>1028</v>
      </c>
      <c r="H4" s="5" t="n">
        <v>22800</v>
      </c>
    </row>
    <row r="5" spans="1:9">
      <c r="A5" s="4" t="s">
        <v>186</v>
      </c>
      <c r="E5" s="5" t="n">
        <v>0</v>
      </c>
      <c r="F5" s="5" t="n">
        <v>25920</v>
      </c>
      <c r="G5" s="5" t="n">
        <v>0</v>
      </c>
    </row>
    <row r="6" spans="1:9">
      <c r="A6" s="4" t="s">
        <v>727</v>
      </c>
    </row>
    <row r="7" spans="1:9">
      <c r="A7" s="3" t="s">
        <v>1026</v>
      </c>
    </row>
    <row r="8" spans="1:9">
      <c r="A8" s="4" t="s">
        <v>1029</v>
      </c>
      <c r="D8" s="4" t="s">
        <v>1030</v>
      </c>
    </row>
    <row r="9" spans="1:9">
      <c r="A9" s="4" t="s">
        <v>1031</v>
      </c>
      <c r="B9" s="4" t="s">
        <v>1032</v>
      </c>
    </row>
    <row r="10" spans="1:9">
      <c r="A10" s="4" t="s">
        <v>1033</v>
      </c>
      <c r="C10" s="4" t="s">
        <v>10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35</v>
      </c>
      <c r="B1" s="2" t="s">
        <v>723</v>
      </c>
      <c r="C1" s="2" t="s">
        <v>2</v>
      </c>
      <c r="E1" s="2" t="s">
        <v>658</v>
      </c>
      <c r="G1" s="2" t="s">
        <v>4</v>
      </c>
      <c r="I1" s="2" t="s">
        <v>901</v>
      </c>
      <c r="K1" s="2" t="s">
        <v>62</v>
      </c>
      <c r="L1" s="2" t="s">
        <v>708</v>
      </c>
      <c r="M1" s="2" t="s">
        <v>902</v>
      </c>
      <c r="N1" s="2" t="s">
        <v>903</v>
      </c>
      <c r="O1" s="2" t="s">
        <v>2</v>
      </c>
      <c r="P1" s="2" t="s">
        <v>62</v>
      </c>
      <c r="Q1" s="2" t="s">
        <v>63</v>
      </c>
    </row>
    <row r="2" spans="1:17">
      <c r="A2" s="3" t="s">
        <v>270</v>
      </c>
    </row>
    <row r="3" spans="1:17">
      <c r="A3" s="4" t="s">
        <v>769</v>
      </c>
      <c r="C3" s="5" t="n">
        <v>23200</v>
      </c>
      <c r="K3" s="5" t="n">
        <v>33100</v>
      </c>
    </row>
    <row r="4" spans="1:17">
      <c r="A4" s="4" t="s">
        <v>174</v>
      </c>
      <c r="C4" s="6" t="n">
        <v>13666</v>
      </c>
      <c r="O4" s="5" t="n">
        <v>13666</v>
      </c>
      <c r="P4" s="5" t="n">
        <v>3349</v>
      </c>
      <c r="Q4" s="5" t="n">
        <v>0</v>
      </c>
    </row>
    <row r="5" spans="1:17">
      <c r="A5" s="4" t="s">
        <v>726</v>
      </c>
      <c r="B5" s="5" t="n">
        <v>15000</v>
      </c>
      <c r="O5" s="6" t="n">
        <v>15000</v>
      </c>
    </row>
    <row r="6" spans="1:17">
      <c r="A6" s="4" t="s">
        <v>65</v>
      </c>
      <c r="C6" s="6" t="n">
        <v>489044</v>
      </c>
      <c r="E6" s="5" t="n">
        <v>471248</v>
      </c>
      <c r="G6" s="5" t="n">
        <v>481998</v>
      </c>
      <c r="I6" s="5" t="n">
        <v>444736</v>
      </c>
      <c r="K6" s="6" t="n">
        <v>448463</v>
      </c>
      <c r="L6" s="5" t="n">
        <v>434898</v>
      </c>
      <c r="M6" s="5" t="n">
        <v>452707</v>
      </c>
      <c r="N6" s="5" t="n">
        <v>439618</v>
      </c>
      <c r="O6" s="6" t="n">
        <v>1887026</v>
      </c>
      <c r="P6" s="6" t="n">
        <v>1775686</v>
      </c>
      <c r="Q6" s="6" t="n">
        <v>1800434</v>
      </c>
    </row>
    <row r="7" spans="1:17">
      <c r="A7" s="4" t="s">
        <v>67</v>
      </c>
      <c r="C7" s="6" t="n">
        <v>232637</v>
      </c>
      <c r="E7" s="6" t="n">
        <v>229587</v>
      </c>
      <c r="G7" s="6" t="n">
        <v>233620</v>
      </c>
      <c r="I7" s="6" t="n">
        <v>233659</v>
      </c>
      <c r="J7" s="4" t="s">
        <v>1036</v>
      </c>
      <c r="K7" s="6" t="n">
        <v>227779</v>
      </c>
      <c r="L7" s="6" t="n">
        <v>222074</v>
      </c>
      <c r="M7" s="6" t="n">
        <v>232551</v>
      </c>
      <c r="N7" s="6" t="n">
        <v>217914</v>
      </c>
      <c r="O7" s="6" t="n">
        <v>929503</v>
      </c>
      <c r="P7" s="6" t="n">
        <v>900318</v>
      </c>
      <c r="Q7" s="6" t="n">
        <v>858776</v>
      </c>
    </row>
    <row r="8" spans="1:17">
      <c r="A8" s="4" t="s">
        <v>80</v>
      </c>
      <c r="C8" s="5" t="n">
        <v>1684</v>
      </c>
      <c r="D8" s="4" t="s">
        <v>1037</v>
      </c>
      <c r="E8" s="5" t="n">
        <v>62047</v>
      </c>
      <c r="F8" s="4" t="s">
        <v>1037</v>
      </c>
      <c r="G8" s="5" t="n">
        <v>46118</v>
      </c>
      <c r="H8" s="4" t="s">
        <v>1037</v>
      </c>
      <c r="I8" s="5" t="n">
        <v>61748</v>
      </c>
      <c r="J8" s="4" t="s">
        <v>1037</v>
      </c>
      <c r="K8" s="5" t="n">
        <v>98516</v>
      </c>
      <c r="L8" s="5" t="n">
        <v>73151</v>
      </c>
      <c r="M8" s="5" t="n">
        <v>71563</v>
      </c>
      <c r="N8" s="5" t="n">
        <v>39195</v>
      </c>
      <c r="O8" s="5" t="n">
        <v>171597</v>
      </c>
      <c r="P8" s="5" t="n">
        <v>282425</v>
      </c>
      <c r="Q8" s="5" t="n">
        <v>107223</v>
      </c>
    </row>
    <row r="9" spans="1:17">
      <c r="A9" s="3" t="s">
        <v>1038</v>
      </c>
    </row>
    <row r="10" spans="1:17">
      <c r="A10" s="4" t="s">
        <v>82</v>
      </c>
      <c r="C10" s="7" t="n">
        <v>0.01</v>
      </c>
      <c r="E10" s="7" t="n">
        <v>0.46</v>
      </c>
      <c r="G10" s="7" t="n">
        <v>0.34</v>
      </c>
      <c r="I10" s="7" t="n">
        <v>0.46</v>
      </c>
      <c r="K10" s="7" t="n">
        <v>0.72</v>
      </c>
      <c r="L10" s="7" t="n">
        <v>0.53</v>
      </c>
      <c r="M10" s="7" t="n">
        <v>0.52</v>
      </c>
      <c r="N10" s="7" t="n">
        <v>0.28</v>
      </c>
      <c r="O10" s="7" t="n">
        <v>1.27</v>
      </c>
      <c r="P10" s="7" t="n">
        <v>2.05</v>
      </c>
      <c r="Q10" s="7" t="n">
        <v>0.78</v>
      </c>
    </row>
    <row r="11" spans="1:17">
      <c r="A11" s="3" t="s">
        <v>1039</v>
      </c>
    </row>
    <row r="12" spans="1:17">
      <c r="A12" s="4" t="s">
        <v>83</v>
      </c>
      <c r="C12" s="7" t="n">
        <v>0.01</v>
      </c>
      <c r="E12" s="7" t="n">
        <v>0.46</v>
      </c>
      <c r="G12" s="7" t="n">
        <v>0.34</v>
      </c>
      <c r="I12" s="7" t="n">
        <v>0.45</v>
      </c>
      <c r="K12" s="7" t="n">
        <v>0.71</v>
      </c>
      <c r="L12" s="7" t="n">
        <v>0.52</v>
      </c>
      <c r="M12" s="7" t="n">
        <v>0.51</v>
      </c>
      <c r="N12" s="7" t="n">
        <v>0.28</v>
      </c>
      <c r="O12" s="7" t="n">
        <v>1.26</v>
      </c>
      <c r="P12" s="7" t="n">
        <v>2.01</v>
      </c>
      <c r="Q12" s="7" t="n">
        <v>0.77</v>
      </c>
    </row>
    <row r="13" spans="1:17"/>
    <row r="14" spans="1:17">
      <c r="A14" s="4" t="s">
        <v>1036</v>
      </c>
      <c r="B14" s="4" t="s">
        <v>1040</v>
      </c>
    </row>
    <row r="15" spans="1:17">
      <c r="A15" s="4" t="s">
        <v>1037</v>
      </c>
      <c r="B15" s="4" t="s">
        <v>1041</v>
      </c>
    </row>
  </sheetData>
  <mergeCells count="7">
    <mergeCell ref="C1:D1"/>
    <mergeCell ref="E1:F1"/>
    <mergeCell ref="G1:H1"/>
    <mergeCell ref="I1:J1"/>
    <mergeCell ref="A13:Q13"/>
    <mergeCell ref="B14:Q14"/>
    <mergeCell ref="B15:Q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46"/>
    <col customWidth="1" max="3" min="3" width="13"/>
  </cols>
  <sheetData>
    <row r="1" spans="1:3">
      <c r="A1" s="1" t="s">
        <v>1042</v>
      </c>
      <c r="B1" s="1" t="s">
        <v>1043</v>
      </c>
      <c r="C1" s="2" t="s">
        <v>1044</v>
      </c>
    </row>
    <row r="2" spans="1:3">
      <c r="A2" s="4" t="s">
        <v>1045</v>
      </c>
    </row>
    <row r="3" spans="1:3">
      <c r="A3" s="4" t="s">
        <v>1046</v>
      </c>
      <c r="B3" s="4" t="s">
        <v>1047</v>
      </c>
      <c r="C3" s="5" t="n">
        <v>13561000</v>
      </c>
    </row>
    <row r="4" spans="1:3">
      <c r="A4" s="4" t="s">
        <v>1046</v>
      </c>
      <c r="B4" s="4" t="s">
        <v>1047</v>
      </c>
      <c r="C4" s="6" t="n">
        <v>77693000</v>
      </c>
    </row>
    <row r="5" spans="1:3">
      <c r="A5" s="4" t="s">
        <v>1048</v>
      </c>
      <c r="B5" s="4" t="s">
        <v>1049</v>
      </c>
      <c r="C5" s="6" t="n">
        <v>100620000</v>
      </c>
    </row>
    <row r="6" spans="1:3">
      <c r="A6" s="4" t="s">
        <v>1048</v>
      </c>
      <c r="B6" s="4" t="s">
        <v>1049</v>
      </c>
      <c r="C6" s="6" t="n">
        <v>39983000</v>
      </c>
    </row>
    <row r="7" spans="1:3">
      <c r="A7" s="4" t="s">
        <v>1050</v>
      </c>
      <c r="B7" s="4" t="s">
        <v>1051</v>
      </c>
      <c r="C7" s="6" t="n">
        <v>22927000</v>
      </c>
    </row>
    <row r="8" spans="1:3">
      <c r="A8" s="4" t="s">
        <v>1050</v>
      </c>
      <c r="B8" s="4" t="s">
        <v>1051</v>
      </c>
      <c r="C8" s="5" t="n">
        <v>5354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65</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215</v>
      </c>
    </row>
    <row r="4" spans="1:2">
      <c r="A4" s="4" t="s">
        <v>100</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5</v>
      </c>
      <c r="B1" s="2" t="s">
        <v>1</v>
      </c>
    </row>
    <row r="2" spans="1:2">
      <c r="B2" s="2" t="s">
        <v>2</v>
      </c>
    </row>
    <row r="3" spans="1:2">
      <c r="A3" s="3" t="s">
        <v>223</v>
      </c>
    </row>
    <row r="4" spans="1:2">
      <c r="A4" s="4" t="s">
        <v>105</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1887026</v>
      </c>
      <c r="C4" s="5" t="n">
        <v>1775686</v>
      </c>
      <c r="D4" s="5" t="n">
        <v>1800434</v>
      </c>
    </row>
    <row r="5" spans="1:4">
      <c r="A5" s="4" t="s">
        <v>66</v>
      </c>
      <c r="B5" s="6" t="n">
        <v>957523</v>
      </c>
      <c r="C5" s="6" t="n">
        <v>875368</v>
      </c>
      <c r="D5" s="6" t="n">
        <v>941658</v>
      </c>
    </row>
    <row r="6" spans="1:4">
      <c r="A6" s="4" t="s">
        <v>67</v>
      </c>
      <c r="B6" s="6" t="n">
        <v>929503</v>
      </c>
      <c r="C6" s="6" t="n">
        <v>900318</v>
      </c>
      <c r="D6" s="6" t="n">
        <v>858776</v>
      </c>
    </row>
    <row r="7" spans="1:4">
      <c r="A7" s="3" t="s">
        <v>68</v>
      </c>
    </row>
    <row r="8" spans="1:4">
      <c r="A8" s="4" t="s">
        <v>69</v>
      </c>
      <c r="B8" s="6" t="n">
        <v>-204207</v>
      </c>
      <c r="C8" s="6" t="n">
        <v>-176281</v>
      </c>
      <c r="D8" s="6" t="n">
        <v>-170735</v>
      </c>
    </row>
    <row r="9" spans="1:4">
      <c r="A9" s="4" t="s">
        <v>70</v>
      </c>
      <c r="B9" s="6" t="n">
        <v>-441937</v>
      </c>
      <c r="C9" s="6" t="n">
        <v>-386869</v>
      </c>
      <c r="D9" s="6" t="n">
        <v>-373867</v>
      </c>
    </row>
    <row r="10" spans="1:4">
      <c r="A10" s="4" t="s">
        <v>71</v>
      </c>
      <c r="B10" s="6" t="n">
        <v>-10099</v>
      </c>
      <c r="C10" s="6" t="n">
        <v>-4854</v>
      </c>
      <c r="D10" s="6" t="n">
        <v>-625</v>
      </c>
    </row>
    <row r="11" spans="1:4">
      <c r="A11" s="4" t="s">
        <v>72</v>
      </c>
      <c r="B11" s="6" t="n">
        <v>0</v>
      </c>
      <c r="C11" s="6" t="n">
        <v>-13708</v>
      </c>
      <c r="D11" s="6" t="n">
        <v>-23588</v>
      </c>
    </row>
    <row r="12" spans="1:4">
      <c r="A12" s="4" t="s">
        <v>73</v>
      </c>
      <c r="B12" s="6" t="n">
        <v>656243</v>
      </c>
      <c r="C12" s="6" t="n">
        <v>581712</v>
      </c>
      <c r="D12" s="6" t="n">
        <v>568815</v>
      </c>
    </row>
    <row r="13" spans="1:4">
      <c r="A13" s="4" t="s">
        <v>74</v>
      </c>
      <c r="B13" s="6" t="n">
        <v>273260</v>
      </c>
      <c r="C13" s="6" t="n">
        <v>318606</v>
      </c>
      <c r="D13" s="6" t="n">
        <v>289961</v>
      </c>
    </row>
    <row r="14" spans="1:4">
      <c r="A14" s="4" t="s">
        <v>75</v>
      </c>
      <c r="B14" s="6" t="n">
        <v>27711</v>
      </c>
      <c r="C14" s="6" t="n">
        <v>16147</v>
      </c>
      <c r="D14" s="6" t="n">
        <v>16804</v>
      </c>
    </row>
    <row r="15" spans="1:4">
      <c r="A15" s="4" t="s">
        <v>76</v>
      </c>
      <c r="B15" s="6" t="n">
        <v>-2651</v>
      </c>
      <c r="C15" s="6" t="n">
        <v>-3901</v>
      </c>
      <c r="D15" s="6" t="n">
        <v>-1764</v>
      </c>
    </row>
    <row r="16" spans="1:4">
      <c r="A16" s="4" t="s">
        <v>77</v>
      </c>
      <c r="B16" s="6" t="n">
        <v>6284</v>
      </c>
      <c r="C16" s="6" t="n">
        <v>-743</v>
      </c>
      <c r="D16" s="6" t="n">
        <v>-4144</v>
      </c>
    </row>
    <row r="17" spans="1:4">
      <c r="A17" s="4" t="s">
        <v>78</v>
      </c>
      <c r="B17" s="6" t="n">
        <v>241916</v>
      </c>
      <c r="C17" s="6" t="n">
        <v>307103</v>
      </c>
      <c r="D17" s="6" t="n">
        <v>279065</v>
      </c>
    </row>
    <row r="18" spans="1:4">
      <c r="A18" s="4" t="s">
        <v>79</v>
      </c>
      <c r="B18" s="6" t="n">
        <v>70319</v>
      </c>
      <c r="C18" s="6" t="n">
        <v>24678</v>
      </c>
      <c r="D18" s="6" t="n">
        <v>171842</v>
      </c>
    </row>
    <row r="19" spans="1:4">
      <c r="A19" s="4" t="s">
        <v>80</v>
      </c>
      <c r="B19" s="5" t="n">
        <v>171597</v>
      </c>
      <c r="C19" s="5" t="n">
        <v>282425</v>
      </c>
      <c r="D19" s="5" t="n">
        <v>107223</v>
      </c>
    </row>
    <row r="20" spans="1:4">
      <c r="A20" s="3" t="s">
        <v>81</v>
      </c>
    </row>
    <row r="21" spans="1:4">
      <c r="A21" s="4" t="s">
        <v>82</v>
      </c>
      <c r="B21" s="7" t="n">
        <v>1.27</v>
      </c>
      <c r="C21" s="7" t="n">
        <v>2.05</v>
      </c>
      <c r="D21" s="7" t="n">
        <v>0.78</v>
      </c>
    </row>
    <row r="22" spans="1:4">
      <c r="A22" s="4" t="s">
        <v>83</v>
      </c>
      <c r="B22" s="7" t="n">
        <v>1.26</v>
      </c>
      <c r="C22" s="7" t="n">
        <v>2.01</v>
      </c>
      <c r="D22" s="7" t="n">
        <v>0.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2</v>
      </c>
      <c r="D2" s="2" t="s">
        <v>63</v>
      </c>
    </row>
    <row r="3" spans="1:4">
      <c r="A3" s="3" t="s">
        <v>85</v>
      </c>
    </row>
    <row r="4" spans="1:4">
      <c r="A4" s="4" t="s">
        <v>80</v>
      </c>
      <c r="B4" s="5" t="n">
        <v>171597</v>
      </c>
      <c r="C4" s="5" t="n">
        <v>282425</v>
      </c>
      <c r="D4" s="5" t="n">
        <v>107223</v>
      </c>
    </row>
    <row r="5" spans="1:4">
      <c r="A5" s="3" t="s">
        <v>86</v>
      </c>
    </row>
    <row r="6" spans="1:4">
      <c r="A6" s="4" t="s">
        <v>87</v>
      </c>
      <c r="B6" s="6" t="n">
        <v>-58</v>
      </c>
      <c r="C6" s="6" t="n">
        <v>-338</v>
      </c>
      <c r="D6" s="6" t="n">
        <v>1271</v>
      </c>
    </row>
    <row r="7" spans="1:4">
      <c r="A7" s="4" t="s">
        <v>88</v>
      </c>
      <c r="B7" s="6" t="n">
        <v>-796</v>
      </c>
      <c r="C7" s="6" t="n">
        <v>0</v>
      </c>
      <c r="D7" s="6" t="n">
        <v>187</v>
      </c>
    </row>
    <row r="8" spans="1:4">
      <c r="A8" s="4" t="s">
        <v>89</v>
      </c>
      <c r="B8" s="6" t="n">
        <v>0</v>
      </c>
      <c r="C8" s="6" t="n">
        <v>0</v>
      </c>
      <c r="D8" s="6" t="n">
        <v>-494</v>
      </c>
    </row>
    <row r="9" spans="1:4">
      <c r="A9" s="4" t="s">
        <v>90</v>
      </c>
      <c r="B9" s="6" t="n">
        <v>4</v>
      </c>
      <c r="C9" s="6" t="n">
        <v>0</v>
      </c>
      <c r="D9" s="6" t="n">
        <v>-4</v>
      </c>
    </row>
    <row r="10" spans="1:4">
      <c r="A10" s="4" t="s">
        <v>91</v>
      </c>
      <c r="B10" s="6" t="n">
        <v>-16003</v>
      </c>
      <c r="C10" s="6" t="n">
        <v>-35394</v>
      </c>
      <c r="D10" s="6" t="n">
        <v>51631</v>
      </c>
    </row>
    <row r="11" spans="1:4">
      <c r="A11" s="4" t="s">
        <v>92</v>
      </c>
      <c r="B11" s="6" t="n">
        <v>-16853</v>
      </c>
      <c r="C11" s="6" t="n">
        <v>-35732</v>
      </c>
      <c r="D11" s="6" t="n">
        <v>52591</v>
      </c>
    </row>
    <row r="12" spans="1:4">
      <c r="A12" s="4" t="s">
        <v>93</v>
      </c>
      <c r="B12" s="5" t="n">
        <v>154744</v>
      </c>
      <c r="C12" s="5" t="n">
        <v>246693</v>
      </c>
      <c r="D12" s="5" t="n">
        <v>1598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69</v>
      </c>
      <c r="B9" s="4" t="s">
        <v>283</v>
      </c>
    </row>
    <row r="10" spans="1:2">
      <c r="A10" s="4" t="s">
        <v>284</v>
      </c>
      <c r="B10" s="4" t="s">
        <v>285</v>
      </c>
    </row>
    <row r="11" spans="1:2">
      <c r="A11" s="4" t="s">
        <v>286</v>
      </c>
      <c r="B11" s="4" t="s">
        <v>287</v>
      </c>
    </row>
    <row r="12" spans="1:2">
      <c r="A12" s="4" t="s">
        <v>203</v>
      </c>
      <c r="B12" s="4" t="s">
        <v>288</v>
      </c>
    </row>
    <row r="13" spans="1:2">
      <c r="A13" s="4" t="s">
        <v>100</v>
      </c>
      <c r="B13" s="4" t="s">
        <v>289</v>
      </c>
    </row>
    <row r="14" spans="1:2">
      <c r="A14" s="4" t="s">
        <v>290</v>
      </c>
      <c r="B14" s="4" t="s">
        <v>291</v>
      </c>
    </row>
    <row r="15" spans="1:2">
      <c r="A15" s="4" t="s">
        <v>292</v>
      </c>
      <c r="B15" s="4" t="s">
        <v>293</v>
      </c>
    </row>
    <row r="16" spans="1:2">
      <c r="A16" s="4" t="s">
        <v>105</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241</v>
      </c>
      <c r="B21" s="4" t="s">
        <v>303</v>
      </c>
    </row>
    <row r="22" spans="1:2">
      <c r="A22" s="4" t="s">
        <v>304</v>
      </c>
      <c r="B22" s="4" t="s">
        <v>305</v>
      </c>
    </row>
    <row r="23" spans="1:2">
      <c r="A23" s="4" t="s">
        <v>306</v>
      </c>
      <c r="B23" s="4" t="s">
        <v>307</v>
      </c>
    </row>
    <row r="24" spans="1:2">
      <c r="A24" s="4" t="s">
        <v>173</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15</v>
      </c>
    </row>
    <row r="4" spans="1:2">
      <c r="A4" s="4" t="s">
        <v>100</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1</v>
      </c>
    </row>
    <row r="4" spans="1:2">
      <c r="A4" s="4" t="s">
        <v>292</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2</v>
      </c>
      <c r="D2" s="2" t="s">
        <v>63</v>
      </c>
    </row>
    <row r="3" spans="1:4">
      <c r="A3" s="3" t="s">
        <v>85</v>
      </c>
    </row>
    <row r="4" spans="1:4">
      <c r="A4" s="4" t="s">
        <v>95</v>
      </c>
      <c r="B4" s="5" t="n">
        <v>-24</v>
      </c>
      <c r="C4" s="5" t="n">
        <v>-138</v>
      </c>
      <c r="D4" s="5" t="n">
        <v>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23</v>
      </c>
    </row>
    <row r="4" spans="1:2">
      <c r="A4" s="4" t="s">
        <v>295</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c r="B9" s="4" t="s">
        <v>401</v>
      </c>
    </row>
    <row r="10" spans="1:2">
      <c r="A10" s="4" t="s">
        <v>402</v>
      </c>
    </row>
    <row r="11" spans="1:2">
      <c r="A11" s="3" t="s">
        <v>395</v>
      </c>
    </row>
    <row r="12" spans="1:2">
      <c r="A12" s="4" t="s">
        <v>396</v>
      </c>
      <c r="B12" s="4" t="s">
        <v>403</v>
      </c>
    </row>
    <row r="13" spans="1:2">
      <c r="A13" s="4" t="s">
        <v>400</v>
      </c>
      <c r="B13"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3" t="s">
        <v>97</v>
      </c>
    </row>
    <row r="3" spans="1:3">
      <c r="A3" s="4" t="s">
        <v>98</v>
      </c>
      <c r="B3" s="5" t="n">
        <v>284592</v>
      </c>
      <c r="C3" s="5" t="n">
        <v>512144</v>
      </c>
    </row>
    <row r="4" spans="1:3">
      <c r="A4" s="4" t="s">
        <v>99</v>
      </c>
      <c r="B4" s="6" t="n">
        <v>318652</v>
      </c>
      <c r="C4" s="6" t="n">
        <v>323746</v>
      </c>
    </row>
    <row r="5" spans="1:3">
      <c r="A5" s="4" t="s">
        <v>100</v>
      </c>
      <c r="B5" s="6" t="n">
        <v>388762</v>
      </c>
      <c r="C5" s="6" t="n">
        <v>352107</v>
      </c>
    </row>
    <row r="6" spans="1:3">
      <c r="A6" s="4" t="s">
        <v>101</v>
      </c>
      <c r="B6" s="6" t="n">
        <v>116728</v>
      </c>
      <c r="C6" s="6" t="n">
        <v>104650</v>
      </c>
    </row>
    <row r="7" spans="1:3">
      <c r="A7" s="4" t="s">
        <v>102</v>
      </c>
      <c r="B7" s="6" t="n">
        <v>1108734</v>
      </c>
      <c r="C7" s="6" t="n">
        <v>1292647</v>
      </c>
    </row>
    <row r="8" spans="1:3">
      <c r="A8" s="4" t="s">
        <v>103</v>
      </c>
      <c r="B8" s="6" t="n">
        <v>255905</v>
      </c>
      <c r="C8" s="6" t="n">
        <v>247407</v>
      </c>
    </row>
    <row r="9" spans="1:3">
      <c r="A9" s="4" t="s">
        <v>104</v>
      </c>
      <c r="B9" s="6" t="n">
        <v>39983</v>
      </c>
      <c r="C9" s="6" t="n">
        <v>100620</v>
      </c>
    </row>
    <row r="10" spans="1:3">
      <c r="A10" s="4" t="s">
        <v>105</v>
      </c>
      <c r="B10" s="6" t="n">
        <v>1364596</v>
      </c>
      <c r="C10" s="6" t="n">
        <v>904571</v>
      </c>
    </row>
    <row r="11" spans="1:3">
      <c r="A11" s="4" t="s">
        <v>106</v>
      </c>
      <c r="B11" s="6" t="n">
        <v>247514</v>
      </c>
      <c r="C11" s="6" t="n">
        <v>146845</v>
      </c>
    </row>
    <row r="12" spans="1:3">
      <c r="A12" s="4" t="s">
        <v>107</v>
      </c>
      <c r="B12" s="6" t="n">
        <v>120809</v>
      </c>
      <c r="C12" s="6" t="n">
        <v>89152</v>
      </c>
    </row>
    <row r="13" spans="1:3">
      <c r="A13" s="4" t="s">
        <v>108</v>
      </c>
      <c r="B13" s="6" t="n">
        <v>3137541</v>
      </c>
      <c r="C13" s="6" t="n">
        <v>2781242</v>
      </c>
    </row>
    <row r="14" spans="1:3">
      <c r="A14" s="3" t="s">
        <v>109</v>
      </c>
    </row>
    <row r="15" spans="1:3">
      <c r="A15" s="4" t="s">
        <v>110</v>
      </c>
      <c r="B15" s="6" t="n">
        <v>158033</v>
      </c>
      <c r="C15" s="6" t="n">
        <v>95496</v>
      </c>
    </row>
    <row r="16" spans="1:3">
      <c r="A16" s="4" t="s">
        <v>111</v>
      </c>
      <c r="B16" s="6" t="n">
        <v>28587</v>
      </c>
      <c r="C16" s="6" t="n">
        <v>32703</v>
      </c>
    </row>
    <row r="17" spans="1:3">
      <c r="A17" s="4" t="s">
        <v>112</v>
      </c>
      <c r="B17" s="6" t="n">
        <v>72476</v>
      </c>
      <c r="C17" s="6" t="n">
        <v>81118</v>
      </c>
    </row>
    <row r="18" spans="1:3">
      <c r="A18" s="4" t="s">
        <v>113</v>
      </c>
      <c r="B18" s="6" t="n">
        <v>14611</v>
      </c>
      <c r="C18" s="6" t="n">
        <v>15204</v>
      </c>
    </row>
    <row r="19" spans="1:3">
      <c r="A19" s="4" t="s">
        <v>114</v>
      </c>
      <c r="B19" s="6" t="n">
        <v>28005</v>
      </c>
      <c r="C19" s="6" t="n">
        <v>19691</v>
      </c>
    </row>
    <row r="20" spans="1:3">
      <c r="A20" s="4" t="s">
        <v>115</v>
      </c>
      <c r="B20" s="6" t="n">
        <v>40815</v>
      </c>
      <c r="C20" s="6" t="n">
        <v>41761</v>
      </c>
    </row>
    <row r="21" spans="1:3">
      <c r="A21" s="4" t="s">
        <v>116</v>
      </c>
      <c r="B21" s="6" t="n">
        <v>14735</v>
      </c>
      <c r="C21" s="6" t="n">
        <v>13855</v>
      </c>
    </row>
    <row r="22" spans="1:3">
      <c r="A22" s="4" t="s">
        <v>117</v>
      </c>
      <c r="B22" s="6" t="n">
        <v>27349</v>
      </c>
      <c r="C22" s="6" t="n">
        <v>16186</v>
      </c>
    </row>
    <row r="23" spans="1:3">
      <c r="A23" s="4" t="s">
        <v>118</v>
      </c>
      <c r="B23" s="6" t="n">
        <v>16000</v>
      </c>
      <c r="C23" s="6" t="n">
        <v>0</v>
      </c>
    </row>
    <row r="24" spans="1:3">
      <c r="A24" s="4" t="s">
        <v>119</v>
      </c>
      <c r="B24" s="6" t="n">
        <v>12444</v>
      </c>
      <c r="C24" s="6" t="n">
        <v>0</v>
      </c>
    </row>
    <row r="25" spans="1:3">
      <c r="A25" s="4" t="s">
        <v>120</v>
      </c>
      <c r="B25" s="6" t="n">
        <v>413055</v>
      </c>
      <c r="C25" s="6" t="n">
        <v>316014</v>
      </c>
    </row>
    <row r="26" spans="1:3">
      <c r="A26" s="4" t="s">
        <v>121</v>
      </c>
      <c r="B26" s="6" t="n">
        <v>648419</v>
      </c>
      <c r="C26" s="6" t="n">
        <v>421948</v>
      </c>
    </row>
    <row r="27" spans="1:3">
      <c r="A27" s="4" t="s">
        <v>122</v>
      </c>
      <c r="B27" s="6" t="n">
        <v>53544</v>
      </c>
      <c r="C27" s="6" t="n">
        <v>22927</v>
      </c>
    </row>
    <row r="28" spans="1:3">
      <c r="A28" s="4" t="s">
        <v>116</v>
      </c>
      <c r="B28" s="6" t="n">
        <v>55514</v>
      </c>
      <c r="C28" s="6" t="n">
        <v>76435</v>
      </c>
    </row>
    <row r="29" spans="1:3">
      <c r="A29" s="4" t="s">
        <v>123</v>
      </c>
      <c r="B29" s="6" t="n">
        <v>95576</v>
      </c>
      <c r="C29" s="6" t="n">
        <v>67132</v>
      </c>
    </row>
    <row r="30" spans="1:3">
      <c r="A30" s="4" t="s">
        <v>124</v>
      </c>
      <c r="B30" s="4" t="s">
        <v>125</v>
      </c>
      <c r="C30" s="4" t="s">
        <v>125</v>
      </c>
    </row>
    <row r="31" spans="1:3">
      <c r="A31" s="3" t="s">
        <v>126</v>
      </c>
    </row>
    <row r="32" spans="1:3">
      <c r="A32" s="4" t="s">
        <v>127</v>
      </c>
      <c r="B32" s="6" t="n">
        <v>0</v>
      </c>
      <c r="C32" s="6" t="n">
        <v>0</v>
      </c>
    </row>
    <row r="33" spans="1:3">
      <c r="A33" s="4" t="s">
        <v>128</v>
      </c>
      <c r="B33" s="6" t="n">
        <v>16692</v>
      </c>
      <c r="C33" s="6" t="n">
        <v>1355</v>
      </c>
    </row>
    <row r="34" spans="1:3">
      <c r="A34" s="4" t="s">
        <v>129</v>
      </c>
      <c r="B34" s="6" t="n">
        <v>2020686</v>
      </c>
      <c r="C34" s="6" t="n">
        <v>2024523</v>
      </c>
    </row>
    <row r="35" spans="1:3">
      <c r="A35" s="4" t="s">
        <v>130</v>
      </c>
      <c r="B35" s="6" t="n">
        <v>-165945</v>
      </c>
      <c r="C35" s="6" t="n">
        <v>-149092</v>
      </c>
    </row>
    <row r="36" spans="1:3">
      <c r="A36" s="4" t="s">
        <v>131</v>
      </c>
      <c r="B36" s="6" t="n">
        <v>1871433</v>
      </c>
      <c r="C36" s="6" t="n">
        <v>1876786</v>
      </c>
    </row>
    <row r="37" spans="1:3">
      <c r="A37" s="4" t="s">
        <v>132</v>
      </c>
      <c r="B37" s="5" t="n">
        <v>3137541</v>
      </c>
      <c r="C37" s="5" t="n">
        <v>2781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2</v>
      </c>
      <c r="D2" s="2" t="s">
        <v>63</v>
      </c>
    </row>
    <row r="3" spans="1:4">
      <c r="A3" s="3" t="s">
        <v>406</v>
      </c>
    </row>
    <row r="4" spans="1:4">
      <c r="A4" s="4" t="s">
        <v>407</v>
      </c>
      <c r="B4" s="5" t="n">
        <v>171597</v>
      </c>
      <c r="C4" s="5" t="n">
        <v>282425</v>
      </c>
      <c r="D4" s="5" t="n">
        <v>107223</v>
      </c>
    </row>
    <row r="5" spans="1:4">
      <c r="A5" s="3" t="s">
        <v>408</v>
      </c>
    </row>
    <row r="6" spans="1:4">
      <c r="A6" s="4" t="s">
        <v>409</v>
      </c>
      <c r="B6" s="6" t="n">
        <v>135016</v>
      </c>
      <c r="C6" s="6" t="n">
        <v>137815</v>
      </c>
      <c r="D6" s="6" t="n">
        <v>137456</v>
      </c>
    </row>
    <row r="7" spans="1:4">
      <c r="A7" s="4" t="s">
        <v>410</v>
      </c>
      <c r="B7" s="6" t="n">
        <v>1621</v>
      </c>
      <c r="C7" s="6" t="n">
        <v>2394</v>
      </c>
      <c r="D7" s="6" t="n">
        <v>2190</v>
      </c>
    </row>
    <row r="8" spans="1:4">
      <c r="A8" s="4" t="s">
        <v>411</v>
      </c>
      <c r="B8" s="6" t="n">
        <v>136637</v>
      </c>
      <c r="C8" s="6" t="n">
        <v>140209</v>
      </c>
      <c r="D8" s="6" t="n">
        <v>1396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2</v>
      </c>
      <c r="D2" s="2" t="s">
        <v>63</v>
      </c>
    </row>
    <row r="3" spans="1:4">
      <c r="A3" s="3" t="s">
        <v>413</v>
      </c>
    </row>
    <row r="4" spans="1:4">
      <c r="A4" s="4" t="s">
        <v>414</v>
      </c>
      <c r="B4" s="5" t="n">
        <v>21544</v>
      </c>
      <c r="C4" s="5" t="n">
        <v>14183</v>
      </c>
      <c r="D4" s="5" t="n">
        <v>15394</v>
      </c>
    </row>
    <row r="5" spans="1:4">
      <c r="A5" s="4" t="s">
        <v>415</v>
      </c>
      <c r="B5" s="5" t="n">
        <v>52146</v>
      </c>
      <c r="C5" s="5" t="n">
        <v>83259</v>
      </c>
      <c r="D5" s="5" t="n">
        <v>723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2</v>
      </c>
      <c r="D2" s="2" t="s">
        <v>63</v>
      </c>
    </row>
    <row r="3" spans="1:4">
      <c r="A3" s="3" t="s">
        <v>417</v>
      </c>
    </row>
    <row r="4" spans="1:4">
      <c r="A4" s="4" t="s">
        <v>152</v>
      </c>
      <c r="B4" s="5" t="n">
        <v>36689</v>
      </c>
      <c r="C4" s="5" t="n">
        <v>34170</v>
      </c>
      <c r="D4" s="5" t="n">
        <v>31018</v>
      </c>
    </row>
    <row r="5" spans="1:4">
      <c r="A5" s="4" t="s">
        <v>281</v>
      </c>
    </row>
    <row r="6" spans="1:4">
      <c r="A6" s="3" t="s">
        <v>417</v>
      </c>
    </row>
    <row r="7" spans="1:4">
      <c r="A7" s="4" t="s">
        <v>152</v>
      </c>
      <c r="B7" s="6" t="n">
        <v>3704</v>
      </c>
      <c r="C7" s="6" t="n">
        <v>3157</v>
      </c>
      <c r="D7" s="6" t="n">
        <v>2665</v>
      </c>
    </row>
    <row r="8" spans="1:4">
      <c r="A8" s="4" t="s">
        <v>69</v>
      </c>
    </row>
    <row r="9" spans="1:4">
      <c r="A9" s="3" t="s">
        <v>417</v>
      </c>
    </row>
    <row r="10" spans="1:4">
      <c r="A10" s="4" t="s">
        <v>152</v>
      </c>
      <c r="B10" s="6" t="n">
        <v>6595</v>
      </c>
      <c r="C10" s="6" t="n">
        <v>6697</v>
      </c>
      <c r="D10" s="6" t="n">
        <v>5068</v>
      </c>
    </row>
    <row r="11" spans="1:4">
      <c r="A11" s="4" t="s">
        <v>418</v>
      </c>
    </row>
    <row r="12" spans="1:4">
      <c r="A12" s="3" t="s">
        <v>417</v>
      </c>
    </row>
    <row r="13" spans="1:4">
      <c r="A13" s="4" t="s">
        <v>152</v>
      </c>
      <c r="B13" s="5" t="n">
        <v>26390</v>
      </c>
      <c r="C13" s="5" t="n">
        <v>24316</v>
      </c>
      <c r="D13" s="5" t="n">
        <v>232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2</v>
      </c>
      <c r="D2" s="2" t="s">
        <v>63</v>
      </c>
    </row>
    <row r="3" spans="1:4">
      <c r="A3" s="3" t="s">
        <v>420</v>
      </c>
    </row>
    <row r="4" spans="1:4">
      <c r="A4" s="4" t="s">
        <v>421</v>
      </c>
      <c r="B4" s="5" t="n">
        <v>1122</v>
      </c>
      <c r="C4" s="5" t="n">
        <v>1080</v>
      </c>
      <c r="D4" s="5" t="n">
        <v>10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2</v>
      </c>
      <c r="D2" s="2" t="s">
        <v>63</v>
      </c>
    </row>
    <row r="3" spans="1:4">
      <c r="A3" s="4" t="s">
        <v>423</v>
      </c>
    </row>
    <row r="4" spans="1:4">
      <c r="A4" s="3" t="s">
        <v>424</v>
      </c>
    </row>
    <row r="5" spans="1:4">
      <c r="A5" s="4" t="s">
        <v>425</v>
      </c>
      <c r="B5" s="4" t="s">
        <v>426</v>
      </c>
      <c r="C5" s="4" t="s">
        <v>426</v>
      </c>
      <c r="D5" s="4" t="s">
        <v>427</v>
      </c>
    </row>
    <row r="6" spans="1:4">
      <c r="A6" s="4" t="s">
        <v>428</v>
      </c>
      <c r="B6" s="4" t="s">
        <v>426</v>
      </c>
      <c r="C6" s="4" t="s">
        <v>426</v>
      </c>
      <c r="D6" s="4" t="s">
        <v>429</v>
      </c>
    </row>
    <row r="7" spans="1:4">
      <c r="A7" s="4" t="s">
        <v>430</v>
      </c>
      <c r="D7" s="4" t="s">
        <v>431</v>
      </c>
    </row>
    <row r="8" spans="1:4">
      <c r="A8" s="4" t="s">
        <v>432</v>
      </c>
      <c r="B8" s="4" t="s">
        <v>426</v>
      </c>
      <c r="C8" s="4" t="s">
        <v>426</v>
      </c>
      <c r="D8" s="4" t="s">
        <v>433</v>
      </c>
    </row>
    <row r="9" spans="1:4">
      <c r="A9" s="4" t="s">
        <v>434</v>
      </c>
    </row>
    <row r="10" spans="1:4">
      <c r="A10" s="3" t="s">
        <v>424</v>
      </c>
    </row>
    <row r="11" spans="1:4">
      <c r="A11" s="4" t="s">
        <v>428</v>
      </c>
      <c r="B11" s="4" t="s">
        <v>435</v>
      </c>
      <c r="C11" s="4" t="s">
        <v>436</v>
      </c>
      <c r="D11" s="4" t="s">
        <v>429</v>
      </c>
    </row>
    <row r="12" spans="1:4">
      <c r="A12" s="4" t="s">
        <v>437</v>
      </c>
    </row>
    <row r="13" spans="1:4">
      <c r="A13" s="3" t="s">
        <v>424</v>
      </c>
    </row>
    <row r="14" spans="1:4">
      <c r="A14" s="4" t="s">
        <v>425</v>
      </c>
      <c r="B14" s="4" t="s">
        <v>438</v>
      </c>
      <c r="C14" s="4" t="s">
        <v>439</v>
      </c>
      <c r="D14" s="4" t="s">
        <v>440</v>
      </c>
    </row>
    <row r="15" spans="1:4">
      <c r="A15" s="4" t="s">
        <v>428</v>
      </c>
      <c r="B15" s="4" t="s">
        <v>435</v>
      </c>
      <c r="C15" s="4" t="s">
        <v>435</v>
      </c>
      <c r="D15" s="4" t="s">
        <v>429</v>
      </c>
    </row>
    <row r="16" spans="1:4">
      <c r="A16" s="4" t="s">
        <v>441</v>
      </c>
      <c r="B16" s="4" t="s">
        <v>426</v>
      </c>
      <c r="C16" s="4" t="s">
        <v>442</v>
      </c>
      <c r="D16" s="4" t="s">
        <v>442</v>
      </c>
    </row>
    <row r="17" spans="1:4">
      <c r="A17" s="4" t="s">
        <v>430</v>
      </c>
      <c r="B17" s="4" t="s">
        <v>443</v>
      </c>
      <c r="C17" s="4" t="s">
        <v>443</v>
      </c>
      <c r="D17" s="4" t="s">
        <v>443</v>
      </c>
    </row>
    <row r="18" spans="1:4">
      <c r="A18" s="4" t="s">
        <v>432</v>
      </c>
      <c r="B18" s="4" t="s">
        <v>444</v>
      </c>
      <c r="C18" s="4" t="s">
        <v>445</v>
      </c>
      <c r="D18" s="4" t="s">
        <v>4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2</v>
      </c>
      <c r="D2" s="2" t="s">
        <v>63</v>
      </c>
    </row>
    <row r="3" spans="1:4">
      <c r="A3" s="4" t="s">
        <v>448</v>
      </c>
    </row>
    <row r="4" spans="1:4">
      <c r="A4" s="3" t="s">
        <v>449</v>
      </c>
    </row>
    <row r="5" spans="1:4">
      <c r="A5" s="4" t="s">
        <v>450</v>
      </c>
      <c r="B5" s="5" t="n">
        <v>7800</v>
      </c>
      <c r="D5" s="5" t="n">
        <v>9900</v>
      </c>
    </row>
    <row r="6" spans="1:4">
      <c r="A6" s="4" t="s">
        <v>423</v>
      </c>
    </row>
    <row r="7" spans="1:4">
      <c r="A7" s="3" t="s">
        <v>449</v>
      </c>
    </row>
    <row r="8" spans="1:4">
      <c r="A8" s="4" t="s">
        <v>451</v>
      </c>
      <c r="B8" s="6" t="n">
        <v>4800</v>
      </c>
      <c r="C8" s="5" t="n">
        <v>8700</v>
      </c>
      <c r="D8" s="6" t="n">
        <v>3000</v>
      </c>
    </row>
    <row r="9" spans="1:4">
      <c r="A9" s="4" t="s">
        <v>450</v>
      </c>
      <c r="B9" s="6" t="n">
        <v>0</v>
      </c>
      <c r="C9" s="6" t="n">
        <v>0</v>
      </c>
      <c r="D9" s="6" t="n">
        <v>2824</v>
      </c>
    </row>
    <row r="10" spans="1:4">
      <c r="A10" s="4" t="s">
        <v>452</v>
      </c>
      <c r="B10" s="6" t="n">
        <v>1340</v>
      </c>
      <c r="C10" s="6" t="n">
        <v>2529</v>
      </c>
      <c r="D10" s="6" t="n">
        <v>4203</v>
      </c>
    </row>
    <row r="11" spans="1:4">
      <c r="A11" s="4" t="s">
        <v>453</v>
      </c>
      <c r="B11" s="5" t="n">
        <v>16124</v>
      </c>
      <c r="C11" s="5" t="n">
        <v>24652</v>
      </c>
      <c r="D11" s="5" t="n">
        <v>20631</v>
      </c>
    </row>
    <row r="12" spans="1:4">
      <c r="A12" s="4" t="s">
        <v>454</v>
      </c>
      <c r="B12" s="5" t="n">
        <v>0</v>
      </c>
      <c r="C12" s="5" t="n">
        <v>0</v>
      </c>
      <c r="D12" s="7" t="n">
        <v>8.550000000000001</v>
      </c>
    </row>
    <row r="13" spans="1:4">
      <c r="A13" s="4" t="s">
        <v>455</v>
      </c>
    </row>
    <row r="14" spans="1:4">
      <c r="A14" s="3" t="s">
        <v>449</v>
      </c>
    </row>
    <row r="15" spans="1:4">
      <c r="A15" s="4" t="s">
        <v>454</v>
      </c>
      <c r="B15" s="7" t="n">
        <v>50.31</v>
      </c>
      <c r="C15" s="7" t="n">
        <v>52.79</v>
      </c>
      <c r="D15" s="7" t="n">
        <v>35.9</v>
      </c>
    </row>
    <row r="16" spans="1:4">
      <c r="A16" s="4" t="s">
        <v>450</v>
      </c>
      <c r="B16" s="5" t="n">
        <v>51578</v>
      </c>
      <c r="C16" s="5" t="n">
        <v>40675</v>
      </c>
      <c r="D16" s="5" t="n">
        <v>37906</v>
      </c>
    </row>
    <row r="17" spans="1:4">
      <c r="A17" s="4" t="s">
        <v>452</v>
      </c>
      <c r="B17" s="5" t="n">
        <v>39287</v>
      </c>
      <c r="C17" s="5" t="n">
        <v>48705</v>
      </c>
      <c r="D17" s="5" t="n">
        <v>27489</v>
      </c>
    </row>
    <row r="18" spans="1:4">
      <c r="A18" s="4" t="s">
        <v>434</v>
      </c>
    </row>
    <row r="19" spans="1:4">
      <c r="A19" s="3" t="s">
        <v>449</v>
      </c>
    </row>
    <row r="20" spans="1:4">
      <c r="A20" s="4" t="s">
        <v>456</v>
      </c>
      <c r="B20" s="6" t="n">
        <v>158000</v>
      </c>
      <c r="C20" s="6" t="n">
        <v>177</v>
      </c>
      <c r="D20" s="6" t="n">
        <v>283</v>
      </c>
    </row>
    <row r="21" spans="1:4">
      <c r="A21" s="4" t="s">
        <v>454</v>
      </c>
      <c r="B21" s="7" t="n">
        <v>49.57</v>
      </c>
      <c r="C21" s="7" t="n">
        <v>52.32</v>
      </c>
      <c r="D21" s="7" t="n">
        <v>35.08</v>
      </c>
    </row>
    <row r="22" spans="1:4">
      <c r="A22" s="4" t="s">
        <v>450</v>
      </c>
      <c r="C22" s="5" t="n">
        <v>9200</v>
      </c>
    </row>
    <row r="23" spans="1:4">
      <c r="A23" s="4" t="s">
        <v>437</v>
      </c>
    </row>
    <row r="24" spans="1:4">
      <c r="A24" s="3" t="s">
        <v>449</v>
      </c>
    </row>
    <row r="25" spans="1:4">
      <c r="A25" s="4" t="s">
        <v>454</v>
      </c>
      <c r="B25" s="7" t="n">
        <v>11.72</v>
      </c>
      <c r="C25" s="7" t="n">
        <v>10.01</v>
      </c>
      <c r="D25" s="7" t="n">
        <v>7.66</v>
      </c>
    </row>
    <row r="26" spans="1:4">
      <c r="A26" s="4" t="s">
        <v>457</v>
      </c>
      <c r="B26" s="5" t="n">
        <v>2399</v>
      </c>
      <c r="C26" s="5" t="n">
        <v>1330</v>
      </c>
      <c r="D26" s="5" t="n">
        <v>10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2</v>
      </c>
      <c r="D2" s="2" t="s">
        <v>63</v>
      </c>
    </row>
    <row r="3" spans="1:4">
      <c r="A3" s="3" t="s">
        <v>459</v>
      </c>
    </row>
    <row r="4" spans="1:4">
      <c r="A4" s="4" t="s">
        <v>460</v>
      </c>
      <c r="B4" s="5" t="n">
        <v>-682</v>
      </c>
    </row>
    <row r="5" spans="1:4">
      <c r="A5" s="4" t="s">
        <v>461</v>
      </c>
      <c r="B5" s="6" t="n">
        <v>-58</v>
      </c>
    </row>
    <row r="6" spans="1:4">
      <c r="A6" s="4" t="s">
        <v>462</v>
      </c>
      <c r="B6" s="6" t="n">
        <v>0</v>
      </c>
    </row>
    <row r="7" spans="1:4">
      <c r="A7" s="4" t="s">
        <v>463</v>
      </c>
      <c r="B7" s="6" t="n">
        <v>-796</v>
      </c>
    </row>
    <row r="8" spans="1:4">
      <c r="A8" s="4" t="s">
        <v>464</v>
      </c>
      <c r="B8" s="6" t="n">
        <v>-796</v>
      </c>
      <c r="C8" s="5" t="n">
        <v>0</v>
      </c>
    </row>
    <row r="9" spans="1:4">
      <c r="A9" s="4" t="s">
        <v>465</v>
      </c>
      <c r="B9" s="6" t="n">
        <v>-740</v>
      </c>
      <c r="C9" s="6" t="n">
        <v>-682</v>
      </c>
    </row>
    <row r="10" spans="1:4">
      <c r="A10" s="4" t="s">
        <v>466</v>
      </c>
      <c r="B10" s="6" t="n">
        <v>4</v>
      </c>
    </row>
    <row r="11" spans="1:4">
      <c r="A11" s="4" t="s">
        <v>467</v>
      </c>
      <c r="B11" s="6" t="n">
        <v>0</v>
      </c>
      <c r="C11" s="6" t="n">
        <v>-4</v>
      </c>
    </row>
    <row r="12" spans="1:4">
      <c r="A12" s="4" t="s">
        <v>468</v>
      </c>
      <c r="B12" s="6" t="n">
        <v>-148406</v>
      </c>
    </row>
    <row r="13" spans="1:4">
      <c r="A13" s="4" t="s">
        <v>469</v>
      </c>
      <c r="B13" s="6" t="n">
        <v>-16003</v>
      </c>
    </row>
    <row r="14" spans="1:4">
      <c r="A14" s="4" t="s">
        <v>89</v>
      </c>
      <c r="B14" s="6" t="n">
        <v>0</v>
      </c>
      <c r="C14" s="6" t="n">
        <v>0</v>
      </c>
      <c r="D14" s="5" t="n">
        <v>-494</v>
      </c>
    </row>
    <row r="15" spans="1:4">
      <c r="A15" s="4" t="s">
        <v>470</v>
      </c>
      <c r="B15" s="6" t="n">
        <v>-164409</v>
      </c>
      <c r="C15" s="6" t="n">
        <v>-148406</v>
      </c>
    </row>
    <row r="16" spans="1:4">
      <c r="A16" s="4" t="s">
        <v>471</v>
      </c>
      <c r="B16" s="6" t="n">
        <v>-149092</v>
      </c>
    </row>
    <row r="17" spans="1:4">
      <c r="A17" s="4" t="s">
        <v>472</v>
      </c>
      <c r="B17" s="6" t="n">
        <v>-16853</v>
      </c>
    </row>
    <row r="18" spans="1:4">
      <c r="A18" s="4" t="s">
        <v>473</v>
      </c>
      <c r="B18" s="5" t="n">
        <v>-165945</v>
      </c>
      <c r="C18" s="5" t="n">
        <v>-1490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2</v>
      </c>
      <c r="C1" s="2" t="s">
        <v>475</v>
      </c>
      <c r="D1" s="2" t="s">
        <v>62</v>
      </c>
      <c r="E1" s="2" t="s">
        <v>476</v>
      </c>
    </row>
    <row r="2" spans="1:5">
      <c r="A2" s="3" t="s">
        <v>477</v>
      </c>
    </row>
    <row r="3" spans="1:5">
      <c r="A3" s="4" t="s">
        <v>478</v>
      </c>
      <c r="B3" s="5" t="n">
        <v>-164409</v>
      </c>
      <c r="D3" s="5" t="n">
        <v>-148406</v>
      </c>
    </row>
    <row r="4" spans="1:5">
      <c r="A4" s="4" t="s">
        <v>129</v>
      </c>
      <c r="B4" s="5" t="n">
        <v>2020686</v>
      </c>
      <c r="D4" s="5" t="n">
        <v>2024523</v>
      </c>
    </row>
    <row r="5" spans="1:5">
      <c r="A5" s="4" t="s">
        <v>479</v>
      </c>
    </row>
    <row r="6" spans="1:5">
      <c r="A6" s="3" t="s">
        <v>477</v>
      </c>
    </row>
    <row r="7" spans="1:5">
      <c r="A7" s="4" t="s">
        <v>129</v>
      </c>
      <c r="C7" s="5" t="n">
        <v>3400</v>
      </c>
      <c r="E7" s="5" t="n">
        <v>79300</v>
      </c>
    </row>
    <row r="8" spans="1:5">
      <c r="A8" s="4" t="s">
        <v>480</v>
      </c>
    </row>
    <row r="9" spans="1:5">
      <c r="A9" s="3" t="s">
        <v>477</v>
      </c>
    </row>
    <row r="10" spans="1:5">
      <c r="A10" s="4" t="s">
        <v>129</v>
      </c>
      <c r="E10" s="5"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62</v>
      </c>
      <c r="D2" s="2" t="s">
        <v>63</v>
      </c>
      <c r="E2" s="2" t="s">
        <v>475</v>
      </c>
    </row>
    <row r="3" spans="1:5">
      <c r="A3" s="4" t="s">
        <v>482</v>
      </c>
      <c r="B3" s="5" t="n">
        <v>2787</v>
      </c>
      <c r="C3" s="5" t="n">
        <v>3196</v>
      </c>
    </row>
    <row r="4" spans="1:5">
      <c r="A4" s="4" t="s">
        <v>478</v>
      </c>
      <c r="B4" s="6" t="n">
        <v>-164409</v>
      </c>
      <c r="C4" s="6" t="n">
        <v>-148406</v>
      </c>
    </row>
    <row r="5" spans="1:5">
      <c r="A5" s="4" t="s">
        <v>483</v>
      </c>
      <c r="B5" s="6" t="n">
        <v>-800</v>
      </c>
      <c r="C5" s="6" t="n">
        <v>-1300</v>
      </c>
      <c r="D5" s="5" t="n">
        <v>-200</v>
      </c>
    </row>
    <row r="6" spans="1:5">
      <c r="A6" s="4" t="s">
        <v>484</v>
      </c>
      <c r="B6" s="6" t="n">
        <v>30400</v>
      </c>
      <c r="C6" s="6" t="n">
        <v>35200</v>
      </c>
    </row>
    <row r="7" spans="1:5">
      <c r="A7" s="4" t="s">
        <v>299</v>
      </c>
      <c r="B7" s="6" t="n">
        <v>10700</v>
      </c>
      <c r="C7" s="6" t="n">
        <v>13000</v>
      </c>
      <c r="D7" s="5" t="n">
        <v>19500</v>
      </c>
    </row>
    <row r="8" spans="1:5">
      <c r="A8" s="4" t="s">
        <v>485</v>
      </c>
      <c r="B8" s="6" t="n">
        <v>19900</v>
      </c>
      <c r="C8" s="5" t="n">
        <v>17100</v>
      </c>
    </row>
    <row r="9" spans="1:5">
      <c r="A9" s="4" t="s">
        <v>486</v>
      </c>
      <c r="B9" s="5" t="n">
        <v>4100</v>
      </c>
    </row>
    <row r="10" spans="1:5">
      <c r="A10" s="4" t="s">
        <v>487</v>
      </c>
      <c r="B10" s="6" t="n">
        <v>33</v>
      </c>
      <c r="C10" s="6" t="n">
        <v>10</v>
      </c>
      <c r="D10" s="6" t="n">
        <v>39</v>
      </c>
    </row>
    <row r="11" spans="1:5">
      <c r="A11" s="4" t="s">
        <v>488</v>
      </c>
      <c r="B11" s="5" t="n">
        <v>59500</v>
      </c>
    </row>
    <row r="12" spans="1:5">
      <c r="A12" s="4" t="s">
        <v>489</v>
      </c>
      <c r="B12" s="4" t="s">
        <v>490</v>
      </c>
    </row>
    <row r="13" spans="1:5">
      <c r="A13" s="4" t="s">
        <v>491</v>
      </c>
      <c r="B13" s="4" t="s">
        <v>492</v>
      </c>
    </row>
    <row r="14" spans="1:5">
      <c r="A14" s="4" t="s">
        <v>181</v>
      </c>
      <c r="B14" s="5" t="n">
        <v>370372</v>
      </c>
      <c r="C14" s="5" t="n">
        <v>374157</v>
      </c>
      <c r="D14" s="5" t="n">
        <v>308252</v>
      </c>
    </row>
    <row r="15" spans="1:5">
      <c r="A15" s="4" t="s">
        <v>493</v>
      </c>
      <c r="B15" s="6" t="n">
        <v>54040</v>
      </c>
      <c r="C15" s="6" t="n">
        <v>-318944</v>
      </c>
      <c r="D15" s="6" t="n">
        <v>-132612</v>
      </c>
    </row>
    <row r="16" spans="1:5">
      <c r="A16" s="4" t="s">
        <v>494</v>
      </c>
      <c r="B16" s="6" t="n">
        <v>-11993</v>
      </c>
      <c r="C16" s="6" t="n">
        <v>-16228</v>
      </c>
      <c r="D16" s="5" t="n">
        <v>-10731</v>
      </c>
    </row>
    <row r="17" spans="1:5">
      <c r="A17" s="4" t="s">
        <v>495</v>
      </c>
      <c r="B17" s="6" t="n">
        <v>35479</v>
      </c>
      <c r="E17" s="5" t="n">
        <v>31900</v>
      </c>
    </row>
    <row r="18" spans="1:5">
      <c r="A18" s="4" t="s">
        <v>496</v>
      </c>
      <c r="B18" s="6" t="n">
        <v>39291</v>
      </c>
      <c r="E18" s="5" t="n">
        <v>34200</v>
      </c>
    </row>
    <row r="19" spans="1:5">
      <c r="A19" s="4" t="s">
        <v>497</v>
      </c>
    </row>
    <row r="20" spans="1:5">
      <c r="A20" s="4" t="s">
        <v>498</v>
      </c>
      <c r="B20" s="5" t="n">
        <v>700</v>
      </c>
      <c r="C20" s="5" t="n">
        <v>200000</v>
      </c>
    </row>
    <row r="21" spans="1:5">
      <c r="A21" s="4" t="s">
        <v>499</v>
      </c>
    </row>
    <row r="22" spans="1:5">
      <c r="A22" s="4" t="s">
        <v>456</v>
      </c>
      <c r="B22" s="6" t="n">
        <v>867000</v>
      </c>
      <c r="C22" s="6" t="n">
        <v>594</v>
      </c>
      <c r="D22" s="6" t="n">
        <v>773</v>
      </c>
    </row>
    <row r="23" spans="1:5">
      <c r="A23" s="4" t="s">
        <v>500</v>
      </c>
    </row>
    <row r="24" spans="1:5">
      <c r="A24" s="4" t="s">
        <v>454</v>
      </c>
      <c r="B24" s="7" t="n">
        <v>50.45</v>
      </c>
      <c r="C24" s="7" t="n">
        <v>52.93</v>
      </c>
      <c r="D24" s="7" t="n">
        <v>36.2</v>
      </c>
    </row>
    <row r="25" spans="1:5">
      <c r="A25" s="4" t="s">
        <v>448</v>
      </c>
    </row>
    <row r="26" spans="1:5">
      <c r="A26" s="4" t="s">
        <v>450</v>
      </c>
      <c r="B26" s="5" t="n">
        <v>7800</v>
      </c>
      <c r="D26" s="5" t="n">
        <v>9900</v>
      </c>
    </row>
    <row r="27" spans="1:5">
      <c r="A27" s="4" t="s">
        <v>455</v>
      </c>
    </row>
    <row r="28" spans="1:5">
      <c r="A28" s="4" t="s">
        <v>450</v>
      </c>
      <c r="B28" s="5" t="n">
        <v>51578</v>
      </c>
      <c r="C28" s="5" t="n">
        <v>40675</v>
      </c>
      <c r="D28" s="5" t="n">
        <v>37906</v>
      </c>
    </row>
    <row r="29" spans="1:5">
      <c r="A29" s="4" t="s">
        <v>434</v>
      </c>
    </row>
    <row r="30" spans="1:5">
      <c r="A30" s="4" t="s">
        <v>456</v>
      </c>
      <c r="B30" s="6" t="n">
        <v>158000</v>
      </c>
      <c r="C30" s="6" t="n">
        <v>177</v>
      </c>
      <c r="D30" s="6" t="n">
        <v>283</v>
      </c>
    </row>
    <row r="31" spans="1:5">
      <c r="A31" s="4" t="s">
        <v>454</v>
      </c>
      <c r="B31" s="7" t="n">
        <v>49.57</v>
      </c>
      <c r="C31" s="7" t="n">
        <v>52.32</v>
      </c>
      <c r="D31" s="7" t="n">
        <v>35.08</v>
      </c>
    </row>
    <row r="32" spans="1:5">
      <c r="A32" s="4" t="s">
        <v>450</v>
      </c>
      <c r="C32" s="5" t="n">
        <v>9200</v>
      </c>
    </row>
    <row r="33" spans="1:5">
      <c r="A33" s="4" t="s">
        <v>423</v>
      </c>
    </row>
    <row r="34" spans="1:5">
      <c r="A34" s="4" t="s">
        <v>501</v>
      </c>
      <c r="B34" s="5" t="n">
        <v>21200</v>
      </c>
      <c r="C34" s="6" t="n">
        <v>23700</v>
      </c>
      <c r="D34" s="5" t="n">
        <v>53500</v>
      </c>
    </row>
    <row r="35" spans="1:5">
      <c r="A35" s="4" t="s">
        <v>502</v>
      </c>
      <c r="B35" s="5" t="n">
        <v>4800</v>
      </c>
      <c r="C35" s="5" t="n">
        <v>8700</v>
      </c>
      <c r="D35" s="5" t="n">
        <v>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2</v>
      </c>
    </row>
    <row r="2" spans="1:3">
      <c r="A2" s="4" t="s">
        <v>497</v>
      </c>
    </row>
    <row r="3" spans="1:3">
      <c r="A3" s="3" t="s">
        <v>504</v>
      </c>
    </row>
    <row r="4" spans="1:3">
      <c r="A4" s="4" t="s">
        <v>498</v>
      </c>
      <c r="B4" s="8" t="n">
        <v>0.7</v>
      </c>
      <c r="C4" s="5" t="n">
        <v>200</v>
      </c>
    </row>
    <row r="5" spans="1:3">
      <c r="A5" s="4" t="s">
        <v>505</v>
      </c>
    </row>
    <row r="6" spans="1:3">
      <c r="A6" s="3" t="s">
        <v>504</v>
      </c>
    </row>
    <row r="7" spans="1:3">
      <c r="A7" s="4" t="s">
        <v>506</v>
      </c>
      <c r="B7" s="8" t="n">
        <v>430.1</v>
      </c>
      <c r="C7" s="8" t="n">
        <v>4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3</v>
      </c>
      <c r="B1" s="2" t="s">
        <v>2</v>
      </c>
      <c r="C1" s="2" t="s">
        <v>62</v>
      </c>
    </row>
    <row r="2" spans="1:3">
      <c r="A2" s="3" t="s">
        <v>134</v>
      </c>
    </row>
    <row r="3" spans="1:3">
      <c r="A3" s="4" t="s">
        <v>135</v>
      </c>
      <c r="B3" s="7" t="n">
        <v>0.01</v>
      </c>
      <c r="C3" s="7" t="n">
        <v>0.01</v>
      </c>
    </row>
    <row r="4" spans="1:3">
      <c r="A4" s="4" t="s">
        <v>136</v>
      </c>
      <c r="B4" s="6" t="n">
        <v>10000</v>
      </c>
      <c r="C4" s="6" t="n">
        <v>10000</v>
      </c>
    </row>
    <row r="5" spans="1:3">
      <c r="A5" s="4" t="s">
        <v>137</v>
      </c>
      <c r="B5" s="6" t="n">
        <v>0</v>
      </c>
      <c r="C5" s="6" t="n">
        <v>0</v>
      </c>
    </row>
    <row r="6" spans="1:3">
      <c r="A6" s="4" t="s">
        <v>138</v>
      </c>
      <c r="B6" s="7" t="n">
        <v>0.01</v>
      </c>
      <c r="C6" s="7" t="n">
        <v>0.01</v>
      </c>
    </row>
    <row r="7" spans="1:3">
      <c r="A7" s="4" t="s">
        <v>139</v>
      </c>
      <c r="B7" s="6" t="n">
        <v>500000</v>
      </c>
      <c r="C7" s="6" t="n">
        <v>500000</v>
      </c>
    </row>
    <row r="8" spans="1:3">
      <c r="A8" s="4" t="s">
        <v>140</v>
      </c>
      <c r="B8" s="6" t="n">
        <v>134394</v>
      </c>
      <c r="C8" s="6" t="n">
        <v>135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476</v>
      </c>
    </row>
    <row r="3" spans="1:3">
      <c r="A3" s="3" t="s">
        <v>207</v>
      </c>
    </row>
    <row r="4" spans="1:3">
      <c r="A4" s="4" t="s">
        <v>508</v>
      </c>
      <c r="B4" s="8" t="n">
        <v>9.4</v>
      </c>
      <c r="C4" s="8" t="n">
        <v>10.5</v>
      </c>
    </row>
    <row r="5" spans="1:3">
      <c r="A5" s="4" t="s">
        <v>509</v>
      </c>
      <c r="B5" s="9" t="n">
        <v>69.09999999999999</v>
      </c>
      <c r="C5" s="9" t="n">
        <v>66.40000000000001</v>
      </c>
    </row>
    <row r="6" spans="1:3">
      <c r="A6" s="4" t="s">
        <v>510</v>
      </c>
      <c r="B6" s="9" t="n">
        <v>66.59999999999999</v>
      </c>
    </row>
    <row r="7" spans="1:3">
      <c r="A7" s="4" t="s">
        <v>511</v>
      </c>
      <c r="B7" s="9" t="n">
        <v>12.5</v>
      </c>
      <c r="C7" s="5" t="n">
        <v>14</v>
      </c>
    </row>
    <row r="8" spans="1:3">
      <c r="A8" s="4" t="s">
        <v>512</v>
      </c>
      <c r="B8" s="8" t="n">
        <v>235.2</v>
      </c>
    </row>
    <row r="9" spans="1:3">
      <c r="A9" s="4" t="s">
        <v>513</v>
      </c>
    </row>
    <row r="10" spans="1:3">
      <c r="A10" s="3" t="s">
        <v>514</v>
      </c>
    </row>
    <row r="11" spans="1:3">
      <c r="A11" s="4" t="s">
        <v>515</v>
      </c>
      <c r="B11" s="4" t="s">
        <v>516</v>
      </c>
    </row>
    <row r="12" spans="1:3">
      <c r="A12" s="4" t="s">
        <v>517</v>
      </c>
    </row>
    <row r="13" spans="1:3">
      <c r="A13" s="3" t="s">
        <v>514</v>
      </c>
    </row>
    <row r="14" spans="1:3">
      <c r="A14" s="4" t="s">
        <v>518</v>
      </c>
      <c r="B14"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2</v>
      </c>
    </row>
    <row r="2" spans="1:3">
      <c r="A2" s="4" t="s">
        <v>521</v>
      </c>
    </row>
    <row r="3" spans="1:3">
      <c r="A3" s="3" t="s">
        <v>522</v>
      </c>
    </row>
    <row r="4" spans="1:3">
      <c r="A4" s="4" t="s">
        <v>523</v>
      </c>
      <c r="B4" s="4" t="s">
        <v>524</v>
      </c>
    </row>
    <row r="5" spans="1:3">
      <c r="A5" s="4" t="s">
        <v>525</v>
      </c>
    </row>
    <row r="6" spans="1:3">
      <c r="A6" s="3" t="s">
        <v>522</v>
      </c>
    </row>
    <row r="7" spans="1:3">
      <c r="A7" s="4" t="s">
        <v>526</v>
      </c>
      <c r="B7" s="5" t="n">
        <v>143302</v>
      </c>
      <c r="C7" s="5" t="n">
        <v>0</v>
      </c>
    </row>
    <row r="8" spans="1:3">
      <c r="A8" s="4" t="s">
        <v>527</v>
      </c>
    </row>
    <row r="9" spans="1:3">
      <c r="A9" s="3" t="s">
        <v>522</v>
      </c>
    </row>
    <row r="10" spans="1:3">
      <c r="A10" s="4" t="s">
        <v>526</v>
      </c>
      <c r="B10" s="6" t="n">
        <v>340000</v>
      </c>
      <c r="C10" s="6" t="n">
        <v>0</v>
      </c>
    </row>
    <row r="11" spans="1:3">
      <c r="A11" s="4" t="s">
        <v>528</v>
      </c>
    </row>
    <row r="12" spans="1:3">
      <c r="A12" s="3" t="s">
        <v>522</v>
      </c>
    </row>
    <row r="13" spans="1:3">
      <c r="A13" s="4" t="s">
        <v>526</v>
      </c>
      <c r="B13" s="5" t="n">
        <v>104835</v>
      </c>
      <c r="C13" s="5" t="n">
        <v>95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2</v>
      </c>
    </row>
    <row r="2" spans="1:3">
      <c r="A2" s="4" t="s">
        <v>530</v>
      </c>
    </row>
    <row r="3" spans="1:3">
      <c r="A3" s="3" t="s">
        <v>531</v>
      </c>
    </row>
    <row r="4" spans="1:3">
      <c r="A4" s="4" t="s">
        <v>532</v>
      </c>
      <c r="B4" s="5" t="n">
        <v>3010</v>
      </c>
      <c r="C4" s="5" t="n">
        <v>431</v>
      </c>
    </row>
    <row r="5" spans="1:3">
      <c r="A5" s="4" t="s">
        <v>533</v>
      </c>
    </row>
    <row r="6" spans="1:3">
      <c r="A6" s="3" t="s">
        <v>531</v>
      </c>
    </row>
    <row r="7" spans="1:3">
      <c r="A7" s="4" t="s">
        <v>534</v>
      </c>
      <c r="B7" s="5" t="n">
        <v>391</v>
      </c>
      <c r="C7" s="5" t="n">
        <v>9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2</v>
      </c>
    </row>
    <row r="2" spans="1:3">
      <c r="A2" s="4" t="s">
        <v>536</v>
      </c>
    </row>
    <row r="3" spans="1:3">
      <c r="A3" s="3" t="s">
        <v>522</v>
      </c>
    </row>
    <row r="4" spans="1:3">
      <c r="A4" s="4" t="s">
        <v>537</v>
      </c>
      <c r="B4" s="5" t="n">
        <v>404</v>
      </c>
      <c r="C4" s="5" t="n">
        <v>0</v>
      </c>
    </row>
    <row r="5" spans="1:3">
      <c r="A5" s="4" t="s">
        <v>538</v>
      </c>
    </row>
    <row r="6" spans="1:3">
      <c r="A6" s="3" t="s">
        <v>522</v>
      </c>
    </row>
    <row r="7" spans="1:3">
      <c r="A7" s="4" t="s">
        <v>539</v>
      </c>
      <c r="B7" s="6" t="n">
        <v>453</v>
      </c>
      <c r="C7" s="6" t="n">
        <v>0</v>
      </c>
    </row>
    <row r="8" spans="1:3">
      <c r="A8" s="4" t="s">
        <v>540</v>
      </c>
    </row>
    <row r="9" spans="1:3">
      <c r="A9" s="3" t="s">
        <v>522</v>
      </c>
    </row>
    <row r="10" spans="1:3">
      <c r="A10" s="4" t="s">
        <v>539</v>
      </c>
      <c r="B10" s="6" t="n">
        <v>454</v>
      </c>
      <c r="C10" s="6" t="n">
        <v>0</v>
      </c>
    </row>
    <row r="11" spans="1:3">
      <c r="A11" s="4" t="s">
        <v>541</v>
      </c>
    </row>
    <row r="12" spans="1:3">
      <c r="A12" s="3" t="s">
        <v>522</v>
      </c>
    </row>
    <row r="13" spans="1:3">
      <c r="A13" s="4" t="s">
        <v>539</v>
      </c>
      <c r="B13" s="6" t="n">
        <v>1012</v>
      </c>
      <c r="C13" s="6" t="n">
        <v>0</v>
      </c>
    </row>
    <row r="14" spans="1:3">
      <c r="A14" s="4" t="s">
        <v>542</v>
      </c>
    </row>
    <row r="15" spans="1:3">
      <c r="A15" s="3" t="s">
        <v>522</v>
      </c>
    </row>
    <row r="16" spans="1:3">
      <c r="A16" s="4" t="s">
        <v>539</v>
      </c>
      <c r="B16" s="6" t="n">
        <v>1189</v>
      </c>
      <c r="C16" s="6" t="n">
        <v>0</v>
      </c>
    </row>
    <row r="17" spans="1:3">
      <c r="A17" s="4" t="s">
        <v>543</v>
      </c>
    </row>
    <row r="18" spans="1:3">
      <c r="A18" s="3" t="s">
        <v>522</v>
      </c>
    </row>
    <row r="19" spans="1:3">
      <c r="A19" s="4" t="s">
        <v>537</v>
      </c>
      <c r="B19" s="6" t="n">
        <v>3010</v>
      </c>
      <c r="C19" s="6" t="n">
        <v>431</v>
      </c>
    </row>
    <row r="20" spans="1:3">
      <c r="A20" s="4" t="s">
        <v>544</v>
      </c>
    </row>
    <row r="21" spans="1:3">
      <c r="A21" s="3" t="s">
        <v>522</v>
      </c>
    </row>
    <row r="22" spans="1:3">
      <c r="A22" s="4" t="s">
        <v>539</v>
      </c>
      <c r="B22" s="5" t="n">
        <v>391</v>
      </c>
      <c r="C22" s="5" t="n">
        <v>9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2</v>
      </c>
      <c r="D2" s="2" t="s">
        <v>63</v>
      </c>
    </row>
    <row r="3" spans="1:4">
      <c r="A3" s="4" t="s">
        <v>546</v>
      </c>
    </row>
    <row r="4" spans="1:4">
      <c r="A4" s="3" t="s">
        <v>522</v>
      </c>
    </row>
    <row r="5" spans="1:4">
      <c r="A5" s="4" t="s">
        <v>547</v>
      </c>
      <c r="B5" s="5" t="n">
        <v>1309</v>
      </c>
      <c r="C5" s="5" t="n">
        <v>-9111</v>
      </c>
      <c r="D5" s="5" t="n">
        <v>-9376</v>
      </c>
    </row>
    <row r="6" spans="1:4">
      <c r="A6" s="4" t="s">
        <v>548</v>
      </c>
    </row>
    <row r="7" spans="1:4">
      <c r="A7" s="3" t="s">
        <v>522</v>
      </c>
    </row>
    <row r="8" spans="1:4">
      <c r="A8" s="4" t="s">
        <v>549</v>
      </c>
      <c r="B8" s="6" t="n">
        <v>796</v>
      </c>
      <c r="C8" s="6" t="n">
        <v>0</v>
      </c>
      <c r="D8" s="6" t="n">
        <v>0</v>
      </c>
    </row>
    <row r="9" spans="1:4">
      <c r="A9" s="4" t="s">
        <v>550</v>
      </c>
    </row>
    <row r="10" spans="1:4">
      <c r="A10" s="3" t="s">
        <v>522</v>
      </c>
    </row>
    <row r="11" spans="1:4">
      <c r="A11" s="4" t="s">
        <v>551</v>
      </c>
      <c r="B11" s="6" t="n">
        <v>656</v>
      </c>
      <c r="C11" s="6" t="n">
        <v>0</v>
      </c>
      <c r="D11" s="6" t="n">
        <v>0</v>
      </c>
    </row>
    <row r="12" spans="1:4">
      <c r="A12" s="4" t="s">
        <v>552</v>
      </c>
    </row>
    <row r="13" spans="1:4">
      <c r="A13" s="3" t="s">
        <v>522</v>
      </c>
    </row>
    <row r="14" spans="1:4">
      <c r="A14" s="4" t="s">
        <v>549</v>
      </c>
      <c r="B14" s="6" t="n">
        <v>716</v>
      </c>
      <c r="C14" s="6" t="n">
        <v>0</v>
      </c>
      <c r="D14" s="6" t="n">
        <v>0</v>
      </c>
    </row>
    <row r="15" spans="1:4">
      <c r="A15" s="4" t="s">
        <v>553</v>
      </c>
    </row>
    <row r="16" spans="1:4">
      <c r="A16" s="3" t="s">
        <v>522</v>
      </c>
    </row>
    <row r="17" spans="1:4">
      <c r="A17" s="4" t="s">
        <v>554</v>
      </c>
      <c r="B17" s="5" t="n">
        <v>927</v>
      </c>
      <c r="C17" s="5" t="n">
        <v>0</v>
      </c>
      <c r="D17"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2</v>
      </c>
      <c r="D2" s="2" t="s">
        <v>63</v>
      </c>
    </row>
    <row r="3" spans="1:4">
      <c r="A3" s="3" t="s">
        <v>556</v>
      </c>
    </row>
    <row r="4" spans="1:4">
      <c r="A4" s="4" t="s">
        <v>557</v>
      </c>
      <c r="B4" s="5" t="n">
        <v>4284</v>
      </c>
      <c r="C4" s="5" t="n">
        <v>7630</v>
      </c>
      <c r="D4" s="5" t="n">
        <v>6457</v>
      </c>
    </row>
    <row r="5" spans="1:4">
      <c r="A5" s="4" t="s">
        <v>558</v>
      </c>
      <c r="B5" s="6" t="n">
        <v>3136</v>
      </c>
      <c r="C5" s="6" t="n">
        <v>879</v>
      </c>
      <c r="D5" s="6" t="n">
        <v>2303</v>
      </c>
    </row>
    <row r="6" spans="1:4">
      <c r="A6" s="4" t="s">
        <v>559</v>
      </c>
      <c r="B6" s="6" t="n">
        <v>-1293</v>
      </c>
      <c r="C6" s="6" t="n">
        <v>-3985</v>
      </c>
      <c r="D6" s="6" t="n">
        <v>-1505</v>
      </c>
    </row>
    <row r="7" spans="1:4">
      <c r="A7" s="4" t="s">
        <v>560</v>
      </c>
      <c r="B7" s="6" t="n">
        <v>0</v>
      </c>
      <c r="C7" s="6" t="n">
        <v>-593</v>
      </c>
      <c r="D7" s="6" t="n">
        <v>0</v>
      </c>
    </row>
    <row r="8" spans="1:4">
      <c r="A8" s="4" t="s">
        <v>561</v>
      </c>
      <c r="B8" s="6" t="n">
        <v>-15</v>
      </c>
      <c r="C8" s="6" t="n">
        <v>353</v>
      </c>
      <c r="D8" s="6" t="n">
        <v>375</v>
      </c>
    </row>
    <row r="9" spans="1:4">
      <c r="A9" s="4" t="s">
        <v>562</v>
      </c>
      <c r="B9" s="5" t="n">
        <v>6112</v>
      </c>
      <c r="C9" s="5" t="n">
        <v>4284</v>
      </c>
      <c r="D9" s="5" t="n">
        <v>76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3</v>
      </c>
      <c r="B1" s="2" t="s">
        <v>1</v>
      </c>
    </row>
    <row r="2" spans="1:3">
      <c r="B2" s="2" t="s">
        <v>2</v>
      </c>
      <c r="C2" s="2" t="s">
        <v>62</v>
      </c>
    </row>
    <row r="3" spans="1:3">
      <c r="A3" s="3" t="s">
        <v>215</v>
      </c>
    </row>
    <row r="4" spans="1:3">
      <c r="A4" s="4" t="s">
        <v>564</v>
      </c>
      <c r="B4" s="5" t="n">
        <v>224239</v>
      </c>
      <c r="C4" s="5" t="n">
        <v>214164</v>
      </c>
    </row>
    <row r="5" spans="1:3">
      <c r="A5" s="4" t="s">
        <v>565</v>
      </c>
      <c r="B5" s="6" t="n">
        <v>44344</v>
      </c>
      <c r="C5" s="6" t="n">
        <v>43096</v>
      </c>
    </row>
    <row r="6" spans="1:3">
      <c r="A6" s="4" t="s">
        <v>566</v>
      </c>
      <c r="B6" s="6" t="n">
        <v>120179</v>
      </c>
      <c r="C6" s="6" t="n">
        <v>94847</v>
      </c>
    </row>
    <row r="7" spans="1:3">
      <c r="A7" s="4" t="s">
        <v>567</v>
      </c>
      <c r="B7" s="6" t="n">
        <v>388762</v>
      </c>
      <c r="C7" s="6" t="n">
        <v>352107</v>
      </c>
    </row>
    <row r="8" spans="1:3">
      <c r="A8" s="4" t="s">
        <v>568</v>
      </c>
      <c r="B8" s="5" t="n">
        <v>5900</v>
      </c>
      <c r="C8" s="5" t="n">
        <v>3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569</v>
      </c>
      <c r="B1" s="2" t="s">
        <v>1</v>
      </c>
    </row>
    <row r="2" spans="1:2">
      <c r="B2" s="2" t="s">
        <v>165</v>
      </c>
    </row>
    <row r="3" spans="1:2">
      <c r="A3" s="3" t="s">
        <v>570</v>
      </c>
    </row>
    <row r="4" spans="1:2">
      <c r="A4" s="4" t="s">
        <v>571</v>
      </c>
      <c r="B4" s="5" t="n">
        <v>11925</v>
      </c>
    </row>
    <row r="5" spans="1:2">
      <c r="A5" s="4" t="s">
        <v>572</v>
      </c>
      <c r="B5" s="6" t="n">
        <v>963</v>
      </c>
    </row>
    <row r="6" spans="1:2">
      <c r="A6" s="4" t="s">
        <v>573</v>
      </c>
      <c r="B6" s="6" t="n">
        <v>1586</v>
      </c>
    </row>
    <row r="7" spans="1:2">
      <c r="A7" s="4" t="s">
        <v>574</v>
      </c>
      <c r="B7" s="5" t="n">
        <v>14474</v>
      </c>
    </row>
    <row r="8" spans="1:2">
      <c r="A8" s="4" t="s">
        <v>575</v>
      </c>
      <c r="B8" s="4" t="s">
        <v>576</v>
      </c>
    </row>
    <row r="9" spans="1:2">
      <c r="A9" s="4" t="s">
        <v>577</v>
      </c>
      <c r="B9" s="4" t="s">
        <v>578</v>
      </c>
    </row>
    <row r="10" spans="1:2">
      <c r="A10" s="4" t="s">
        <v>579</v>
      </c>
    </row>
    <row r="11" spans="1:2">
      <c r="A11" s="3" t="s">
        <v>570</v>
      </c>
    </row>
    <row r="12" spans="1:2">
      <c r="A12" s="4" t="s">
        <v>580</v>
      </c>
      <c r="B12" s="4" t="s">
        <v>519</v>
      </c>
    </row>
    <row r="13" spans="1:2">
      <c r="A13" s="4" t="s">
        <v>581</v>
      </c>
    </row>
    <row r="14" spans="1:2">
      <c r="A14" s="3" t="s">
        <v>570</v>
      </c>
    </row>
    <row r="15" spans="1:2">
      <c r="A15" s="4" t="s">
        <v>580</v>
      </c>
      <c r="B15" s="4"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83</v>
      </c>
      <c r="B1" s="2" t="s">
        <v>1</v>
      </c>
    </row>
    <row r="2" spans="1:2">
      <c r="B2" s="2" t="s">
        <v>165</v>
      </c>
    </row>
    <row r="3" spans="1:2">
      <c r="A3" s="3" t="s">
        <v>218</v>
      </c>
    </row>
    <row r="4" spans="1:2">
      <c r="A4" s="4" t="s">
        <v>584</v>
      </c>
      <c r="B4" s="5" t="n">
        <v>11244</v>
      </c>
    </row>
    <row r="5" spans="1:2">
      <c r="A5" s="4" t="s">
        <v>585</v>
      </c>
      <c r="B5" s="5" t="n">
        <v>122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75</v>
      </c>
    </row>
    <row r="2" spans="1:3">
      <c r="A2" s="3" t="s">
        <v>218</v>
      </c>
    </row>
    <row r="3" spans="1:3">
      <c r="A3" s="4" t="s">
        <v>587</v>
      </c>
      <c r="B3" s="5" t="n">
        <v>35479</v>
      </c>
      <c r="C3" s="5" t="n">
        <v>31900</v>
      </c>
    </row>
    <row r="4" spans="1:3">
      <c r="A4" s="4" t="s">
        <v>588</v>
      </c>
      <c r="B4" s="5" t="n">
        <v>39291</v>
      </c>
      <c r="C4" s="5" t="n">
        <v>34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8"/>
    <col customWidth="1" max="5" min="5" width="48"/>
  </cols>
  <sheetData>
    <row r="1" spans="1:5">
      <c r="A1" s="1" t="s">
        <v>141</v>
      </c>
      <c r="B1" s="2" t="s">
        <v>142</v>
      </c>
      <c r="C1" s="2" t="s">
        <v>143</v>
      </c>
      <c r="D1" s="2" t="s">
        <v>144</v>
      </c>
      <c r="E1" s="2" t="s">
        <v>145</v>
      </c>
    </row>
    <row r="2" spans="1:5">
      <c r="A2" s="4" t="s">
        <v>146</v>
      </c>
      <c r="C2" s="6" t="n">
        <v>136334</v>
      </c>
    </row>
    <row r="3" spans="1:5">
      <c r="A3" s="4" t="s">
        <v>147</v>
      </c>
      <c r="B3" s="5" t="n">
        <v>1678326</v>
      </c>
      <c r="C3" s="5" t="n">
        <v>12139</v>
      </c>
      <c r="D3" s="5" t="n">
        <v>1832138</v>
      </c>
      <c r="E3" s="5" t="n">
        <v>-165951</v>
      </c>
    </row>
    <row r="4" spans="1:5">
      <c r="A4" s="3" t="s">
        <v>148</v>
      </c>
    </row>
    <row r="5" spans="1:5">
      <c r="A5" s="4" t="s">
        <v>149</v>
      </c>
      <c r="B5" s="6" t="n">
        <v>107223</v>
      </c>
      <c r="D5" s="6" t="n">
        <v>107223</v>
      </c>
    </row>
    <row r="6" spans="1:5">
      <c r="A6" s="4" t="s">
        <v>150</v>
      </c>
      <c r="C6" s="6" t="n">
        <v>2535</v>
      </c>
    </row>
    <row r="7" spans="1:5">
      <c r="A7" s="4" t="s">
        <v>151</v>
      </c>
      <c r="B7" s="6" t="n">
        <v>47510</v>
      </c>
      <c r="C7" s="5" t="n">
        <v>47510</v>
      </c>
    </row>
    <row r="8" spans="1:5">
      <c r="A8" s="4" t="s">
        <v>152</v>
      </c>
      <c r="B8" s="6" t="n">
        <v>31513</v>
      </c>
      <c r="C8" s="5" t="n">
        <v>31513</v>
      </c>
    </row>
    <row r="9" spans="1:5">
      <c r="A9" s="4" t="s">
        <v>153</v>
      </c>
      <c r="B9" s="6" t="n">
        <v>-82605</v>
      </c>
      <c r="D9" s="6" t="n">
        <v>-82605</v>
      </c>
    </row>
    <row r="10" spans="1:5">
      <c r="A10" s="4" t="s">
        <v>154</v>
      </c>
      <c r="B10" s="6" t="n">
        <v>52591</v>
      </c>
      <c r="E10" s="6" t="n">
        <v>52591</v>
      </c>
    </row>
    <row r="11" spans="1:5">
      <c r="A11" s="4" t="s">
        <v>155</v>
      </c>
      <c r="C11" s="6" t="n">
        <v>138869</v>
      </c>
    </row>
    <row r="12" spans="1:5">
      <c r="A12" s="4" t="s">
        <v>156</v>
      </c>
      <c r="B12" s="6" t="n">
        <v>1834558</v>
      </c>
      <c r="C12" s="5" t="n">
        <v>91162</v>
      </c>
      <c r="D12" s="6" t="n">
        <v>1856756</v>
      </c>
      <c r="E12" s="6" t="n">
        <v>-113360</v>
      </c>
    </row>
    <row r="13" spans="1:5">
      <c r="A13" s="3" t="s">
        <v>148</v>
      </c>
    </row>
    <row r="14" spans="1:5">
      <c r="A14" s="4" t="s">
        <v>149</v>
      </c>
      <c r="B14" s="6" t="n">
        <v>282425</v>
      </c>
      <c r="D14" s="6" t="n">
        <v>282425</v>
      </c>
    </row>
    <row r="15" spans="1:5">
      <c r="A15" s="4" t="s">
        <v>157</v>
      </c>
      <c r="C15" s="6" t="n">
        <v>-4986</v>
      </c>
    </row>
    <row r="16" spans="1:5">
      <c r="A16" s="4" t="s">
        <v>158</v>
      </c>
      <c r="B16" s="6" t="n">
        <v>-243706</v>
      </c>
      <c r="C16" s="5" t="n">
        <v>-136891</v>
      </c>
      <c r="D16" s="6" t="n">
        <v>-106815</v>
      </c>
    </row>
    <row r="17" spans="1:5">
      <c r="A17" s="4" t="s">
        <v>150</v>
      </c>
      <c r="C17" s="6" t="n">
        <v>1633</v>
      </c>
    </row>
    <row r="18" spans="1:5">
      <c r="A18" s="4" t="s">
        <v>151</v>
      </c>
      <c r="B18" s="6" t="n">
        <v>12896</v>
      </c>
      <c r="C18" s="5" t="n">
        <v>12896</v>
      </c>
    </row>
    <row r="19" spans="1:5">
      <c r="A19" s="4" t="s">
        <v>152</v>
      </c>
      <c r="B19" s="6" t="n">
        <v>34188</v>
      </c>
      <c r="C19" s="5" t="n">
        <v>34188</v>
      </c>
    </row>
    <row r="20" spans="1:5">
      <c r="A20" s="4" t="s">
        <v>153</v>
      </c>
      <c r="B20" s="6" t="n">
        <v>-88123</v>
      </c>
      <c r="D20" s="6" t="n">
        <v>-88123</v>
      </c>
    </row>
    <row r="21" spans="1:5">
      <c r="A21" s="4" t="s">
        <v>154</v>
      </c>
      <c r="B21" s="6" t="n">
        <v>-35732</v>
      </c>
      <c r="E21" s="6" t="n">
        <v>-35732</v>
      </c>
    </row>
    <row r="22" spans="1:5">
      <c r="A22" s="4" t="s">
        <v>159</v>
      </c>
      <c r="C22" s="6" t="n">
        <v>135516</v>
      </c>
    </row>
    <row r="23" spans="1:5">
      <c r="A23" s="4" t="s">
        <v>160</v>
      </c>
      <c r="B23" s="6" t="n">
        <v>1876786</v>
      </c>
      <c r="C23" s="5" t="n">
        <v>1355</v>
      </c>
      <c r="D23" s="6" t="n">
        <v>2024523</v>
      </c>
      <c r="E23" s="6" t="n">
        <v>-149092</v>
      </c>
    </row>
    <row r="24" spans="1:5">
      <c r="A24" s="3" t="s">
        <v>148</v>
      </c>
    </row>
    <row r="25" spans="1:5">
      <c r="A25" s="4" t="s">
        <v>161</v>
      </c>
      <c r="B25" s="6" t="n">
        <v>80280</v>
      </c>
    </row>
    <row r="26" spans="1:5">
      <c r="A26" s="4" t="s">
        <v>149</v>
      </c>
      <c r="B26" s="5" t="n">
        <v>171597</v>
      </c>
      <c r="D26" s="6" t="n">
        <v>171597</v>
      </c>
    </row>
    <row r="27" spans="1:5">
      <c r="A27" s="4" t="s">
        <v>157</v>
      </c>
      <c r="B27" s="6" t="n">
        <v>-2500</v>
      </c>
      <c r="C27" s="6" t="n">
        <v>-2549</v>
      </c>
    </row>
    <row r="28" spans="1:5">
      <c r="A28" s="4" t="s">
        <v>158</v>
      </c>
      <c r="B28" s="5" t="n">
        <v>-124998</v>
      </c>
      <c r="C28" s="5" t="n">
        <v>-37819</v>
      </c>
      <c r="D28" s="6" t="n">
        <v>-87179</v>
      </c>
    </row>
    <row r="29" spans="1:5">
      <c r="A29" s="4" t="s">
        <v>150</v>
      </c>
      <c r="C29" s="6" t="n">
        <v>1427</v>
      </c>
    </row>
    <row r="30" spans="1:5">
      <c r="A30" s="4" t="s">
        <v>151</v>
      </c>
      <c r="B30" s="6" t="n">
        <v>16425</v>
      </c>
      <c r="C30" s="5" t="n">
        <v>16425</v>
      </c>
    </row>
    <row r="31" spans="1:5">
      <c r="A31" s="4" t="s">
        <v>152</v>
      </c>
      <c r="B31" s="6" t="n">
        <v>36731</v>
      </c>
      <c r="C31" s="5" t="n">
        <v>36731</v>
      </c>
    </row>
    <row r="32" spans="1:5">
      <c r="A32" s="4" t="s">
        <v>153</v>
      </c>
      <c r="B32" s="6" t="n">
        <v>-91694</v>
      </c>
      <c r="D32" s="6" t="n">
        <v>-91694</v>
      </c>
    </row>
    <row r="33" spans="1:5">
      <c r="A33" s="4" t="s">
        <v>154</v>
      </c>
      <c r="B33" s="6" t="n">
        <v>-16853</v>
      </c>
      <c r="E33" s="6" t="n">
        <v>-16853</v>
      </c>
    </row>
    <row r="34" spans="1:5">
      <c r="A34" s="4" t="s">
        <v>162</v>
      </c>
      <c r="C34" s="6" t="n">
        <v>134394</v>
      </c>
    </row>
    <row r="35" spans="1:5">
      <c r="A35" s="4" t="s">
        <v>163</v>
      </c>
      <c r="B35" s="6" t="n">
        <v>1871433</v>
      </c>
      <c r="C35" s="5" t="n">
        <v>16692</v>
      </c>
      <c r="D35" s="5" t="n">
        <v>2020686</v>
      </c>
      <c r="E35" s="5" t="n">
        <v>-165945</v>
      </c>
    </row>
    <row r="36" spans="1:5">
      <c r="A36" s="3" t="s">
        <v>148</v>
      </c>
    </row>
    <row r="37" spans="1:5">
      <c r="A37" s="4" t="s">
        <v>161</v>
      </c>
      <c r="B37" s="5" t="n">
        <v>34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9</v>
      </c>
      <c r="B1" s="2" t="s">
        <v>2</v>
      </c>
      <c r="C1" s="2" t="s">
        <v>475</v>
      </c>
    </row>
    <row r="2" spans="1:3">
      <c r="A2" s="3" t="s">
        <v>218</v>
      </c>
    </row>
    <row r="3" spans="1:3">
      <c r="A3" s="4" t="s">
        <v>590</v>
      </c>
      <c r="B3" s="5" t="n">
        <v>11812</v>
      </c>
    </row>
    <row r="4" spans="1:3">
      <c r="A4" s="4" t="s">
        <v>591</v>
      </c>
      <c r="B4" s="6" t="n">
        <v>10606</v>
      </c>
    </row>
    <row r="5" spans="1:3">
      <c r="A5" s="4" t="s">
        <v>592</v>
      </c>
      <c r="B5" s="6" t="n">
        <v>7023</v>
      </c>
    </row>
    <row r="6" spans="1:3">
      <c r="A6" s="4" t="s">
        <v>593</v>
      </c>
      <c r="B6" s="6" t="n">
        <v>4132</v>
      </c>
    </row>
    <row r="7" spans="1:3">
      <c r="A7" s="4" t="s">
        <v>594</v>
      </c>
      <c r="B7" s="6" t="n">
        <v>2394</v>
      </c>
    </row>
    <row r="8" spans="1:3">
      <c r="A8" s="4" t="s">
        <v>595</v>
      </c>
      <c r="B8" s="6" t="n">
        <v>7572</v>
      </c>
    </row>
    <row r="9" spans="1:3">
      <c r="A9" s="4" t="s">
        <v>596</v>
      </c>
      <c r="B9" s="6" t="n">
        <v>43539</v>
      </c>
    </row>
    <row r="10" spans="1:3">
      <c r="A10" s="4" t="s">
        <v>597</v>
      </c>
      <c r="B10" s="6" t="n">
        <v>-4248</v>
      </c>
    </row>
    <row r="11" spans="1:3">
      <c r="A11" s="4" t="s">
        <v>598</v>
      </c>
      <c r="B11" s="5" t="n">
        <v>39291</v>
      </c>
      <c r="C11" s="5" t="n">
        <v>34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99</v>
      </c>
      <c r="B1" s="2" t="s">
        <v>166</v>
      </c>
    </row>
    <row r="2" spans="1:2">
      <c r="A2" s="3" t="s">
        <v>218</v>
      </c>
    </row>
    <row r="3" spans="1:2">
      <c r="A3" s="4" t="s">
        <v>57</v>
      </c>
      <c r="B3" s="5" t="n">
        <v>10561</v>
      </c>
    </row>
    <row r="4" spans="1:2">
      <c r="A4" s="4" t="s">
        <v>590</v>
      </c>
      <c r="B4" s="6" t="n">
        <v>8270</v>
      </c>
    </row>
    <row r="5" spans="1:2">
      <c r="A5" s="4" t="s">
        <v>591</v>
      </c>
      <c r="B5" s="6" t="n">
        <v>7283</v>
      </c>
    </row>
    <row r="6" spans="1:2">
      <c r="A6" s="4" t="s">
        <v>592</v>
      </c>
      <c r="B6" s="6" t="n">
        <v>4894</v>
      </c>
    </row>
    <row r="7" spans="1:2">
      <c r="A7" s="4" t="s">
        <v>593</v>
      </c>
      <c r="B7" s="6" t="n">
        <v>2934</v>
      </c>
    </row>
    <row r="8" spans="1:2">
      <c r="A8" s="4" t="s">
        <v>595</v>
      </c>
      <c r="B8" s="6" t="n">
        <v>5911</v>
      </c>
    </row>
    <row r="9" spans="1:2">
      <c r="A9" s="4" t="s">
        <v>600</v>
      </c>
      <c r="B9" s="5" t="n">
        <v>398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1</v>
      </c>
      <c r="B1" s="2" t="s">
        <v>1</v>
      </c>
    </row>
    <row r="2" spans="1:3">
      <c r="B2" s="2" t="s">
        <v>2</v>
      </c>
      <c r="C2" s="2" t="s">
        <v>62</v>
      </c>
    </row>
    <row r="3" spans="1:3">
      <c r="A3" s="3" t="s">
        <v>602</v>
      </c>
    </row>
    <row r="4" spans="1:3">
      <c r="A4" s="4" t="s">
        <v>603</v>
      </c>
      <c r="B4" s="5" t="n">
        <v>626020</v>
      </c>
      <c r="C4" s="5" t="n">
        <v>580807</v>
      </c>
    </row>
    <row r="5" spans="1:3">
      <c r="A5" s="4" t="s">
        <v>604</v>
      </c>
      <c r="B5" s="6" t="n">
        <v>-370115</v>
      </c>
      <c r="C5" s="6" t="n">
        <v>-333400</v>
      </c>
    </row>
    <row r="6" spans="1:3">
      <c r="A6" s="4" t="s">
        <v>103</v>
      </c>
      <c r="B6" s="6" t="n">
        <v>255905</v>
      </c>
      <c r="C6" s="6" t="n">
        <v>247407</v>
      </c>
    </row>
    <row r="7" spans="1:3">
      <c r="A7" s="4" t="s">
        <v>605</v>
      </c>
    </row>
    <row r="8" spans="1:3">
      <c r="A8" s="3" t="s">
        <v>602</v>
      </c>
    </row>
    <row r="9" spans="1:3">
      <c r="A9" s="4" t="s">
        <v>603</v>
      </c>
      <c r="B9" s="6" t="n">
        <v>21511</v>
      </c>
      <c r="C9" s="6" t="n">
        <v>21595</v>
      </c>
    </row>
    <row r="10" spans="1:3">
      <c r="A10" s="4" t="s">
        <v>606</v>
      </c>
    </row>
    <row r="11" spans="1:3">
      <c r="A11" s="3" t="s">
        <v>602</v>
      </c>
    </row>
    <row r="12" spans="1:3">
      <c r="A12" s="4" t="s">
        <v>603</v>
      </c>
      <c r="B12" s="5" t="n">
        <v>167852</v>
      </c>
      <c r="C12" s="6" t="n">
        <v>171406</v>
      </c>
    </row>
    <row r="13" spans="1:3">
      <c r="A13" s="4" t="s">
        <v>607</v>
      </c>
    </row>
    <row r="14" spans="1:3">
      <c r="A14" s="3" t="s">
        <v>602</v>
      </c>
    </row>
    <row r="15" spans="1:3">
      <c r="A15" s="4" t="s">
        <v>608</v>
      </c>
      <c r="B15" s="4" t="s">
        <v>609</v>
      </c>
    </row>
    <row r="16" spans="1:3">
      <c r="A16" s="4" t="s">
        <v>610</v>
      </c>
    </row>
    <row r="17" spans="1:3">
      <c r="A17" s="3" t="s">
        <v>602</v>
      </c>
    </row>
    <row r="18" spans="1:3">
      <c r="A18" s="4" t="s">
        <v>603</v>
      </c>
      <c r="B18" s="5" t="n">
        <v>307530</v>
      </c>
      <c r="C18" s="6" t="n">
        <v>287596</v>
      </c>
    </row>
    <row r="19" spans="1:3">
      <c r="A19" s="4" t="s">
        <v>611</v>
      </c>
    </row>
    <row r="20" spans="1:3">
      <c r="A20" s="3" t="s">
        <v>602</v>
      </c>
    </row>
    <row r="21" spans="1:3">
      <c r="A21" s="4" t="s">
        <v>608</v>
      </c>
      <c r="B21" s="4" t="s">
        <v>612</v>
      </c>
    </row>
    <row r="22" spans="1:3">
      <c r="A22" s="4" t="s">
        <v>613</v>
      </c>
    </row>
    <row r="23" spans="1:3">
      <c r="A23" s="3" t="s">
        <v>602</v>
      </c>
    </row>
    <row r="24" spans="1:3">
      <c r="A24" s="4" t="s">
        <v>608</v>
      </c>
      <c r="B24" s="4" t="s">
        <v>614</v>
      </c>
    </row>
    <row r="25" spans="1:3">
      <c r="A25" s="4" t="s">
        <v>615</v>
      </c>
    </row>
    <row r="26" spans="1:3">
      <c r="A26" s="3" t="s">
        <v>602</v>
      </c>
    </row>
    <row r="27" spans="1:3">
      <c r="A27" s="4" t="s">
        <v>603</v>
      </c>
      <c r="B27" s="5" t="n">
        <v>129127</v>
      </c>
      <c r="C27" s="5" t="n">
        <v>100210</v>
      </c>
    </row>
    <row r="28" spans="1:3">
      <c r="A28" s="4" t="s">
        <v>616</v>
      </c>
    </row>
    <row r="29" spans="1:3">
      <c r="A29" s="3" t="s">
        <v>602</v>
      </c>
    </row>
    <row r="30" spans="1:3">
      <c r="A30" s="4" t="s">
        <v>608</v>
      </c>
      <c r="B30" s="4" t="s">
        <v>612</v>
      </c>
    </row>
    <row r="31" spans="1:3">
      <c r="A31" s="4" t="s">
        <v>617</v>
      </c>
    </row>
    <row r="32" spans="1:3">
      <c r="A32" s="3" t="s">
        <v>602</v>
      </c>
    </row>
    <row r="33" spans="1:3">
      <c r="A33" s="4" t="s">
        <v>608</v>
      </c>
      <c r="B33" s="4" t="s">
        <v>5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8</v>
      </c>
      <c r="B1" s="2" t="s">
        <v>1</v>
      </c>
    </row>
    <row r="2" spans="1:4">
      <c r="B2" s="2" t="s">
        <v>2</v>
      </c>
      <c r="C2" s="2" t="s">
        <v>62</v>
      </c>
      <c r="D2" s="2" t="s">
        <v>63</v>
      </c>
    </row>
    <row r="3" spans="1:4">
      <c r="A3" s="3" t="s">
        <v>221</v>
      </c>
    </row>
    <row r="4" spans="1:4">
      <c r="A4" s="4" t="s">
        <v>619</v>
      </c>
      <c r="B4" s="8" t="n">
        <v>44.2</v>
      </c>
      <c r="C4" s="8" t="n">
        <v>40.6</v>
      </c>
      <c r="D4" s="8" t="n">
        <v>4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20</v>
      </c>
      <c r="B1" s="2" t="s">
        <v>1</v>
      </c>
    </row>
    <row r="2" spans="1:3">
      <c r="B2" s="2" t="s">
        <v>2</v>
      </c>
      <c r="C2" s="2" t="s">
        <v>62</v>
      </c>
    </row>
    <row r="3" spans="1:3">
      <c r="A3" s="3" t="s">
        <v>621</v>
      </c>
    </row>
    <row r="4" spans="1:3">
      <c r="A4" s="4" t="s">
        <v>622</v>
      </c>
      <c r="B4" s="5" t="n">
        <v>904571</v>
      </c>
      <c r="C4" s="5" t="n">
        <v>909811</v>
      </c>
    </row>
    <row r="5" spans="1:3">
      <c r="A5" s="4" t="s">
        <v>623</v>
      </c>
      <c r="B5" s="6" t="n">
        <v>469446</v>
      </c>
      <c r="C5" s="6" t="n">
        <v>9228</v>
      </c>
    </row>
    <row r="6" spans="1:3">
      <c r="A6" s="4" t="s">
        <v>624</v>
      </c>
      <c r="B6" s="6" t="n">
        <v>-6500</v>
      </c>
    </row>
    <row r="7" spans="1:3">
      <c r="A7" s="4" t="s">
        <v>625</v>
      </c>
      <c r="B7" s="6" t="n">
        <v>-2878</v>
      </c>
      <c r="C7" s="6" t="n">
        <v>-14468</v>
      </c>
    </row>
    <row r="8" spans="1:3">
      <c r="A8" s="4" t="s">
        <v>626</v>
      </c>
      <c r="B8" s="6" t="n">
        <v>1364596</v>
      </c>
      <c r="C8" s="5" t="n">
        <v>904571</v>
      </c>
    </row>
    <row r="9" spans="1:3">
      <c r="A9" s="4" t="s">
        <v>627</v>
      </c>
    </row>
    <row r="10" spans="1:3">
      <c r="A10" s="3" t="s">
        <v>621</v>
      </c>
    </row>
    <row r="11" spans="1:3">
      <c r="A11" s="4" t="s">
        <v>623</v>
      </c>
      <c r="B11" s="5" t="n">
        <v>4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8</v>
      </c>
      <c r="B1" s="2" t="s">
        <v>1</v>
      </c>
    </row>
    <row r="2" spans="1:4">
      <c r="B2" s="2" t="s">
        <v>2</v>
      </c>
      <c r="C2" s="2" t="s">
        <v>62</v>
      </c>
      <c r="D2" s="2" t="s">
        <v>63</v>
      </c>
    </row>
    <row r="3" spans="1:4">
      <c r="A3" s="3" t="s">
        <v>629</v>
      </c>
    </row>
    <row r="4" spans="1:4">
      <c r="A4" s="4" t="s">
        <v>630</v>
      </c>
      <c r="B4" s="5" t="n">
        <v>34698</v>
      </c>
      <c r="C4" s="5" t="n">
        <v>1638</v>
      </c>
    </row>
    <row r="5" spans="1:4">
      <c r="A5" s="4" t="s">
        <v>631</v>
      </c>
      <c r="B5" s="6" t="n">
        <v>247514</v>
      </c>
      <c r="C5" s="6" t="n">
        <v>146845</v>
      </c>
    </row>
    <row r="6" spans="1:4">
      <c r="A6" s="4" t="s">
        <v>632</v>
      </c>
      <c r="B6" s="6" t="n">
        <v>57500</v>
      </c>
      <c r="C6" s="6" t="n">
        <v>24700</v>
      </c>
      <c r="D6" s="5" t="n">
        <v>27500</v>
      </c>
    </row>
    <row r="7" spans="1:4">
      <c r="A7" s="4" t="s">
        <v>590</v>
      </c>
      <c r="B7" s="6" t="n">
        <v>47647</v>
      </c>
    </row>
    <row r="8" spans="1:4">
      <c r="A8" s="4" t="s">
        <v>591</v>
      </c>
      <c r="B8" s="6" t="n">
        <v>45589</v>
      </c>
    </row>
    <row r="9" spans="1:4">
      <c r="A9" s="4" t="s">
        <v>592</v>
      </c>
      <c r="B9" s="6" t="n">
        <v>43674</v>
      </c>
    </row>
    <row r="10" spans="1:4">
      <c r="A10" s="4" t="s">
        <v>593</v>
      </c>
      <c r="B10" s="6" t="n">
        <v>40481</v>
      </c>
    </row>
    <row r="11" spans="1:4">
      <c r="A11" s="4" t="s">
        <v>594</v>
      </c>
      <c r="B11" s="6" t="n">
        <v>18961</v>
      </c>
    </row>
    <row r="12" spans="1:4">
      <c r="A12" s="4" t="s">
        <v>633</v>
      </c>
    </row>
    <row r="13" spans="1:4">
      <c r="A13" s="3" t="s">
        <v>629</v>
      </c>
    </row>
    <row r="14" spans="1:4">
      <c r="A14" s="4" t="s">
        <v>634</v>
      </c>
      <c r="B14" s="6" t="n">
        <v>370872</v>
      </c>
      <c r="C14" s="6" t="n">
        <v>238029</v>
      </c>
    </row>
    <row r="15" spans="1:4">
      <c r="A15" s="4" t="s">
        <v>635</v>
      </c>
      <c r="B15" s="6" t="n">
        <v>-124411</v>
      </c>
      <c r="C15" s="6" t="n">
        <v>-93154</v>
      </c>
    </row>
    <row r="16" spans="1:4">
      <c r="A16" s="4" t="s">
        <v>631</v>
      </c>
      <c r="B16" s="6" t="n">
        <v>246461</v>
      </c>
      <c r="C16" s="6" t="n">
        <v>144875</v>
      </c>
    </row>
    <row r="17" spans="1:4">
      <c r="A17" s="4" t="s">
        <v>632</v>
      </c>
      <c r="B17" s="6" t="n">
        <v>-57376</v>
      </c>
      <c r="C17" s="6" t="n">
        <v>-24524</v>
      </c>
      <c r="D17" s="5" t="n">
        <v>-27391</v>
      </c>
    </row>
    <row r="18" spans="1:4">
      <c r="A18" s="4" t="s">
        <v>636</v>
      </c>
    </row>
    <row r="19" spans="1:4">
      <c r="A19" s="3" t="s">
        <v>629</v>
      </c>
    </row>
    <row r="20" spans="1:4">
      <c r="A20" s="4" t="s">
        <v>637</v>
      </c>
      <c r="B20" s="5" t="n">
        <v>207511</v>
      </c>
      <c r="C20" s="6" t="n">
        <v>117563</v>
      </c>
    </row>
    <row r="21" spans="1:4">
      <c r="A21" s="4" t="s">
        <v>638</v>
      </c>
      <c r="B21" s="4" t="s">
        <v>639</v>
      </c>
    </row>
    <row r="22" spans="1:4">
      <c r="A22" s="4" t="s">
        <v>640</v>
      </c>
    </row>
    <row r="23" spans="1:4">
      <c r="A23" s="3" t="s">
        <v>629</v>
      </c>
    </row>
    <row r="24" spans="1:4">
      <c r="A24" s="4" t="s">
        <v>637</v>
      </c>
      <c r="B24" s="5" t="n">
        <v>67274</v>
      </c>
      <c r="C24" s="6" t="n">
        <v>73260</v>
      </c>
    </row>
    <row r="25" spans="1:4">
      <c r="A25" s="4" t="s">
        <v>638</v>
      </c>
      <c r="B25" s="4" t="s">
        <v>641</v>
      </c>
    </row>
    <row r="26" spans="1:4">
      <c r="A26" s="4" t="s">
        <v>642</v>
      </c>
    </row>
    <row r="27" spans="1:4">
      <c r="A27" s="3" t="s">
        <v>629</v>
      </c>
    </row>
    <row r="28" spans="1:4">
      <c r="A28" s="4" t="s">
        <v>637</v>
      </c>
      <c r="B28" s="5" t="n">
        <v>18557</v>
      </c>
      <c r="C28" s="6" t="n">
        <v>7220</v>
      </c>
    </row>
    <row r="29" spans="1:4">
      <c r="A29" s="4" t="s">
        <v>638</v>
      </c>
      <c r="B29" s="4" t="s">
        <v>639</v>
      </c>
    </row>
    <row r="30" spans="1:4">
      <c r="A30" s="4" t="s">
        <v>643</v>
      </c>
    </row>
    <row r="31" spans="1:4">
      <c r="A31" s="3" t="s">
        <v>629</v>
      </c>
    </row>
    <row r="32" spans="1:4">
      <c r="A32" s="4" t="s">
        <v>644</v>
      </c>
      <c r="B32" s="4" t="s">
        <v>645</v>
      </c>
    </row>
    <row r="33" spans="1:4">
      <c r="A33" s="4" t="s">
        <v>646</v>
      </c>
    </row>
    <row r="34" spans="1:4">
      <c r="A34" s="3" t="s">
        <v>629</v>
      </c>
    </row>
    <row r="35" spans="1:4">
      <c r="A35" s="4" t="s">
        <v>638</v>
      </c>
      <c r="B35" s="4" t="s">
        <v>639</v>
      </c>
    </row>
    <row r="36" spans="1:4">
      <c r="A36" s="4" t="s">
        <v>647</v>
      </c>
    </row>
    <row r="37" spans="1:4">
      <c r="A37" s="3" t="s">
        <v>629</v>
      </c>
    </row>
    <row r="38" spans="1:4">
      <c r="A38" s="4" t="s">
        <v>637</v>
      </c>
      <c r="B38" s="5" t="n">
        <v>10756</v>
      </c>
      <c r="C38" s="6" t="n">
        <v>6272</v>
      </c>
    </row>
    <row r="39" spans="1:4">
      <c r="A39" s="4" t="s">
        <v>638</v>
      </c>
      <c r="B39" s="4" t="s">
        <v>639</v>
      </c>
    </row>
    <row r="40" spans="1:4">
      <c r="A40" s="4" t="s">
        <v>648</v>
      </c>
    </row>
    <row r="41" spans="1:4">
      <c r="A41" s="3" t="s">
        <v>629</v>
      </c>
    </row>
    <row r="42" spans="1:4">
      <c r="A42" s="4" t="s">
        <v>637</v>
      </c>
      <c r="B42" s="5" t="n">
        <v>6075</v>
      </c>
      <c r="C42" s="6" t="n">
        <v>6086</v>
      </c>
    </row>
    <row r="43" spans="1:4">
      <c r="A43" s="4" t="s">
        <v>635</v>
      </c>
      <c r="B43" s="6" t="n">
        <v>-5109</v>
      </c>
      <c r="C43" s="6" t="n">
        <v>-4253</v>
      </c>
    </row>
    <row r="44" spans="1:4">
      <c r="A44" s="4" t="s">
        <v>631</v>
      </c>
      <c r="B44" s="5" t="n">
        <v>966</v>
      </c>
      <c r="C44" s="6" t="n">
        <v>1833</v>
      </c>
    </row>
    <row r="45" spans="1:4">
      <c r="A45" s="4" t="s">
        <v>638</v>
      </c>
      <c r="B45" s="4" t="s">
        <v>614</v>
      </c>
    </row>
    <row r="46" spans="1:4">
      <c r="A46" s="4" t="s">
        <v>649</v>
      </c>
    </row>
    <row r="47" spans="1:4">
      <c r="A47" s="3" t="s">
        <v>629</v>
      </c>
    </row>
    <row r="48" spans="1:4">
      <c r="A48" s="4" t="s">
        <v>637</v>
      </c>
      <c r="B48" s="5" t="n">
        <v>441</v>
      </c>
      <c r="C48" s="6" t="n">
        <v>446</v>
      </c>
    </row>
    <row r="49" spans="1:4">
      <c r="A49" s="4" t="s">
        <v>635</v>
      </c>
      <c r="B49" s="6" t="n">
        <v>-354</v>
      </c>
      <c r="C49" s="6" t="n">
        <v>-309</v>
      </c>
    </row>
    <row r="50" spans="1:4">
      <c r="A50" s="4" t="s">
        <v>631</v>
      </c>
      <c r="B50" s="5" t="n">
        <v>87</v>
      </c>
      <c r="C50" s="6" t="n">
        <v>137</v>
      </c>
    </row>
    <row r="51" spans="1:4">
      <c r="A51" s="4" t="s">
        <v>650</v>
      </c>
    </row>
    <row r="52" spans="1:4">
      <c r="A52" s="3" t="s">
        <v>629</v>
      </c>
    </row>
    <row r="53" spans="1:4">
      <c r="A53" s="4" t="s">
        <v>638</v>
      </c>
      <c r="B53" s="4" t="s">
        <v>582</v>
      </c>
    </row>
    <row r="54" spans="1:4">
      <c r="A54" s="4" t="s">
        <v>651</v>
      </c>
    </row>
    <row r="55" spans="1:4">
      <c r="A55" s="3" t="s">
        <v>629</v>
      </c>
    </row>
    <row r="56" spans="1:4">
      <c r="A56" s="4" t="s">
        <v>652</v>
      </c>
      <c r="B56" s="5" t="n">
        <v>32076</v>
      </c>
      <c r="C56" s="5" t="n">
        <v>320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3</v>
      </c>
      <c r="B1" s="2" t="s">
        <v>1</v>
      </c>
    </row>
    <row r="2" spans="1:3">
      <c r="B2" s="2" t="s">
        <v>2</v>
      </c>
      <c r="C2" s="2" t="s">
        <v>62</v>
      </c>
    </row>
    <row r="3" spans="1:3">
      <c r="A3" s="3" t="s">
        <v>395</v>
      </c>
    </row>
    <row r="4" spans="1:3">
      <c r="A4" s="4" t="s">
        <v>654</v>
      </c>
      <c r="B4" s="5" t="n">
        <v>159700</v>
      </c>
      <c r="C4" s="5" t="n">
        <v>6000</v>
      </c>
    </row>
    <row r="5" spans="1:3">
      <c r="A5" s="4" t="s">
        <v>174</v>
      </c>
      <c r="B5" s="6" t="n">
        <v>1200</v>
      </c>
    </row>
    <row r="6" spans="1:3">
      <c r="A6" s="4" t="s">
        <v>655</v>
      </c>
    </row>
    <row r="7" spans="1:3">
      <c r="A7" s="3" t="s">
        <v>395</v>
      </c>
    </row>
    <row r="8" spans="1:3">
      <c r="A8" s="4" t="s">
        <v>654</v>
      </c>
      <c r="B8" s="6" t="n">
        <v>2200</v>
      </c>
    </row>
    <row r="9" spans="1:3">
      <c r="A9" s="4" t="s">
        <v>627</v>
      </c>
    </row>
    <row r="10" spans="1:3">
      <c r="A10" s="3" t="s">
        <v>395</v>
      </c>
    </row>
    <row r="11" spans="1:3">
      <c r="A11" s="4" t="s">
        <v>654</v>
      </c>
      <c r="B11" s="5" t="n">
        <v>3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657</v>
      </c>
      <c r="C1" s="2" t="s">
        <v>1</v>
      </c>
    </row>
    <row r="2" spans="1:4">
      <c r="B2" s="2" t="s">
        <v>658</v>
      </c>
      <c r="C2" s="2" t="s">
        <v>2</v>
      </c>
      <c r="D2" s="2" t="s">
        <v>62</v>
      </c>
    </row>
    <row r="3" spans="1:4">
      <c r="A3" s="3" t="s">
        <v>659</v>
      </c>
    </row>
    <row r="4" spans="1:4">
      <c r="A4" s="4" t="s">
        <v>660</v>
      </c>
      <c r="C4" s="5" t="n">
        <v>650000</v>
      </c>
    </row>
    <row r="5" spans="1:4">
      <c r="A5" s="4" t="s">
        <v>661</v>
      </c>
      <c r="C5" s="6" t="n">
        <v>200000</v>
      </c>
    </row>
    <row r="6" spans="1:4">
      <c r="A6" s="4" t="s">
        <v>662</v>
      </c>
    </row>
    <row r="7" spans="1:4">
      <c r="A7" s="3" t="s">
        <v>659</v>
      </c>
    </row>
    <row r="8" spans="1:4">
      <c r="A8" s="4" t="s">
        <v>663</v>
      </c>
      <c r="C8" s="5" t="n">
        <v>100000</v>
      </c>
    </row>
    <row r="9" spans="1:4">
      <c r="A9" s="4" t="s">
        <v>664</v>
      </c>
      <c r="C9" s="4" t="s">
        <v>665</v>
      </c>
    </row>
    <row r="10" spans="1:4">
      <c r="A10" s="4" t="s">
        <v>666</v>
      </c>
    </row>
    <row r="11" spans="1:4">
      <c r="A11" s="3" t="s">
        <v>659</v>
      </c>
    </row>
    <row r="12" spans="1:4">
      <c r="A12" s="4" t="s">
        <v>663</v>
      </c>
      <c r="C12" s="5" t="n">
        <v>150000</v>
      </c>
    </row>
    <row r="13" spans="1:4">
      <c r="A13" s="4" t="s">
        <v>667</v>
      </c>
      <c r="C13" s="5" t="n">
        <v>150000</v>
      </c>
    </row>
    <row r="14" spans="1:4">
      <c r="A14" s="4" t="s">
        <v>664</v>
      </c>
      <c r="C14" s="4" t="s">
        <v>668</v>
      </c>
    </row>
    <row r="15" spans="1:4">
      <c r="A15" s="4" t="s">
        <v>579</v>
      </c>
    </row>
    <row r="16" spans="1:4">
      <c r="A16" s="3" t="s">
        <v>659</v>
      </c>
    </row>
    <row r="17" spans="1:4">
      <c r="A17" s="4" t="s">
        <v>669</v>
      </c>
      <c r="C17" s="4" t="s">
        <v>670</v>
      </c>
    </row>
    <row r="18" spans="1:4">
      <c r="A18" s="4" t="s">
        <v>581</v>
      </c>
    </row>
    <row r="19" spans="1:4">
      <c r="A19" s="3" t="s">
        <v>659</v>
      </c>
    </row>
    <row r="20" spans="1:4">
      <c r="A20" s="4" t="s">
        <v>669</v>
      </c>
      <c r="C20" s="4" t="s">
        <v>671</v>
      </c>
    </row>
    <row r="21" spans="1:4">
      <c r="A21" s="4" t="s">
        <v>672</v>
      </c>
    </row>
    <row r="22" spans="1:4">
      <c r="A22" s="3" t="s">
        <v>659</v>
      </c>
    </row>
    <row r="23" spans="1:4">
      <c r="A23" s="4" t="s">
        <v>673</v>
      </c>
      <c r="C23" s="4" t="s">
        <v>576</v>
      </c>
    </row>
    <row r="24" spans="1:4">
      <c r="A24" s="4" t="s">
        <v>669</v>
      </c>
      <c r="C24" s="4" t="s">
        <v>674</v>
      </c>
    </row>
    <row r="25" spans="1:4">
      <c r="A25" s="4" t="s">
        <v>675</v>
      </c>
      <c r="C25" s="5" t="n">
        <v>10800</v>
      </c>
    </row>
    <row r="26" spans="1:4">
      <c r="A26" s="4" t="s">
        <v>676</v>
      </c>
    </row>
    <row r="27" spans="1:4">
      <c r="A27" s="3" t="s">
        <v>659</v>
      </c>
    </row>
    <row r="28" spans="1:4">
      <c r="A28" s="4" t="s">
        <v>667</v>
      </c>
      <c r="B28" s="5" t="n">
        <v>100000</v>
      </c>
    </row>
    <row r="29" spans="1:4">
      <c r="A29" s="4" t="s">
        <v>677</v>
      </c>
    </row>
    <row r="30" spans="1:4">
      <c r="A30" s="3" t="s">
        <v>659</v>
      </c>
    </row>
    <row r="31" spans="1:4">
      <c r="A31" s="4" t="s">
        <v>678</v>
      </c>
      <c r="C31" s="4" t="s">
        <v>492</v>
      </c>
    </row>
    <row r="32" spans="1:4">
      <c r="A32" s="4" t="s">
        <v>667</v>
      </c>
      <c r="C32" s="5" t="n">
        <v>100000</v>
      </c>
    </row>
    <row r="33" spans="1:4">
      <c r="A33" s="4" t="s">
        <v>679</v>
      </c>
    </row>
    <row r="34" spans="1:4">
      <c r="A34" s="3" t="s">
        <v>659</v>
      </c>
    </row>
    <row r="35" spans="1:4">
      <c r="A35" s="4" t="s">
        <v>678</v>
      </c>
      <c r="B35" s="4" t="s">
        <v>492</v>
      </c>
      <c r="C35" s="4" t="s">
        <v>492</v>
      </c>
    </row>
    <row r="36" spans="1:4">
      <c r="A36" s="4" t="s">
        <v>667</v>
      </c>
      <c r="B36" s="5" t="n">
        <v>150000</v>
      </c>
    </row>
    <row r="37" spans="1:4">
      <c r="A37" s="4" t="s">
        <v>227</v>
      </c>
    </row>
    <row r="38" spans="1:4">
      <c r="A38" s="3" t="s">
        <v>659</v>
      </c>
    </row>
    <row r="39" spans="1:4">
      <c r="A39" s="4" t="s">
        <v>673</v>
      </c>
      <c r="C39" s="4" t="s">
        <v>576</v>
      </c>
    </row>
    <row r="40" spans="1:4">
      <c r="A40" s="4" t="s">
        <v>680</v>
      </c>
      <c r="C40" s="5" t="n">
        <v>239552</v>
      </c>
      <c r="D40" s="5" t="n">
        <v>0</v>
      </c>
    </row>
    <row r="41" spans="1:4">
      <c r="A41" s="4" t="s">
        <v>681</v>
      </c>
    </row>
    <row r="42" spans="1:4">
      <c r="A42" s="3" t="s">
        <v>659</v>
      </c>
    </row>
    <row r="43" spans="1:4">
      <c r="A43" s="4" t="s">
        <v>682</v>
      </c>
      <c r="C43" s="6" t="n">
        <v>237200</v>
      </c>
    </row>
    <row r="44" spans="1:4">
      <c r="A44" s="4" t="s">
        <v>683</v>
      </c>
    </row>
    <row r="45" spans="1:4">
      <c r="A45" s="3" t="s">
        <v>659</v>
      </c>
    </row>
    <row r="46" spans="1:4">
      <c r="A46" s="4" t="s">
        <v>667</v>
      </c>
      <c r="C46" s="6" t="n">
        <v>100000</v>
      </c>
    </row>
    <row r="47" spans="1:4">
      <c r="A47" s="4" t="s">
        <v>684</v>
      </c>
      <c r="C47" s="5" t="n">
        <v>375000</v>
      </c>
    </row>
    <row r="48" spans="1:4">
      <c r="A48" s="4" t="s">
        <v>685</v>
      </c>
    </row>
    <row r="49" spans="1:4">
      <c r="A49" s="3" t="s">
        <v>659</v>
      </c>
    </row>
    <row r="50" spans="1:4">
      <c r="A50" s="4" t="s">
        <v>686</v>
      </c>
      <c r="C50" s="4" t="s">
        <v>687</v>
      </c>
    </row>
    <row r="51" spans="1:4">
      <c r="A51" s="4" t="s">
        <v>688</v>
      </c>
    </row>
    <row r="52" spans="1:4">
      <c r="A52" s="3" t="s">
        <v>659</v>
      </c>
    </row>
    <row r="53" spans="1:4">
      <c r="A53" s="4" t="s">
        <v>689</v>
      </c>
      <c r="C53" s="4" t="s">
        <v>690</v>
      </c>
    </row>
    <row r="54" spans="1:4">
      <c r="A54" s="4" t="s">
        <v>691</v>
      </c>
    </row>
    <row r="55" spans="1:4">
      <c r="A55" s="3" t="s">
        <v>659</v>
      </c>
    </row>
    <row r="56" spans="1:4">
      <c r="A56" s="4" t="s">
        <v>689</v>
      </c>
      <c r="C56" s="4" t="s">
        <v>4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1"/>
  </cols>
  <sheetData>
    <row r="1" spans="1:4">
      <c r="A1" s="1" t="s">
        <v>692</v>
      </c>
      <c r="B1" s="2" t="s">
        <v>1</v>
      </c>
    </row>
    <row r="2" spans="1:4">
      <c r="B2" s="2" t="s">
        <v>693</v>
      </c>
      <c r="C2" s="2" t="s">
        <v>166</v>
      </c>
      <c r="D2" s="2" t="s">
        <v>167</v>
      </c>
    </row>
    <row r="3" spans="1:4">
      <c r="A3" s="3" t="s">
        <v>694</v>
      </c>
    </row>
    <row r="4" spans="1:4">
      <c r="A4" s="4" t="s">
        <v>695</v>
      </c>
      <c r="B4" s="5" t="n">
        <v>18583</v>
      </c>
      <c r="C4" s="5" t="n">
        <v>18052</v>
      </c>
      <c r="D4" s="5" t="n">
        <v>20845</v>
      </c>
    </row>
    <row r="5" spans="1:4">
      <c r="A5" s="4" t="s">
        <v>696</v>
      </c>
      <c r="B5" s="6" t="n">
        <v>-14925</v>
      </c>
      <c r="C5" s="6" t="n">
        <v>-17347</v>
      </c>
      <c r="D5" s="6" t="n">
        <v>-16764</v>
      </c>
    </row>
    <row r="6" spans="1:4">
      <c r="A6" s="4" t="s">
        <v>697</v>
      </c>
      <c r="B6" s="6" t="n">
        <v>14616</v>
      </c>
      <c r="C6" s="6" t="n">
        <v>17888</v>
      </c>
      <c r="D6" s="6" t="n">
        <v>14422</v>
      </c>
    </row>
    <row r="7" spans="1:4">
      <c r="A7" s="4" t="s">
        <v>560</v>
      </c>
      <c r="B7" s="6" t="n">
        <v>899</v>
      </c>
      <c r="C7" s="6" t="n">
        <v>8</v>
      </c>
      <c r="D7" s="6" t="n">
        <v>0</v>
      </c>
    </row>
    <row r="8" spans="1:4">
      <c r="A8" s="4" t="s">
        <v>698</v>
      </c>
      <c r="B8" s="6" t="n">
        <v>-29</v>
      </c>
      <c r="C8" s="6" t="n">
        <v>-18</v>
      </c>
      <c r="D8" s="6" t="n">
        <v>-451</v>
      </c>
    </row>
    <row r="9" spans="1:4">
      <c r="A9" s="4" t="s">
        <v>699</v>
      </c>
      <c r="B9" s="6" t="n">
        <v>19144</v>
      </c>
      <c r="C9" s="6" t="n">
        <v>18583</v>
      </c>
      <c r="D9" s="6" t="n">
        <v>18052</v>
      </c>
    </row>
    <row r="10" spans="1:4">
      <c r="A10" s="4" t="s">
        <v>700</v>
      </c>
      <c r="B10" s="6" t="n">
        <v>14611</v>
      </c>
      <c r="C10" s="6" t="n">
        <v>15204</v>
      </c>
      <c r="D10" s="6" t="n">
        <v>15024</v>
      </c>
    </row>
    <row r="11" spans="1:4">
      <c r="A11" s="4" t="s">
        <v>701</v>
      </c>
      <c r="B11" s="5" t="n">
        <v>4533</v>
      </c>
      <c r="C11" s="5" t="n">
        <v>3379</v>
      </c>
      <c r="D11" s="5" t="n">
        <v>3028</v>
      </c>
    </row>
    <row r="12" spans="1:4">
      <c r="A12" s="4" t="s">
        <v>579</v>
      </c>
    </row>
    <row r="13" spans="1:4">
      <c r="A13" s="3" t="s">
        <v>702</v>
      </c>
    </row>
    <row r="14" spans="1:4">
      <c r="A14" s="4" t="s">
        <v>703</v>
      </c>
      <c r="B14" s="6" t="n">
        <v>12</v>
      </c>
    </row>
    <row r="15" spans="1:4">
      <c r="A15" s="4" t="s">
        <v>581</v>
      </c>
    </row>
    <row r="16" spans="1:4">
      <c r="A16" s="3" t="s">
        <v>702</v>
      </c>
    </row>
    <row r="17" spans="1:4">
      <c r="A17" s="4" t="s">
        <v>703</v>
      </c>
      <c r="B17" s="6"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704</v>
      </c>
      <c r="B1" s="2" t="s">
        <v>705</v>
      </c>
      <c r="C1" s="2" t="s">
        <v>706</v>
      </c>
      <c r="D1" s="2" t="s">
        <v>657</v>
      </c>
      <c r="E1" s="2" t="s">
        <v>1</v>
      </c>
    </row>
    <row r="2" spans="1:8">
      <c r="B2" s="2" t="s">
        <v>707</v>
      </c>
      <c r="C2" s="2" t="s">
        <v>658</v>
      </c>
      <c r="D2" s="2" t="s">
        <v>658</v>
      </c>
      <c r="E2" s="2" t="s">
        <v>2</v>
      </c>
      <c r="F2" s="2" t="s">
        <v>62</v>
      </c>
      <c r="G2" s="2" t="s">
        <v>708</v>
      </c>
      <c r="H2" s="2" t="s">
        <v>709</v>
      </c>
    </row>
    <row r="3" spans="1:8">
      <c r="A3" s="3" t="s">
        <v>710</v>
      </c>
    </row>
    <row r="4" spans="1:8">
      <c r="A4" s="4" t="s">
        <v>711</v>
      </c>
      <c r="E4" s="5" t="n">
        <v>3689</v>
      </c>
      <c r="F4" s="5" t="n">
        <v>3052</v>
      </c>
    </row>
    <row r="5" spans="1:8">
      <c r="A5" s="4" t="s">
        <v>712</v>
      </c>
      <c r="E5" s="6" t="n">
        <v>660863</v>
      </c>
      <c r="F5" s="6" t="n">
        <v>421948</v>
      </c>
    </row>
    <row r="6" spans="1:8">
      <c r="A6" s="4" t="s">
        <v>119</v>
      </c>
      <c r="E6" s="6" t="n">
        <v>12444</v>
      </c>
      <c r="F6" s="6" t="n">
        <v>0</v>
      </c>
    </row>
    <row r="7" spans="1:8">
      <c r="A7" s="4" t="s">
        <v>713</v>
      </c>
      <c r="E7" s="6" t="n">
        <v>648419</v>
      </c>
      <c r="F7" s="6" t="n">
        <v>421948</v>
      </c>
    </row>
    <row r="8" spans="1:8">
      <c r="A8" s="4" t="s">
        <v>227</v>
      </c>
    </row>
    <row r="9" spans="1:8">
      <c r="A9" s="3" t="s">
        <v>710</v>
      </c>
    </row>
    <row r="10" spans="1:8">
      <c r="A10" s="4" t="s">
        <v>680</v>
      </c>
      <c r="E10" s="5" t="n">
        <v>239552</v>
      </c>
      <c r="F10" s="6" t="n">
        <v>0</v>
      </c>
    </row>
    <row r="11" spans="1:8">
      <c r="A11" s="4" t="s">
        <v>673</v>
      </c>
      <c r="E11" s="4" t="s">
        <v>576</v>
      </c>
    </row>
    <row r="12" spans="1:8">
      <c r="A12" s="4" t="s">
        <v>714</v>
      </c>
    </row>
    <row r="13" spans="1:8">
      <c r="A13" s="3" t="s">
        <v>710</v>
      </c>
    </row>
    <row r="14" spans="1:8">
      <c r="A14" s="4" t="s">
        <v>673</v>
      </c>
      <c r="E14" s="4" t="s">
        <v>576</v>
      </c>
    </row>
    <row r="15" spans="1:8">
      <c r="A15" s="4" t="s">
        <v>715</v>
      </c>
    </row>
    <row r="16" spans="1:8">
      <c r="A16" s="3" t="s">
        <v>710</v>
      </c>
    </row>
    <row r="17" spans="1:8">
      <c r="A17" s="4" t="s">
        <v>663</v>
      </c>
      <c r="H17" s="5" t="n">
        <v>425000</v>
      </c>
    </row>
    <row r="18" spans="1:8">
      <c r="A18" s="4" t="s">
        <v>716</v>
      </c>
      <c r="G18" s="4" t="s">
        <v>717</v>
      </c>
    </row>
    <row r="19" spans="1:8">
      <c r="A19" s="4" t="s">
        <v>718</v>
      </c>
      <c r="C19" s="5" t="n">
        <v>421000</v>
      </c>
    </row>
    <row r="20" spans="1:8">
      <c r="A20" s="4" t="s">
        <v>673</v>
      </c>
      <c r="B20" s="4" t="s">
        <v>576</v>
      </c>
    </row>
    <row r="21" spans="1:8">
      <c r="A21" s="4" t="s">
        <v>676</v>
      </c>
    </row>
    <row r="22" spans="1:8">
      <c r="A22" s="3" t="s">
        <v>710</v>
      </c>
    </row>
    <row r="23" spans="1:8">
      <c r="A23" s="4" t="s">
        <v>667</v>
      </c>
      <c r="D23" s="5" t="n">
        <v>100000</v>
      </c>
    </row>
    <row r="24" spans="1:8">
      <c r="A24" s="4" t="s">
        <v>719</v>
      </c>
    </row>
    <row r="25" spans="1:8">
      <c r="A25" s="3" t="s">
        <v>710</v>
      </c>
    </row>
    <row r="26" spans="1:8">
      <c r="A26" s="4" t="s">
        <v>680</v>
      </c>
      <c r="E26" s="5" t="n">
        <v>425000</v>
      </c>
      <c r="F26" s="5" t="n">
        <v>425000</v>
      </c>
    </row>
    <row r="27" spans="1:8">
      <c r="A27" s="4" t="s">
        <v>683</v>
      </c>
    </row>
    <row r="28" spans="1:8">
      <c r="A28" s="3" t="s">
        <v>710</v>
      </c>
    </row>
    <row r="29" spans="1:8">
      <c r="A29" s="4" t="s">
        <v>667</v>
      </c>
      <c r="E29" s="5"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3" t="s">
        <v>168</v>
      </c>
    </row>
    <row r="4" spans="1:4">
      <c r="A4" s="4" t="s">
        <v>169</v>
      </c>
      <c r="B4" s="5" t="n">
        <v>284592</v>
      </c>
      <c r="C4" s="5" t="n">
        <v>512144</v>
      </c>
    </row>
    <row r="5" spans="1:4">
      <c r="A5" s="3" t="s">
        <v>170</v>
      </c>
    </row>
    <row r="6" spans="1:4">
      <c r="A6" s="4" t="s">
        <v>80</v>
      </c>
      <c r="B6" s="6" t="n">
        <v>171597</v>
      </c>
      <c r="C6" s="6" t="n">
        <v>282425</v>
      </c>
      <c r="D6" s="5" t="n">
        <v>107223</v>
      </c>
    </row>
    <row r="7" spans="1:4">
      <c r="A7" s="3" t="s">
        <v>171</v>
      </c>
    </row>
    <row r="8" spans="1:4">
      <c r="A8" s="4" t="s">
        <v>172</v>
      </c>
      <c r="B8" s="6" t="n">
        <v>103132</v>
      </c>
      <c r="C8" s="6" t="n">
        <v>66462</v>
      </c>
      <c r="D8" s="6" t="n">
        <v>71010</v>
      </c>
    </row>
    <row r="9" spans="1:4">
      <c r="A9" s="4" t="s">
        <v>173</v>
      </c>
      <c r="B9" s="6" t="n">
        <v>36689</v>
      </c>
      <c r="C9" s="6" t="n">
        <v>34170</v>
      </c>
      <c r="D9" s="6" t="n">
        <v>31018</v>
      </c>
    </row>
    <row r="10" spans="1:4">
      <c r="A10" s="4" t="s">
        <v>174</v>
      </c>
      <c r="B10" s="6" t="n">
        <v>13666</v>
      </c>
      <c r="C10" s="6" t="n">
        <v>3349</v>
      </c>
      <c r="D10" s="6" t="n">
        <v>0</v>
      </c>
    </row>
    <row r="11" spans="1:4">
      <c r="A11" s="4" t="s">
        <v>175</v>
      </c>
      <c r="B11" s="6" t="n">
        <v>0</v>
      </c>
      <c r="C11" s="6" t="n">
        <v>0</v>
      </c>
      <c r="D11" s="6" t="n">
        <v>23588</v>
      </c>
    </row>
    <row r="12" spans="1:4">
      <c r="A12" s="4" t="s">
        <v>122</v>
      </c>
      <c r="B12" s="6" t="n">
        <v>44934</v>
      </c>
      <c r="C12" s="6" t="n">
        <v>14604</v>
      </c>
      <c r="D12" s="6" t="n">
        <v>25968</v>
      </c>
    </row>
    <row r="13" spans="1:4">
      <c r="A13" s="4" t="s">
        <v>176</v>
      </c>
      <c r="B13" s="6" t="n">
        <v>4123</v>
      </c>
      <c r="C13" s="6" t="n">
        <v>-3832</v>
      </c>
      <c r="D13" s="6" t="n">
        <v>-31256</v>
      </c>
    </row>
    <row r="14" spans="1:4">
      <c r="A14" s="3" t="s">
        <v>177</v>
      </c>
    </row>
    <row r="15" spans="1:4">
      <c r="A15" s="4" t="s">
        <v>178</v>
      </c>
      <c r="B15" s="6" t="n">
        <v>19372</v>
      </c>
      <c r="C15" s="6" t="n">
        <v>29057</v>
      </c>
      <c r="D15" s="6" t="n">
        <v>-7758</v>
      </c>
    </row>
    <row r="16" spans="1:4">
      <c r="A16" s="4" t="s">
        <v>100</v>
      </c>
      <c r="B16" s="6" t="n">
        <v>-24360</v>
      </c>
      <c r="C16" s="6" t="n">
        <v>17425</v>
      </c>
      <c r="D16" s="6" t="n">
        <v>-32961</v>
      </c>
    </row>
    <row r="17" spans="1:4">
      <c r="A17" s="4" t="s">
        <v>101</v>
      </c>
      <c r="B17" s="6" t="n">
        <v>-1744</v>
      </c>
      <c r="C17" s="6" t="n">
        <v>-3427</v>
      </c>
      <c r="D17" s="6" t="n">
        <v>1217</v>
      </c>
    </row>
    <row r="18" spans="1:4">
      <c r="A18" s="4" t="s">
        <v>107</v>
      </c>
      <c r="B18" s="6" t="n">
        <v>-1099</v>
      </c>
      <c r="C18" s="6" t="n">
        <v>-2663</v>
      </c>
      <c r="D18" s="6" t="n">
        <v>-12027</v>
      </c>
    </row>
    <row r="19" spans="1:4">
      <c r="A19" s="4" t="s">
        <v>110</v>
      </c>
      <c r="B19" s="6" t="n">
        <v>51752</v>
      </c>
      <c r="C19" s="6" t="n">
        <v>-22449</v>
      </c>
      <c r="D19" s="6" t="n">
        <v>21558</v>
      </c>
    </row>
    <row r="20" spans="1:4">
      <c r="A20" s="4" t="s">
        <v>111</v>
      </c>
      <c r="B20" s="6" t="n">
        <v>-6187</v>
      </c>
      <c r="C20" s="6" t="n">
        <v>8081</v>
      </c>
      <c r="D20" s="6" t="n">
        <v>-9220</v>
      </c>
    </row>
    <row r="21" spans="1:4">
      <c r="A21" s="4" t="s">
        <v>179</v>
      </c>
      <c r="B21" s="6" t="n">
        <v>-8339</v>
      </c>
      <c r="C21" s="6" t="n">
        <v>6599</v>
      </c>
      <c r="D21" s="6" t="n">
        <v>17076</v>
      </c>
    </row>
    <row r="22" spans="1:4">
      <c r="A22" s="4" t="s">
        <v>116</v>
      </c>
      <c r="B22" s="6" t="n">
        <v>-24723</v>
      </c>
      <c r="C22" s="6" t="n">
        <v>-74888</v>
      </c>
      <c r="D22" s="6" t="n">
        <v>84352</v>
      </c>
    </row>
    <row r="23" spans="1:4">
      <c r="A23" s="4" t="s">
        <v>180</v>
      </c>
      <c r="B23" s="6" t="n">
        <v>-10639</v>
      </c>
      <c r="C23" s="6" t="n">
        <v>13918</v>
      </c>
      <c r="D23" s="6" t="n">
        <v>-5590</v>
      </c>
    </row>
    <row r="24" spans="1:4">
      <c r="A24" s="4" t="s">
        <v>181</v>
      </c>
      <c r="B24" s="6" t="n">
        <v>370372</v>
      </c>
      <c r="C24" s="6" t="n">
        <v>374157</v>
      </c>
      <c r="D24" s="6" t="n">
        <v>308252</v>
      </c>
    </row>
    <row r="25" spans="1:4">
      <c r="A25" s="3" t="s">
        <v>182</v>
      </c>
    </row>
    <row r="26" spans="1:4">
      <c r="A26" s="4" t="s">
        <v>183</v>
      </c>
      <c r="B26" s="6" t="n">
        <v>-44794</v>
      </c>
      <c r="C26" s="6" t="n">
        <v>-30773</v>
      </c>
      <c r="D26" s="6" t="n">
        <v>-42109</v>
      </c>
    </row>
    <row r="27" spans="1:4">
      <c r="A27" s="4" t="s">
        <v>184</v>
      </c>
      <c r="B27" s="6" t="n">
        <v>-601927</v>
      </c>
      <c r="C27" s="6" t="n">
        <v>-26764</v>
      </c>
      <c r="D27" s="6" t="n">
        <v>0</v>
      </c>
    </row>
    <row r="28" spans="1:4">
      <c r="A28" s="4" t="s">
        <v>185</v>
      </c>
      <c r="B28" s="6" t="n">
        <v>6365</v>
      </c>
      <c r="C28" s="6" t="n">
        <v>3017</v>
      </c>
      <c r="D28" s="6" t="n">
        <v>3686</v>
      </c>
    </row>
    <row r="29" spans="1:4">
      <c r="A29" s="4" t="s">
        <v>186</v>
      </c>
      <c r="B29" s="6" t="n">
        <v>0</v>
      </c>
      <c r="C29" s="6" t="n">
        <v>25920</v>
      </c>
      <c r="D29" s="6" t="n">
        <v>0</v>
      </c>
    </row>
    <row r="30" spans="1:4">
      <c r="A30" s="4" t="s">
        <v>187</v>
      </c>
      <c r="B30" s="6" t="n">
        <v>-11030</v>
      </c>
      <c r="C30" s="6" t="n">
        <v>-15500</v>
      </c>
      <c r="D30" s="6" t="n">
        <v>0</v>
      </c>
    </row>
    <row r="31" spans="1:4">
      <c r="A31" s="4" t="s">
        <v>188</v>
      </c>
      <c r="B31" s="6" t="n">
        <v>-651386</v>
      </c>
      <c r="C31" s="6" t="n">
        <v>-44100</v>
      </c>
      <c r="D31" s="6" t="n">
        <v>-38423</v>
      </c>
    </row>
    <row r="32" spans="1:4">
      <c r="A32" s="3" t="s">
        <v>189</v>
      </c>
    </row>
    <row r="33" spans="1:4">
      <c r="A33" s="4" t="s">
        <v>190</v>
      </c>
      <c r="B33" s="6" t="n">
        <v>723054</v>
      </c>
      <c r="C33" s="6" t="n">
        <v>0</v>
      </c>
      <c r="D33" s="6" t="n">
        <v>0</v>
      </c>
    </row>
    <row r="34" spans="1:4">
      <c r="A34" s="4" t="s">
        <v>191</v>
      </c>
      <c r="B34" s="6" t="n">
        <v>-468224</v>
      </c>
      <c r="C34" s="6" t="n">
        <v>0</v>
      </c>
      <c r="D34" s="6" t="n">
        <v>-97500</v>
      </c>
    </row>
    <row r="35" spans="1:4">
      <c r="A35" s="4" t="s">
        <v>158</v>
      </c>
      <c r="B35" s="6" t="n">
        <v>-124998</v>
      </c>
      <c r="C35" s="6" t="n">
        <v>-243706</v>
      </c>
      <c r="D35" s="6" t="n">
        <v>0</v>
      </c>
    </row>
    <row r="36" spans="1:4">
      <c r="A36" s="4" t="s">
        <v>158</v>
      </c>
      <c r="B36" s="6" t="n">
        <v>124998</v>
      </c>
      <c r="C36" s="6" t="n">
        <v>243706</v>
      </c>
    </row>
    <row r="37" spans="1:4">
      <c r="A37" s="4" t="s">
        <v>153</v>
      </c>
      <c r="B37" s="6" t="n">
        <v>91694</v>
      </c>
      <c r="C37" s="6" t="n">
        <v>88123</v>
      </c>
      <c r="D37" s="6" t="n">
        <v>82605</v>
      </c>
    </row>
    <row r="38" spans="1:4">
      <c r="A38" s="4" t="s">
        <v>192</v>
      </c>
      <c r="B38" s="6" t="n">
        <v>28418</v>
      </c>
      <c r="C38" s="6" t="n">
        <v>29124</v>
      </c>
      <c r="D38" s="6" t="n">
        <v>58241</v>
      </c>
    </row>
    <row r="39" spans="1:4">
      <c r="A39" s="4" t="s">
        <v>193</v>
      </c>
      <c r="B39" s="6" t="n">
        <v>11993</v>
      </c>
      <c r="C39" s="6" t="n">
        <v>16228</v>
      </c>
      <c r="D39" s="6" t="n">
        <v>10731</v>
      </c>
    </row>
    <row r="40" spans="1:4">
      <c r="A40" s="4" t="s">
        <v>194</v>
      </c>
      <c r="B40" s="6" t="n">
        <v>-523</v>
      </c>
      <c r="C40" s="6" t="n">
        <v>-11</v>
      </c>
      <c r="D40" s="6" t="n">
        <v>-17</v>
      </c>
    </row>
    <row r="41" spans="1:4">
      <c r="A41" s="4" t="s">
        <v>195</v>
      </c>
      <c r="B41" s="6" t="n">
        <v>54040</v>
      </c>
      <c r="C41" s="6" t="n">
        <v>-318944</v>
      </c>
      <c r="D41" s="6" t="n">
        <v>-132612</v>
      </c>
    </row>
    <row r="42" spans="1:4">
      <c r="A42" s="4" t="s">
        <v>196</v>
      </c>
      <c r="B42" s="6" t="n">
        <v>-578</v>
      </c>
      <c r="C42" s="6" t="n">
        <v>-18059</v>
      </c>
      <c r="D42" s="6" t="n">
        <v>20524</v>
      </c>
    </row>
    <row r="43" spans="1:4">
      <c r="A43" s="4" t="s">
        <v>197</v>
      </c>
      <c r="B43" s="6" t="n">
        <v>-227552</v>
      </c>
      <c r="C43" s="6" t="n">
        <v>-6946</v>
      </c>
      <c r="D43" s="6" t="n">
        <v>157741</v>
      </c>
    </row>
    <row r="44" spans="1:4">
      <c r="A44" s="4" t="s">
        <v>198</v>
      </c>
      <c r="B44" s="6" t="n">
        <v>512144</v>
      </c>
      <c r="C44" s="6" t="n">
        <v>519090</v>
      </c>
      <c r="D44" s="6" t="n">
        <v>361349</v>
      </c>
    </row>
    <row r="45" spans="1:4">
      <c r="A45" s="4" t="s">
        <v>199</v>
      </c>
      <c r="B45" s="5" t="n">
        <v>284592</v>
      </c>
      <c r="C45" s="5" t="n">
        <v>512144</v>
      </c>
      <c r="D45" s="5" t="n">
        <v>5190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0</v>
      </c>
      <c r="B1" s="2" t="s">
        <v>1</v>
      </c>
    </row>
    <row r="2" spans="1:4">
      <c r="B2" s="2" t="s">
        <v>2</v>
      </c>
      <c r="C2" s="2" t="s">
        <v>62</v>
      </c>
      <c r="D2" s="2" t="s">
        <v>63</v>
      </c>
    </row>
    <row r="3" spans="1:4">
      <c r="A3" s="3" t="s">
        <v>239</v>
      </c>
    </row>
    <row r="4" spans="1:4">
      <c r="A4" s="4" t="s">
        <v>721</v>
      </c>
      <c r="B4" s="8" t="n">
        <v>14.8</v>
      </c>
      <c r="C4" s="8" t="n">
        <v>13.3</v>
      </c>
      <c r="D4" s="8" t="n">
        <v>1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22</v>
      </c>
      <c r="B1" s="2" t="s">
        <v>723</v>
      </c>
      <c r="C1" s="2" t="s">
        <v>2</v>
      </c>
      <c r="D1" s="2" t="s">
        <v>62</v>
      </c>
      <c r="E1" s="2" t="s">
        <v>724</v>
      </c>
    </row>
    <row r="2" spans="1:5">
      <c r="A2" s="3" t="s">
        <v>725</v>
      </c>
    </row>
    <row r="3" spans="1:5">
      <c r="A3" s="4" t="s">
        <v>726</v>
      </c>
      <c r="B3" s="5" t="n">
        <v>15000</v>
      </c>
      <c r="C3" s="5" t="n">
        <v>15000</v>
      </c>
    </row>
    <row r="4" spans="1:5">
      <c r="A4" s="4" t="s">
        <v>727</v>
      </c>
    </row>
    <row r="5" spans="1:5">
      <c r="A5" s="3" t="s">
        <v>725</v>
      </c>
    </row>
    <row r="6" spans="1:5">
      <c r="A6" s="4" t="s">
        <v>728</v>
      </c>
      <c r="E6" s="5" t="n">
        <v>3500</v>
      </c>
    </row>
    <row r="7" spans="1:5">
      <c r="A7" s="4" t="s">
        <v>729</v>
      </c>
    </row>
    <row r="8" spans="1:5">
      <c r="A8" s="3" t="s">
        <v>725</v>
      </c>
    </row>
    <row r="9" spans="1:5">
      <c r="A9" s="4" t="s">
        <v>730</v>
      </c>
      <c r="C9" s="6" t="n">
        <v>10500</v>
      </c>
    </row>
    <row r="10" spans="1:5">
      <c r="A10" s="4" t="s">
        <v>728</v>
      </c>
      <c r="C10" s="6" t="n">
        <v>3500</v>
      </c>
      <c r="D10" s="5" t="n">
        <v>1000</v>
      </c>
    </row>
    <row r="11" spans="1:5">
      <c r="A11" s="4" t="s">
        <v>731</v>
      </c>
    </row>
    <row r="12" spans="1:5">
      <c r="A12" s="3" t="s">
        <v>725</v>
      </c>
    </row>
    <row r="13" spans="1:5">
      <c r="A13" s="4" t="s">
        <v>730</v>
      </c>
      <c r="C13" s="6" t="n">
        <v>3500</v>
      </c>
    </row>
    <row r="14" spans="1:5">
      <c r="A14" s="4" t="s">
        <v>732</v>
      </c>
    </row>
    <row r="15" spans="1:5">
      <c r="A15" s="3" t="s">
        <v>725</v>
      </c>
    </row>
    <row r="16" spans="1:5">
      <c r="A16" s="4" t="s">
        <v>730</v>
      </c>
      <c r="C16" s="6" t="n">
        <v>7000</v>
      </c>
    </row>
    <row r="17" spans="1:5">
      <c r="A17" s="4" t="s">
        <v>733</v>
      </c>
    </row>
    <row r="18" spans="1:5">
      <c r="A18" s="3" t="s">
        <v>725</v>
      </c>
    </row>
    <row r="19" spans="1:5">
      <c r="A19" s="4" t="s">
        <v>730</v>
      </c>
      <c r="C19" s="6" t="n">
        <v>3500</v>
      </c>
    </row>
    <row r="20" spans="1:5">
      <c r="A20" s="4" t="s">
        <v>734</v>
      </c>
    </row>
    <row r="21" spans="1:5">
      <c r="A21" s="3" t="s">
        <v>725</v>
      </c>
    </row>
    <row r="22" spans="1:5">
      <c r="A22" s="4" t="s">
        <v>726</v>
      </c>
      <c r="B22" s="6" t="n">
        <v>15000</v>
      </c>
    </row>
    <row r="23" spans="1:5">
      <c r="A23" s="4" t="s">
        <v>735</v>
      </c>
    </row>
    <row r="24" spans="1:5">
      <c r="A24" s="3" t="s">
        <v>725</v>
      </c>
    </row>
    <row r="25" spans="1:5">
      <c r="A25" s="4" t="s">
        <v>736</v>
      </c>
      <c r="C25" s="6" t="n">
        <v>3500</v>
      </c>
    </row>
    <row r="26" spans="1:5">
      <c r="A26" s="4" t="s">
        <v>737</v>
      </c>
    </row>
    <row r="27" spans="1:5">
      <c r="A27" s="3" t="s">
        <v>725</v>
      </c>
    </row>
    <row r="28" spans="1:5">
      <c r="A28" s="4" t="s">
        <v>736</v>
      </c>
      <c r="B28" s="5" t="n">
        <v>30000</v>
      </c>
    </row>
    <row r="29" spans="1:5">
      <c r="A29" s="4" t="s">
        <v>738</v>
      </c>
    </row>
    <row r="30" spans="1:5">
      <c r="A30" s="3" t="s">
        <v>725</v>
      </c>
    </row>
    <row r="31" spans="1:5">
      <c r="A31" s="4" t="s">
        <v>736</v>
      </c>
      <c r="C31" s="5" t="n">
        <v>10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9</v>
      </c>
      <c r="B1" s="2" t="s">
        <v>1</v>
      </c>
    </row>
    <row r="2" spans="1:4">
      <c r="B2" s="2" t="s">
        <v>2</v>
      </c>
      <c r="C2" s="2" t="s">
        <v>62</v>
      </c>
      <c r="D2" s="2" t="s">
        <v>63</v>
      </c>
    </row>
    <row r="3" spans="1:4">
      <c r="A3" s="3" t="s">
        <v>740</v>
      </c>
    </row>
    <row r="4" spans="1:4">
      <c r="A4" s="4" t="s">
        <v>741</v>
      </c>
      <c r="B4" s="5" t="n">
        <v>81695</v>
      </c>
      <c r="C4" s="5" t="n">
        <v>165719</v>
      </c>
      <c r="D4" s="5" t="n">
        <v>143924</v>
      </c>
    </row>
    <row r="5" spans="1:4">
      <c r="A5" s="4" t="s">
        <v>742</v>
      </c>
      <c r="B5" s="6" t="n">
        <v>160221</v>
      </c>
      <c r="C5" s="6" t="n">
        <v>141384</v>
      </c>
      <c r="D5" s="6" t="n">
        <v>135141</v>
      </c>
    </row>
    <row r="6" spans="1:4">
      <c r="A6" s="4" t="s">
        <v>78</v>
      </c>
      <c r="B6" s="6" t="n">
        <v>241916</v>
      </c>
      <c r="C6" s="6" t="n">
        <v>307103</v>
      </c>
      <c r="D6" s="6" t="n">
        <v>279065</v>
      </c>
    </row>
    <row r="7" spans="1:4">
      <c r="A7" s="3" t="s">
        <v>743</v>
      </c>
    </row>
    <row r="8" spans="1:4">
      <c r="A8" s="4" t="s">
        <v>744</v>
      </c>
      <c r="B8" s="6" t="n">
        <v>5791</v>
      </c>
      <c r="C8" s="6" t="n">
        <v>17900</v>
      </c>
      <c r="D8" s="6" t="n">
        <v>112673</v>
      </c>
    </row>
    <row r="9" spans="1:4">
      <c r="A9" s="4" t="s">
        <v>745</v>
      </c>
      <c r="B9" s="6" t="n">
        <v>5895</v>
      </c>
      <c r="C9" s="6" t="n">
        <v>5980</v>
      </c>
      <c r="D9" s="6" t="n">
        <v>5035</v>
      </c>
    </row>
    <row r="10" spans="1:4">
      <c r="A10" s="4" t="s">
        <v>742</v>
      </c>
      <c r="B10" s="6" t="n">
        <v>9061</v>
      </c>
      <c r="C10" s="6" t="n">
        <v>-16008</v>
      </c>
      <c r="D10" s="6" t="n">
        <v>19689</v>
      </c>
    </row>
    <row r="11" spans="1:4">
      <c r="A11" s="4" t="s">
        <v>746</v>
      </c>
      <c r="B11" s="6" t="n">
        <v>20747</v>
      </c>
      <c r="C11" s="6" t="n">
        <v>7872</v>
      </c>
      <c r="D11" s="6" t="n">
        <v>137397</v>
      </c>
    </row>
    <row r="12" spans="1:4">
      <c r="A12" s="3" t="s">
        <v>747</v>
      </c>
    </row>
    <row r="13" spans="1:4">
      <c r="A13" s="4" t="s">
        <v>744</v>
      </c>
      <c r="B13" s="6" t="n">
        <v>11459</v>
      </c>
      <c r="C13" s="6" t="n">
        <v>1273</v>
      </c>
      <c r="D13" s="6" t="n">
        <v>34857</v>
      </c>
    </row>
    <row r="14" spans="1:4">
      <c r="A14" s="4" t="s">
        <v>745</v>
      </c>
      <c r="B14" s="6" t="n">
        <v>-719</v>
      </c>
      <c r="C14" s="6" t="n">
        <v>235</v>
      </c>
      <c r="D14" s="6" t="n">
        <v>473</v>
      </c>
    </row>
    <row r="15" spans="1:4">
      <c r="A15" s="4" t="s">
        <v>742</v>
      </c>
      <c r="B15" s="6" t="n">
        <v>38832</v>
      </c>
      <c r="C15" s="6" t="n">
        <v>15298</v>
      </c>
      <c r="D15" s="6" t="n">
        <v>-885</v>
      </c>
    </row>
    <row r="16" spans="1:4">
      <c r="A16" s="4" t="s">
        <v>748</v>
      </c>
      <c r="B16" s="6" t="n">
        <v>49572</v>
      </c>
      <c r="C16" s="6" t="n">
        <v>16806</v>
      </c>
      <c r="D16" s="6" t="n">
        <v>34445</v>
      </c>
    </row>
    <row r="17" spans="1:4">
      <c r="A17" s="4" t="s">
        <v>749</v>
      </c>
      <c r="B17" s="5" t="n">
        <v>70319</v>
      </c>
      <c r="C17" s="5" t="n">
        <v>24678</v>
      </c>
      <c r="D17" s="5" t="n">
        <v>1718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750</v>
      </c>
      <c r="B1" s="2" t="s">
        <v>706</v>
      </c>
      <c r="D1" s="2" t="s">
        <v>1</v>
      </c>
    </row>
    <row r="2" spans="1:7">
      <c r="B2" s="2" t="s">
        <v>2</v>
      </c>
      <c r="C2" s="2" t="s">
        <v>62</v>
      </c>
      <c r="D2" s="2" t="s">
        <v>2</v>
      </c>
      <c r="E2" s="2" t="s">
        <v>62</v>
      </c>
      <c r="F2" s="2" t="s">
        <v>63</v>
      </c>
      <c r="G2" s="2" t="s">
        <v>751</v>
      </c>
    </row>
    <row r="3" spans="1:7">
      <c r="A3" s="3" t="s">
        <v>752</v>
      </c>
    </row>
    <row r="4" spans="1:7">
      <c r="A4" s="4" t="s">
        <v>748</v>
      </c>
      <c r="D4" s="5" t="n">
        <v>49572</v>
      </c>
      <c r="E4" s="5" t="n">
        <v>16806</v>
      </c>
      <c r="F4" s="5" t="n">
        <v>34445</v>
      </c>
    </row>
    <row r="5" spans="1:7">
      <c r="A5" s="4" t="s">
        <v>753</v>
      </c>
      <c r="B5" s="5" t="n">
        <v>-13561</v>
      </c>
      <c r="C5" s="5" t="n">
        <v>-77693</v>
      </c>
      <c r="D5" s="6" t="n">
        <v>-13561</v>
      </c>
      <c r="E5" s="6" t="n">
        <v>-77693</v>
      </c>
    </row>
    <row r="6" spans="1:7">
      <c r="A6" s="4" t="s">
        <v>754</v>
      </c>
      <c r="B6" s="6" t="n">
        <v>17850</v>
      </c>
      <c r="C6" s="6" t="n">
        <v>19783</v>
      </c>
      <c r="D6" s="6" t="n">
        <v>17850</v>
      </c>
      <c r="E6" s="6" t="n">
        <v>19783</v>
      </c>
    </row>
    <row r="7" spans="1:7">
      <c r="A7" s="4" t="s">
        <v>755</v>
      </c>
      <c r="B7" s="6" t="n">
        <v>19471</v>
      </c>
      <c r="C7" s="6" t="n">
        <v>30831</v>
      </c>
      <c r="D7" s="6" t="n">
        <v>19471</v>
      </c>
      <c r="E7" s="6" t="n">
        <v>30831</v>
      </c>
    </row>
    <row r="8" spans="1:7">
      <c r="A8" s="4" t="s">
        <v>173</v>
      </c>
      <c r="B8" s="6" t="n">
        <v>10660</v>
      </c>
      <c r="C8" s="6" t="n">
        <v>12461</v>
      </c>
      <c r="D8" s="6" t="n">
        <v>10660</v>
      </c>
      <c r="E8" s="6" t="n">
        <v>12461</v>
      </c>
    </row>
    <row r="9" spans="1:7">
      <c r="A9" s="4" t="s">
        <v>756</v>
      </c>
      <c r="B9" s="6" t="n">
        <v>11306</v>
      </c>
      <c r="C9" s="6" t="n">
        <v>10749</v>
      </c>
      <c r="D9" s="6" t="n">
        <v>11306</v>
      </c>
      <c r="E9" s="6" t="n">
        <v>10749</v>
      </c>
    </row>
    <row r="10" spans="1:7">
      <c r="A10" s="4" t="s">
        <v>757</v>
      </c>
      <c r="B10" s="6" t="n">
        <v>2869</v>
      </c>
      <c r="C10" s="6" t="n">
        <v>2900</v>
      </c>
      <c r="D10" s="6" t="n">
        <v>2869</v>
      </c>
      <c r="E10" s="6" t="n">
        <v>2900</v>
      </c>
    </row>
    <row r="11" spans="1:7">
      <c r="A11" s="4" t="s">
        <v>758</v>
      </c>
      <c r="B11" s="6" t="n">
        <v>0</v>
      </c>
      <c r="C11" s="6" t="n">
        <v>20882</v>
      </c>
      <c r="D11" s="6" t="n">
        <v>0</v>
      </c>
      <c r="E11" s="6" t="n">
        <v>20882</v>
      </c>
    </row>
    <row r="12" spans="1:7">
      <c r="A12" s="4" t="s">
        <v>759</v>
      </c>
      <c r="B12" s="6" t="n">
        <v>0</v>
      </c>
      <c r="C12" s="6" t="n">
        <v>2121</v>
      </c>
      <c r="D12" s="6" t="n">
        <v>0</v>
      </c>
      <c r="E12" s="6" t="n">
        <v>2121</v>
      </c>
    </row>
    <row r="13" spans="1:7">
      <c r="A13" s="4" t="s">
        <v>760</v>
      </c>
      <c r="B13" s="6" t="n">
        <v>265</v>
      </c>
      <c r="C13" s="6" t="n">
        <v>1156</v>
      </c>
      <c r="D13" s="6" t="n">
        <v>265</v>
      </c>
      <c r="E13" s="6" t="n">
        <v>1156</v>
      </c>
    </row>
    <row r="14" spans="1:7">
      <c r="A14" s="4" t="s">
        <v>761</v>
      </c>
      <c r="B14" s="6" t="n">
        <v>62421</v>
      </c>
      <c r="C14" s="6" t="n">
        <v>100883</v>
      </c>
      <c r="D14" s="6" t="n">
        <v>62421</v>
      </c>
      <c r="E14" s="6" t="n">
        <v>100883</v>
      </c>
    </row>
    <row r="15" spans="1:7">
      <c r="A15" s="4" t="s">
        <v>762</v>
      </c>
      <c r="B15" s="6" t="n">
        <v>-2787</v>
      </c>
      <c r="C15" s="6" t="n">
        <v>-3196</v>
      </c>
      <c r="D15" s="6" t="n">
        <v>-2787</v>
      </c>
      <c r="E15" s="6" t="n">
        <v>-3196</v>
      </c>
    </row>
    <row r="16" spans="1:7">
      <c r="A16" s="4" t="s">
        <v>763</v>
      </c>
      <c r="B16" s="6" t="n">
        <v>59634</v>
      </c>
      <c r="C16" s="6" t="n">
        <v>97687</v>
      </c>
      <c r="D16" s="6" t="n">
        <v>59634</v>
      </c>
      <c r="E16" s="6" t="n">
        <v>97687</v>
      </c>
    </row>
    <row r="17" spans="1:7">
      <c r="A17" s="4" t="s">
        <v>764</v>
      </c>
      <c r="B17" s="6" t="n">
        <v>-38209</v>
      </c>
      <c r="C17" s="6" t="n">
        <v>0</v>
      </c>
      <c r="D17" s="6" t="n">
        <v>-38209</v>
      </c>
      <c r="E17" s="6" t="n">
        <v>0</v>
      </c>
    </row>
    <row r="18" spans="1:7">
      <c r="A18" s="4" t="s">
        <v>765</v>
      </c>
      <c r="B18" s="6" t="n">
        <v>-16536</v>
      </c>
      <c r="C18" s="6" t="n">
        <v>-14070</v>
      </c>
      <c r="D18" s="6" t="n">
        <v>-16536</v>
      </c>
      <c r="E18" s="6" t="n">
        <v>-14070</v>
      </c>
    </row>
    <row r="19" spans="1:7">
      <c r="A19" s="4" t="s">
        <v>766</v>
      </c>
      <c r="B19" s="6" t="n">
        <v>13225</v>
      </c>
      <c r="C19" s="6" t="n">
        <v>0</v>
      </c>
      <c r="D19" s="6" t="n">
        <v>13225</v>
      </c>
      <c r="E19" s="6" t="n">
        <v>0</v>
      </c>
    </row>
    <row r="20" spans="1:7">
      <c r="A20" s="4" t="s">
        <v>767</v>
      </c>
      <c r="B20" s="6" t="n">
        <v>-5225</v>
      </c>
      <c r="C20" s="6" t="n">
        <v>-5924</v>
      </c>
      <c r="D20" s="6" t="n">
        <v>-5225</v>
      </c>
      <c r="E20" s="6" t="n">
        <v>-5924</v>
      </c>
    </row>
    <row r="21" spans="1:7">
      <c r="A21" s="4" t="s">
        <v>768</v>
      </c>
      <c r="B21" s="6" t="n">
        <v>-73195</v>
      </c>
      <c r="C21" s="6" t="n">
        <v>-19994</v>
      </c>
      <c r="D21" s="6" t="n">
        <v>-73195</v>
      </c>
      <c r="E21" s="6" t="n">
        <v>-19994</v>
      </c>
    </row>
    <row r="22" spans="1:7">
      <c r="A22" s="4" t="s">
        <v>769</v>
      </c>
      <c r="B22" s="6" t="n">
        <v>23200</v>
      </c>
      <c r="C22" s="6" t="n">
        <v>33100</v>
      </c>
    </row>
    <row r="23" spans="1:7">
      <c r="A23" s="4" t="s">
        <v>770</v>
      </c>
      <c r="B23" s="6" t="n">
        <v>-183000</v>
      </c>
      <c r="D23" s="6" t="n">
        <v>-183000</v>
      </c>
    </row>
    <row r="24" spans="1:7">
      <c r="A24" s="4" t="s">
        <v>771</v>
      </c>
      <c r="B24" s="6" t="n">
        <v>20753</v>
      </c>
      <c r="C24" s="5" t="n">
        <v>33205</v>
      </c>
      <c r="D24" s="6" t="n">
        <v>20753</v>
      </c>
      <c r="E24" s="6" t="n">
        <v>33205</v>
      </c>
      <c r="F24" s="5" t="n">
        <v>77275</v>
      </c>
      <c r="G24" s="5" t="n">
        <v>51851</v>
      </c>
    </row>
    <row r="25" spans="1:7">
      <c r="A25" s="4" t="s">
        <v>772</v>
      </c>
    </row>
    <row r="26" spans="1:7">
      <c r="A26" s="3" t="s">
        <v>752</v>
      </c>
    </row>
    <row r="27" spans="1:7">
      <c r="A27" s="4" t="s">
        <v>769</v>
      </c>
      <c r="D27" s="6" t="n">
        <v>37100</v>
      </c>
      <c r="E27" s="5" t="n">
        <v>44400</v>
      </c>
    </row>
    <row r="28" spans="1:7">
      <c r="A28" s="4" t="s">
        <v>773</v>
      </c>
    </row>
    <row r="29" spans="1:7">
      <c r="A29" s="3" t="s">
        <v>752</v>
      </c>
    </row>
    <row r="30" spans="1:7">
      <c r="A30" s="4" t="s">
        <v>774</v>
      </c>
      <c r="B30" s="6" t="n">
        <v>9400</v>
      </c>
      <c r="D30" s="6" t="n">
        <v>9400</v>
      </c>
    </row>
    <row r="31" spans="1:7">
      <c r="A31" s="4" t="s">
        <v>742</v>
      </c>
    </row>
    <row r="32" spans="1:7">
      <c r="A32" s="3" t="s">
        <v>752</v>
      </c>
    </row>
    <row r="33" spans="1:7">
      <c r="A33" s="4" t="s">
        <v>774</v>
      </c>
      <c r="B33" s="6" t="n">
        <v>62800</v>
      </c>
      <c r="D33" s="6" t="n">
        <v>62800</v>
      </c>
    </row>
    <row r="34" spans="1:7">
      <c r="A34" s="4" t="s">
        <v>775</v>
      </c>
      <c r="D34" s="5" t="n">
        <v>321300</v>
      </c>
    </row>
    <row r="35" spans="1:7">
      <c r="A35" s="4" t="s">
        <v>776</v>
      </c>
    </row>
    <row r="36" spans="1:7">
      <c r="A36" s="3" t="s">
        <v>752</v>
      </c>
    </row>
    <row r="37" spans="1:7">
      <c r="A37" s="4" t="s">
        <v>777</v>
      </c>
      <c r="D37" s="4" t="s">
        <v>778</v>
      </c>
    </row>
    <row r="38" spans="1:7">
      <c r="A38" s="4" t="s">
        <v>779</v>
      </c>
    </row>
    <row r="39" spans="1:7">
      <c r="A39" s="3" t="s">
        <v>752</v>
      </c>
    </row>
    <row r="40" spans="1:7">
      <c r="A40" s="4" t="s">
        <v>777</v>
      </c>
      <c r="D40" s="4" t="s">
        <v>57</v>
      </c>
    </row>
    <row r="41" spans="1:7">
      <c r="A41" s="4" t="s">
        <v>780</v>
      </c>
    </row>
    <row r="42" spans="1:7">
      <c r="A42" s="3" t="s">
        <v>752</v>
      </c>
    </row>
    <row r="43" spans="1:7">
      <c r="A43" s="4" t="s">
        <v>777</v>
      </c>
      <c r="D43" s="4" t="s">
        <v>781</v>
      </c>
    </row>
    <row r="44" spans="1:7">
      <c r="A44" s="4" t="s">
        <v>782</v>
      </c>
    </row>
    <row r="45" spans="1:7">
      <c r="A45" s="3" t="s">
        <v>752</v>
      </c>
    </row>
    <row r="46" spans="1:7">
      <c r="A46" s="4" t="s">
        <v>777</v>
      </c>
      <c r="D46" s="4" t="s">
        <v>781</v>
      </c>
    </row>
    <row r="47" spans="1:7">
      <c r="A47" s="4" t="s">
        <v>530</v>
      </c>
    </row>
    <row r="48" spans="1:7">
      <c r="A48" s="3" t="s">
        <v>752</v>
      </c>
    </row>
    <row r="49" spans="1:7">
      <c r="A49" s="4" t="s">
        <v>771</v>
      </c>
      <c r="B49" s="5" t="n">
        <v>10600</v>
      </c>
      <c r="D49" s="5" t="n">
        <v>106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2</v>
      </c>
      <c r="D2" s="2" t="s">
        <v>63</v>
      </c>
    </row>
    <row r="3" spans="1:4">
      <c r="A3" s="3" t="s">
        <v>244</v>
      </c>
    </row>
    <row r="4" spans="1:4">
      <c r="A4" s="4" t="s">
        <v>784</v>
      </c>
      <c r="B4" s="4" t="s">
        <v>785</v>
      </c>
      <c r="C4" s="4" t="s">
        <v>785</v>
      </c>
      <c r="D4" s="4" t="s">
        <v>786</v>
      </c>
    </row>
    <row r="5" spans="1:4">
      <c r="A5" s="4" t="s">
        <v>787</v>
      </c>
      <c r="B5" s="4" t="s">
        <v>788</v>
      </c>
      <c r="C5" s="4" t="s">
        <v>789</v>
      </c>
      <c r="D5" s="4" t="s">
        <v>427</v>
      </c>
    </row>
    <row r="6" spans="1:4">
      <c r="A6" s="4" t="s">
        <v>790</v>
      </c>
      <c r="B6" s="4" t="s">
        <v>791</v>
      </c>
      <c r="C6" s="4" t="s">
        <v>792</v>
      </c>
      <c r="D6" s="4" t="s">
        <v>793</v>
      </c>
    </row>
    <row r="7" spans="1:4">
      <c r="A7" s="4" t="s">
        <v>794</v>
      </c>
      <c r="B7" s="4" t="s">
        <v>795</v>
      </c>
      <c r="C7" s="4" t="s">
        <v>796</v>
      </c>
      <c r="D7" s="4" t="s">
        <v>797</v>
      </c>
    </row>
    <row r="8" spans="1:4">
      <c r="A8" s="4" t="s">
        <v>798</v>
      </c>
      <c r="B8" s="4" t="s">
        <v>426</v>
      </c>
      <c r="C8" s="4" t="s">
        <v>799</v>
      </c>
      <c r="D8" s="4" t="s">
        <v>800</v>
      </c>
    </row>
    <row r="9" spans="1:4">
      <c r="A9" s="4" t="s">
        <v>801</v>
      </c>
      <c r="B9" s="4" t="s">
        <v>426</v>
      </c>
      <c r="C9" s="4" t="s">
        <v>802</v>
      </c>
      <c r="D9" s="4" t="s">
        <v>803</v>
      </c>
    </row>
    <row r="10" spans="1:4">
      <c r="A10" s="4" t="s">
        <v>804</v>
      </c>
      <c r="B10" s="4" t="s">
        <v>440</v>
      </c>
      <c r="C10" s="4" t="s">
        <v>426</v>
      </c>
      <c r="D10" s="4" t="s">
        <v>805</v>
      </c>
    </row>
    <row r="11" spans="1:4">
      <c r="A11" s="4" t="s">
        <v>806</v>
      </c>
      <c r="B11" s="4" t="s">
        <v>439</v>
      </c>
      <c r="C11" s="4" t="s">
        <v>807</v>
      </c>
      <c r="D11" s="4" t="s">
        <v>808</v>
      </c>
    </row>
    <row r="12" spans="1:4">
      <c r="A12" s="4" t="s">
        <v>809</v>
      </c>
      <c r="B12" s="4" t="s">
        <v>810</v>
      </c>
      <c r="C12" s="4" t="s">
        <v>426</v>
      </c>
      <c r="D12" s="4" t="s">
        <v>426</v>
      </c>
    </row>
    <row r="13" spans="1:4">
      <c r="A13" s="4" t="s">
        <v>811</v>
      </c>
      <c r="B13" s="4" t="s">
        <v>812</v>
      </c>
      <c r="C13" s="4" t="s">
        <v>813</v>
      </c>
      <c r="D13" s="4" t="s">
        <v>814</v>
      </c>
    </row>
    <row r="14" spans="1:4">
      <c r="A14" s="4" t="s">
        <v>815</v>
      </c>
      <c r="B14" s="4" t="s">
        <v>816</v>
      </c>
      <c r="C14" s="4" t="s">
        <v>817</v>
      </c>
      <c r="D14" s="4" t="s">
        <v>8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9</v>
      </c>
      <c r="B1" s="2" t="s">
        <v>706</v>
      </c>
      <c r="D1" s="2" t="s">
        <v>1</v>
      </c>
    </row>
    <row r="2" spans="1:6">
      <c r="B2" s="2" t="s">
        <v>2</v>
      </c>
      <c r="C2" s="2" t="s">
        <v>62</v>
      </c>
      <c r="D2" s="2" t="s">
        <v>2</v>
      </c>
      <c r="E2" s="2" t="s">
        <v>62</v>
      </c>
      <c r="F2" s="2" t="s">
        <v>63</v>
      </c>
    </row>
    <row r="3" spans="1:6">
      <c r="A3" s="3" t="s">
        <v>820</v>
      </c>
    </row>
    <row r="4" spans="1:6">
      <c r="A4" s="4" t="s">
        <v>821</v>
      </c>
      <c r="D4" s="5" t="n">
        <v>33205</v>
      </c>
      <c r="E4" s="5" t="n">
        <v>77275</v>
      </c>
      <c r="F4" s="5" t="n">
        <v>51851</v>
      </c>
    </row>
    <row r="5" spans="1:6">
      <c r="A5" s="4" t="s">
        <v>822</v>
      </c>
      <c r="B5" s="5" t="n">
        <v>19500</v>
      </c>
      <c r="D5" s="6" t="n">
        <v>19500</v>
      </c>
    </row>
    <row r="6" spans="1:6">
      <c r="A6" s="4" t="s">
        <v>823</v>
      </c>
      <c r="D6" s="6" t="n">
        <v>2602</v>
      </c>
      <c r="E6" s="6" t="n">
        <v>0</v>
      </c>
      <c r="F6" s="6" t="n">
        <v>17264</v>
      </c>
    </row>
    <row r="7" spans="1:6">
      <c r="A7" s="4" t="s">
        <v>824</v>
      </c>
      <c r="D7" s="6" t="n">
        <v>2719</v>
      </c>
      <c r="E7" s="6" t="n">
        <v>2229</v>
      </c>
      <c r="F7" s="6" t="n">
        <v>5022</v>
      </c>
    </row>
    <row r="8" spans="1:6">
      <c r="A8" s="4" t="s">
        <v>825</v>
      </c>
      <c r="D8" s="6" t="n">
        <v>-13371</v>
      </c>
      <c r="E8" s="6" t="n">
        <v>-1558</v>
      </c>
      <c r="F8" s="6" t="n">
        <v>-1260</v>
      </c>
    </row>
    <row r="9" spans="1:6">
      <c r="A9" s="4" t="s">
        <v>826</v>
      </c>
      <c r="D9" s="6" t="n">
        <v>-4402</v>
      </c>
      <c r="E9" s="6" t="n">
        <v>-40514</v>
      </c>
      <c r="F9" s="6" t="n">
        <v>-986</v>
      </c>
    </row>
    <row r="10" spans="1:6">
      <c r="A10" s="4" t="s">
        <v>827</v>
      </c>
      <c r="D10" s="6" t="n">
        <v>0</v>
      </c>
      <c r="E10" s="6" t="n">
        <v>-4227</v>
      </c>
      <c r="F10" s="6" t="n">
        <v>-5384</v>
      </c>
    </row>
    <row r="11" spans="1:6">
      <c r="A11" s="4" t="s">
        <v>828</v>
      </c>
      <c r="B11" s="6" t="n">
        <v>20753</v>
      </c>
      <c r="C11" s="5" t="n">
        <v>33205</v>
      </c>
      <c r="D11" s="6" t="n">
        <v>20753</v>
      </c>
      <c r="E11" s="5" t="n">
        <v>33205</v>
      </c>
      <c r="F11" s="5" t="n">
        <v>77275</v>
      </c>
    </row>
    <row r="12" spans="1:6">
      <c r="A12" s="4" t="s">
        <v>769</v>
      </c>
      <c r="B12" s="6" t="n">
        <v>23200</v>
      </c>
      <c r="C12" s="5" t="n">
        <v>33100</v>
      </c>
    </row>
    <row r="13" spans="1:6">
      <c r="A13" s="4" t="s">
        <v>829</v>
      </c>
      <c r="B13" s="6" t="n">
        <v>3900</v>
      </c>
      <c r="D13" s="6" t="n">
        <v>3900</v>
      </c>
    </row>
    <row r="14" spans="1:6">
      <c r="A14" s="4" t="s">
        <v>530</v>
      </c>
    </row>
    <row r="15" spans="1:6">
      <c r="A15" s="3" t="s">
        <v>820</v>
      </c>
    </row>
    <row r="16" spans="1:6">
      <c r="A16" s="4" t="s">
        <v>828</v>
      </c>
      <c r="B16" s="5" t="n">
        <v>10600</v>
      </c>
      <c r="D16" s="6" t="n">
        <v>10600</v>
      </c>
    </row>
    <row r="17" spans="1:6">
      <c r="A17" s="4" t="s">
        <v>742</v>
      </c>
    </row>
    <row r="18" spans="1:6">
      <c r="A18" s="3" t="s">
        <v>820</v>
      </c>
    </row>
    <row r="19" spans="1:6">
      <c r="A19" s="4" t="s">
        <v>775</v>
      </c>
      <c r="D19" s="5" t="n">
        <v>3213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830</v>
      </c>
      <c r="B1" s="2" t="s">
        <v>706</v>
      </c>
      <c r="D1" s="2" t="s">
        <v>1</v>
      </c>
    </row>
    <row r="2" spans="1:5">
      <c r="B2" s="2" t="s">
        <v>2</v>
      </c>
      <c r="C2" s="2" t="s">
        <v>62</v>
      </c>
      <c r="D2" s="2" t="s">
        <v>2</v>
      </c>
      <c r="E2" s="2" t="s">
        <v>62</v>
      </c>
    </row>
    <row r="3" spans="1:5">
      <c r="A3" s="3" t="s">
        <v>831</v>
      </c>
    </row>
    <row r="4" spans="1:5">
      <c r="A4" s="4" t="s">
        <v>769</v>
      </c>
      <c r="B4" s="8" t="n">
        <v>23.2</v>
      </c>
      <c r="C4" s="8" t="n">
        <v>33.1</v>
      </c>
    </row>
    <row r="5" spans="1:5">
      <c r="A5" s="4" t="s">
        <v>832</v>
      </c>
    </row>
    <row r="6" spans="1:5">
      <c r="A6" s="3" t="s">
        <v>831</v>
      </c>
    </row>
    <row r="7" spans="1:5">
      <c r="A7" s="4" t="s">
        <v>372</v>
      </c>
      <c r="D7" s="4" t="s">
        <v>833</v>
      </c>
    </row>
    <row r="8" spans="1:5">
      <c r="A8" s="4" t="s">
        <v>834</v>
      </c>
    </row>
    <row r="9" spans="1:5">
      <c r="A9" s="3" t="s">
        <v>831</v>
      </c>
    </row>
    <row r="10" spans="1:5">
      <c r="A10" s="4" t="s">
        <v>372</v>
      </c>
      <c r="D10" s="4" t="s">
        <v>835</v>
      </c>
    </row>
    <row r="11" spans="1:5">
      <c r="A11" s="4" t="s">
        <v>836</v>
      </c>
    </row>
    <row r="12" spans="1:5">
      <c r="A12" s="3" t="s">
        <v>831</v>
      </c>
    </row>
    <row r="13" spans="1:5">
      <c r="A13" s="4" t="s">
        <v>372</v>
      </c>
      <c r="D13" s="4" t="s">
        <v>837</v>
      </c>
    </row>
    <row r="14" spans="1:5">
      <c r="A14" s="4" t="s">
        <v>838</v>
      </c>
    </row>
    <row r="15" spans="1:5">
      <c r="A15" s="3" t="s">
        <v>831</v>
      </c>
    </row>
    <row r="16" spans="1:5">
      <c r="A16" s="4" t="s">
        <v>372</v>
      </c>
      <c r="D16" s="4" t="s">
        <v>835</v>
      </c>
    </row>
    <row r="17" spans="1:5">
      <c r="A17" s="4" t="s">
        <v>839</v>
      </c>
    </row>
    <row r="18" spans="1:5">
      <c r="A18" s="3" t="s">
        <v>831</v>
      </c>
    </row>
    <row r="19" spans="1:5">
      <c r="A19" s="4" t="s">
        <v>372</v>
      </c>
      <c r="D19" s="4" t="s">
        <v>837</v>
      </c>
    </row>
    <row r="20" spans="1:5">
      <c r="A20" s="4" t="s">
        <v>840</v>
      </c>
    </row>
    <row r="21" spans="1:5">
      <c r="A21" s="3" t="s">
        <v>831</v>
      </c>
    </row>
    <row r="22" spans="1:5">
      <c r="A22" s="4" t="s">
        <v>372</v>
      </c>
      <c r="D22" s="4" t="s">
        <v>835</v>
      </c>
    </row>
    <row r="23" spans="1:5">
      <c r="A23" s="4" t="s">
        <v>841</v>
      </c>
    </row>
    <row r="24" spans="1:5">
      <c r="A24" s="3" t="s">
        <v>831</v>
      </c>
    </row>
    <row r="25" spans="1:5">
      <c r="A25" s="4" t="s">
        <v>372</v>
      </c>
      <c r="D25" s="4" t="s">
        <v>833</v>
      </c>
    </row>
    <row r="26" spans="1:5">
      <c r="A26" s="4" t="s">
        <v>842</v>
      </c>
    </row>
    <row r="27" spans="1:5">
      <c r="A27" s="3" t="s">
        <v>831</v>
      </c>
    </row>
    <row r="28" spans="1:5">
      <c r="A28" s="4" t="s">
        <v>372</v>
      </c>
      <c r="D28" s="4" t="s">
        <v>835</v>
      </c>
    </row>
    <row r="29" spans="1:5">
      <c r="A29" s="4" t="s">
        <v>843</v>
      </c>
    </row>
    <row r="30" spans="1:5">
      <c r="A30" s="3" t="s">
        <v>831</v>
      </c>
    </row>
    <row r="31" spans="1:5">
      <c r="A31" s="4" t="s">
        <v>372</v>
      </c>
      <c r="D31" s="4" t="s">
        <v>844</v>
      </c>
    </row>
    <row r="32" spans="1:5">
      <c r="A32" s="4" t="s">
        <v>845</v>
      </c>
    </row>
    <row r="33" spans="1:5">
      <c r="A33" s="3" t="s">
        <v>831</v>
      </c>
    </row>
    <row r="34" spans="1:5">
      <c r="A34" s="4" t="s">
        <v>372</v>
      </c>
      <c r="D34" s="4" t="s">
        <v>835</v>
      </c>
    </row>
    <row r="35" spans="1:5">
      <c r="A35" s="4" t="s">
        <v>846</v>
      </c>
    </row>
    <row r="36" spans="1:5">
      <c r="A36" s="3" t="s">
        <v>831</v>
      </c>
    </row>
    <row r="37" spans="1:5">
      <c r="A37" s="4" t="s">
        <v>372</v>
      </c>
      <c r="D37" s="4" t="s">
        <v>837</v>
      </c>
    </row>
    <row r="38" spans="1:5">
      <c r="A38" s="4" t="s">
        <v>847</v>
      </c>
    </row>
    <row r="39" spans="1:5">
      <c r="A39" s="3" t="s">
        <v>831</v>
      </c>
    </row>
    <row r="40" spans="1:5">
      <c r="A40" s="4" t="s">
        <v>372</v>
      </c>
      <c r="D40" s="4" t="s">
        <v>835</v>
      </c>
    </row>
    <row r="41" spans="1:5">
      <c r="A41" s="4" t="s">
        <v>848</v>
      </c>
    </row>
    <row r="42" spans="1:5">
      <c r="A42" s="3" t="s">
        <v>831</v>
      </c>
    </row>
    <row r="43" spans="1:5">
      <c r="A43" s="4" t="s">
        <v>372</v>
      </c>
      <c r="D43" s="4" t="s">
        <v>844</v>
      </c>
    </row>
    <row r="44" spans="1:5">
      <c r="A44" s="4" t="s">
        <v>849</v>
      </c>
    </row>
    <row r="45" spans="1:5">
      <c r="A45" s="3" t="s">
        <v>831</v>
      </c>
    </row>
    <row r="46" spans="1:5">
      <c r="A46" s="4" t="s">
        <v>372</v>
      </c>
      <c r="D46" s="4" t="s">
        <v>835</v>
      </c>
    </row>
    <row r="47" spans="1:5">
      <c r="A47" s="4" t="s">
        <v>772</v>
      </c>
    </row>
    <row r="48" spans="1:5">
      <c r="A48" s="3" t="s">
        <v>831</v>
      </c>
    </row>
    <row r="49" spans="1:5">
      <c r="A49" s="4" t="s">
        <v>769</v>
      </c>
      <c r="D49" s="8" t="n">
        <v>37.1</v>
      </c>
      <c r="E49" s="8" t="n">
        <v>44.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50</v>
      </c>
      <c r="B1" s="2" t="s">
        <v>1</v>
      </c>
    </row>
    <row r="2" spans="1:3">
      <c r="B2" s="2" t="s">
        <v>2</v>
      </c>
      <c r="C2" s="2" t="s">
        <v>62</v>
      </c>
    </row>
    <row r="3" spans="1:3">
      <c r="A3" s="3" t="s">
        <v>851</v>
      </c>
    </row>
    <row r="4" spans="1:3">
      <c r="A4" s="4" t="s">
        <v>852</v>
      </c>
      <c r="B4" s="6" t="n">
        <v>2156</v>
      </c>
    </row>
    <row r="5" spans="1:3">
      <c r="A5" s="4" t="s">
        <v>853</v>
      </c>
      <c r="B5" s="6" t="n">
        <v>0</v>
      </c>
    </row>
    <row r="6" spans="1:3">
      <c r="A6" s="4" t="s">
        <v>854</v>
      </c>
      <c r="B6" s="6" t="n">
        <v>-763</v>
      </c>
    </row>
    <row r="7" spans="1:3">
      <c r="A7" s="4" t="s">
        <v>855</v>
      </c>
      <c r="B7" s="6" t="n">
        <v>-4</v>
      </c>
    </row>
    <row r="8" spans="1:3">
      <c r="A8" s="4" t="s">
        <v>856</v>
      </c>
      <c r="B8" s="6" t="n">
        <v>1389</v>
      </c>
      <c r="C8" s="6" t="n">
        <v>2156</v>
      </c>
    </row>
    <row r="9" spans="1:3">
      <c r="A9" s="4" t="s">
        <v>857</v>
      </c>
      <c r="B9" s="6" t="n">
        <v>1348</v>
      </c>
    </row>
    <row r="10" spans="1:3">
      <c r="A10" s="4" t="s">
        <v>858</v>
      </c>
      <c r="B10" s="6" t="n">
        <v>1387</v>
      </c>
    </row>
    <row r="11" spans="1:3">
      <c r="A11" s="3" t="s">
        <v>859</v>
      </c>
    </row>
    <row r="12" spans="1:3">
      <c r="A12" s="4" t="s">
        <v>852</v>
      </c>
      <c r="B12" s="7" t="n">
        <v>29.67</v>
      </c>
    </row>
    <row r="13" spans="1:3">
      <c r="A13" s="4" t="s">
        <v>853</v>
      </c>
      <c r="B13" s="6" t="n">
        <v>0</v>
      </c>
    </row>
    <row r="14" spans="1:3">
      <c r="A14" s="4" t="s">
        <v>854</v>
      </c>
      <c r="B14" s="10" t="n">
        <v>30.72</v>
      </c>
    </row>
    <row r="15" spans="1:3">
      <c r="A15" s="4" t="s">
        <v>855</v>
      </c>
      <c r="B15" s="10" t="n">
        <v>36.73</v>
      </c>
    </row>
    <row r="16" spans="1:3">
      <c r="A16" s="4" t="s">
        <v>856</v>
      </c>
      <c r="B16" s="10" t="n">
        <v>29.08</v>
      </c>
      <c r="C16" s="7" t="n">
        <v>29.67</v>
      </c>
    </row>
    <row r="17" spans="1:3">
      <c r="A17" s="4" t="s">
        <v>857</v>
      </c>
      <c r="B17" s="10" t="n">
        <v>28.87</v>
      </c>
    </row>
    <row r="18" spans="1:3">
      <c r="A18" s="4" t="s">
        <v>858</v>
      </c>
      <c r="B18" s="7" t="n">
        <v>29.07</v>
      </c>
    </row>
    <row r="19" spans="1:3">
      <c r="A19" s="3" t="s">
        <v>860</v>
      </c>
    </row>
    <row r="20" spans="1:3">
      <c r="A20" s="4" t="s">
        <v>852</v>
      </c>
      <c r="B20" s="4" t="s">
        <v>861</v>
      </c>
      <c r="C20" s="4" t="s">
        <v>862</v>
      </c>
    </row>
    <row r="21" spans="1:3">
      <c r="A21" s="4" t="s">
        <v>857</v>
      </c>
      <c r="B21" s="4" t="s">
        <v>863</v>
      </c>
    </row>
    <row r="22" spans="1:3">
      <c r="A22" s="4" t="s">
        <v>858</v>
      </c>
      <c r="B22" s="4" t="s">
        <v>861</v>
      </c>
    </row>
    <row r="23" spans="1:3">
      <c r="A23" s="4" t="s">
        <v>856</v>
      </c>
      <c r="B23" s="4" t="s">
        <v>861</v>
      </c>
      <c r="C23" s="4" t="s">
        <v>862</v>
      </c>
    </row>
    <row r="24" spans="1:3">
      <c r="A24" s="3" t="s">
        <v>864</v>
      </c>
    </row>
    <row r="25" spans="1:3">
      <c r="A25" s="4" t="s">
        <v>856</v>
      </c>
      <c r="B25" s="5" t="n">
        <v>31947</v>
      </c>
    </row>
    <row r="26" spans="1:3">
      <c r="A26" s="4" t="s">
        <v>857</v>
      </c>
      <c r="B26" s="6" t="n">
        <v>31287</v>
      </c>
    </row>
    <row r="27" spans="1:3">
      <c r="A27" s="4" t="s">
        <v>858</v>
      </c>
      <c r="B27" s="5" t="n">
        <v>319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2</v>
      </c>
      <c r="D2" s="2" t="s">
        <v>63</v>
      </c>
    </row>
    <row r="3" spans="1:4">
      <c r="A3" s="4" t="s">
        <v>866</v>
      </c>
    </row>
    <row r="4" spans="1:4">
      <c r="A4" s="3" t="s">
        <v>449</v>
      </c>
    </row>
    <row r="5" spans="1:4">
      <c r="A5" s="4" t="s">
        <v>867</v>
      </c>
      <c r="B5" s="6" t="n">
        <v>5916000000</v>
      </c>
    </row>
    <row r="6" spans="1:4">
      <c r="A6" s="3" t="s">
        <v>868</v>
      </c>
    </row>
    <row r="7" spans="1:4">
      <c r="A7" s="4" t="s">
        <v>852</v>
      </c>
      <c r="B7" s="6" t="n">
        <v>1751000</v>
      </c>
    </row>
    <row r="8" spans="1:4">
      <c r="A8" s="4" t="s">
        <v>853</v>
      </c>
      <c r="B8" s="6" t="n">
        <v>1028000</v>
      </c>
    </row>
    <row r="9" spans="1:4">
      <c r="A9" s="4" t="s">
        <v>869</v>
      </c>
      <c r="B9" s="6" t="n">
        <v>-772000</v>
      </c>
    </row>
    <row r="10" spans="1:4">
      <c r="A10" s="4" t="s">
        <v>855</v>
      </c>
      <c r="B10" s="6" t="n">
        <v>-131000</v>
      </c>
    </row>
    <row r="11" spans="1:4">
      <c r="A11" s="4" t="s">
        <v>856</v>
      </c>
      <c r="B11" s="6" t="n">
        <v>1876000</v>
      </c>
      <c r="C11" s="6" t="n">
        <v>1751000</v>
      </c>
    </row>
    <row r="12" spans="1:4">
      <c r="A12" s="3" t="s">
        <v>870</v>
      </c>
    </row>
    <row r="13" spans="1:4">
      <c r="A13" s="4" t="s">
        <v>852</v>
      </c>
      <c r="B13" s="7" t="n">
        <v>40.77</v>
      </c>
    </row>
    <row r="14" spans="1:4">
      <c r="A14" s="4" t="s">
        <v>853</v>
      </c>
      <c r="B14" s="10" t="n">
        <v>50.32</v>
      </c>
    </row>
    <row r="15" spans="1:4">
      <c r="A15" s="4" t="s">
        <v>869</v>
      </c>
      <c r="B15" s="10" t="n">
        <v>37.24</v>
      </c>
    </row>
    <row r="16" spans="1:4">
      <c r="A16" s="4" t="s">
        <v>855</v>
      </c>
      <c r="B16" s="10" t="n">
        <v>45.92</v>
      </c>
    </row>
    <row r="17" spans="1:4">
      <c r="A17" s="4" t="s">
        <v>856</v>
      </c>
      <c r="B17" s="7" t="n">
        <v>47.08</v>
      </c>
      <c r="C17" s="7" t="n">
        <v>40.77</v>
      </c>
    </row>
    <row r="18" spans="1:4">
      <c r="A18" s="4" t="s">
        <v>871</v>
      </c>
    </row>
    <row r="19" spans="1:4">
      <c r="A19" s="3" t="s">
        <v>449</v>
      </c>
    </row>
    <row r="20" spans="1:4">
      <c r="A20" s="4" t="s">
        <v>867</v>
      </c>
      <c r="B20" s="6" t="n">
        <v>1404000</v>
      </c>
    </row>
    <row r="21" spans="1:4">
      <c r="A21" s="3" t="s">
        <v>870</v>
      </c>
    </row>
    <row r="22" spans="1:4">
      <c r="A22" s="4" t="s">
        <v>853</v>
      </c>
      <c r="B22" s="7" t="n">
        <v>11.72</v>
      </c>
      <c r="C22" s="7" t="n">
        <v>10.01</v>
      </c>
      <c r="D22" s="7" t="n">
        <v>7.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73</v>
      </c>
    </row>
    <row r="3" spans="1:2">
      <c r="A3" s="3" t="s">
        <v>449</v>
      </c>
    </row>
    <row r="4" spans="1:2">
      <c r="A4" s="4" t="s">
        <v>874</v>
      </c>
      <c r="B4" s="7" t="n">
        <v>42.21</v>
      </c>
    </row>
    <row r="5" spans="1:2">
      <c r="A5" s="4" t="s">
        <v>866</v>
      </c>
    </row>
    <row r="6" spans="1:2">
      <c r="A6" s="3" t="s">
        <v>449</v>
      </c>
    </row>
    <row r="7" spans="1:2">
      <c r="A7" s="4" t="s">
        <v>875</v>
      </c>
      <c r="B7" s="6" t="n">
        <v>137000000</v>
      </c>
    </row>
    <row r="8" spans="1:2">
      <c r="A8" s="4" t="s">
        <v>867</v>
      </c>
      <c r="B8" s="6" t="n">
        <v>5916000000</v>
      </c>
    </row>
    <row r="9" spans="1:2">
      <c r="A9" s="4" t="s">
        <v>437</v>
      </c>
    </row>
    <row r="10" spans="1:2">
      <c r="A10" s="3" t="s">
        <v>449</v>
      </c>
    </row>
    <row r="11" spans="1:2">
      <c r="A11" s="4" t="s">
        <v>867</v>
      </c>
      <c r="B11" s="6" t="n">
        <v>1404000</v>
      </c>
    </row>
    <row r="12" spans="1:2">
      <c r="A12" s="4" t="s">
        <v>876</v>
      </c>
      <c r="B12" s="4" t="s">
        <v>877</v>
      </c>
    </row>
    <row r="13" spans="1:2">
      <c r="A13" s="4" t="s">
        <v>878</v>
      </c>
      <c r="B13" s="6" t="n">
        <v>1500000</v>
      </c>
    </row>
    <row r="14" spans="1:2">
      <c r="A14" s="4" t="s">
        <v>879</v>
      </c>
      <c r="B14" s="6" t="n">
        <v>169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0</v>
      </c>
      <c r="B1" s="2" t="s">
        <v>1</v>
      </c>
    </row>
    <row r="2" spans="1:4">
      <c r="B2" s="2" t="s">
        <v>2</v>
      </c>
      <c r="C2" s="2" t="s">
        <v>62</v>
      </c>
      <c r="D2" s="2" t="s">
        <v>63</v>
      </c>
    </row>
    <row r="3" spans="1:4">
      <c r="A3" s="3" t="s">
        <v>250</v>
      </c>
    </row>
    <row r="4" spans="1:4">
      <c r="A4" s="4" t="s">
        <v>881</v>
      </c>
      <c r="B4" s="8" t="n">
        <v>11.3</v>
      </c>
      <c r="C4" s="8" t="n">
        <v>9.800000000000001</v>
      </c>
      <c r="D4" s="8" t="n">
        <v>8.9</v>
      </c>
    </row>
    <row r="5" spans="1:4">
      <c r="A5" s="4" t="s">
        <v>882</v>
      </c>
      <c r="C5" s="8"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3</v>
      </c>
      <c r="B1" s="2" t="s">
        <v>1</v>
      </c>
    </row>
    <row r="2" spans="1:3">
      <c r="B2" s="2" t="s">
        <v>2</v>
      </c>
      <c r="C2" s="2" t="s">
        <v>62</v>
      </c>
    </row>
    <row r="3" spans="1:3">
      <c r="A3" s="3" t="s">
        <v>884</v>
      </c>
    </row>
    <row r="4" spans="1:3">
      <c r="A4" s="4" t="s">
        <v>885</v>
      </c>
      <c r="B4" s="5" t="n">
        <v>3600</v>
      </c>
      <c r="C4" s="5" t="n">
        <v>3700</v>
      </c>
    </row>
    <row r="5" spans="1:3">
      <c r="A5" s="4" t="s">
        <v>886</v>
      </c>
      <c r="B5" s="6" t="n">
        <v>3600</v>
      </c>
      <c r="C5" s="5" t="n">
        <v>-3700</v>
      </c>
    </row>
    <row r="6" spans="1:3">
      <c r="A6" s="3" t="s">
        <v>887</v>
      </c>
    </row>
    <row r="7" spans="1:3">
      <c r="A7" s="4" t="s">
        <v>888</v>
      </c>
      <c r="B7" s="6" t="n">
        <v>1300</v>
      </c>
    </row>
    <row r="8" spans="1:3">
      <c r="A8" s="4" t="s">
        <v>889</v>
      </c>
    </row>
    <row r="9" spans="1:3">
      <c r="A9" s="4" t="s">
        <v>890</v>
      </c>
      <c r="B9" s="5" t="n">
        <v>600</v>
      </c>
    </row>
    <row r="10" spans="1:3">
      <c r="A10" s="3" t="s">
        <v>887</v>
      </c>
    </row>
    <row r="11" spans="1:3">
      <c r="A11" s="4" t="s">
        <v>891</v>
      </c>
      <c r="B11" s="4" t="s">
        <v>892</v>
      </c>
      <c r="C11" s="4" t="s">
        <v>8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894</v>
      </c>
      <c r="B1" s="2" t="s">
        <v>165</v>
      </c>
    </row>
    <row r="2" spans="1:2">
      <c r="A2" s="3" t="s">
        <v>250</v>
      </c>
    </row>
    <row r="3" spans="1:2">
      <c r="A3" s="4" t="s">
        <v>590</v>
      </c>
      <c r="B3" s="5" t="n">
        <v>280</v>
      </c>
    </row>
    <row r="4" spans="1:2">
      <c r="A4" s="4" t="s">
        <v>591</v>
      </c>
      <c r="B4" s="6" t="n">
        <v>274</v>
      </c>
    </row>
    <row r="5" spans="1:2">
      <c r="A5" s="4" t="s">
        <v>592</v>
      </c>
      <c r="B5" s="6" t="n">
        <v>258</v>
      </c>
    </row>
    <row r="6" spans="1:2">
      <c r="A6" s="4" t="s">
        <v>593</v>
      </c>
      <c r="B6" s="6" t="n">
        <v>254</v>
      </c>
    </row>
    <row r="7" spans="1:2">
      <c r="A7" s="4" t="s">
        <v>594</v>
      </c>
      <c r="B7" s="6" t="n">
        <v>250</v>
      </c>
    </row>
    <row r="8" spans="1:2">
      <c r="A8" s="4" t="s">
        <v>895</v>
      </c>
      <c r="B8" s="6" t="n">
        <v>1061</v>
      </c>
    </row>
    <row r="9" spans="1:2">
      <c r="A9" s="4" t="s">
        <v>896</v>
      </c>
      <c r="B9" s="5" t="n">
        <v>23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97</v>
      </c>
      <c r="B1" s="2" t="s">
        <v>1</v>
      </c>
    </row>
    <row r="2" spans="1:2">
      <c r="B2" s="2" t="s">
        <v>898</v>
      </c>
    </row>
    <row r="3" spans="1:2">
      <c r="A3" s="3" t="s">
        <v>254</v>
      </c>
    </row>
    <row r="4" spans="1:2">
      <c r="A4" s="4" t="s">
        <v>899</v>
      </c>
      <c r="B4" s="6"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706</v>
      </c>
      <c r="J1" s="2" t="s">
        <v>1</v>
      </c>
    </row>
    <row r="2" spans="1:12">
      <c r="B2" s="2" t="s">
        <v>2</v>
      </c>
      <c r="C2" s="2" t="s">
        <v>658</v>
      </c>
      <c r="D2" s="2" t="s">
        <v>4</v>
      </c>
      <c r="E2" s="2" t="s">
        <v>901</v>
      </c>
      <c r="F2" s="2" t="s">
        <v>62</v>
      </c>
      <c r="G2" s="2" t="s">
        <v>708</v>
      </c>
      <c r="H2" s="2" t="s">
        <v>902</v>
      </c>
      <c r="I2" s="2" t="s">
        <v>903</v>
      </c>
      <c r="J2" s="2" t="s">
        <v>2</v>
      </c>
      <c r="K2" s="2" t="s">
        <v>62</v>
      </c>
      <c r="L2" s="2" t="s">
        <v>63</v>
      </c>
    </row>
    <row r="3" spans="1:12">
      <c r="A3" s="3" t="s">
        <v>904</v>
      </c>
    </row>
    <row r="4" spans="1:12">
      <c r="A4" s="4" t="s">
        <v>65</v>
      </c>
      <c r="B4" s="5" t="n">
        <v>489044</v>
      </c>
      <c r="C4" s="5" t="n">
        <v>471248</v>
      </c>
      <c r="D4" s="5" t="n">
        <v>481998</v>
      </c>
      <c r="E4" s="5" t="n">
        <v>444736</v>
      </c>
      <c r="F4" s="5" t="n">
        <v>448463</v>
      </c>
      <c r="G4" s="5" t="n">
        <v>434898</v>
      </c>
      <c r="H4" s="5" t="n">
        <v>452707</v>
      </c>
      <c r="I4" s="5" t="n">
        <v>439618</v>
      </c>
      <c r="J4" s="5" t="n">
        <v>1887026</v>
      </c>
      <c r="K4" s="5" t="n">
        <v>1775686</v>
      </c>
      <c r="L4" s="5" t="n">
        <v>1800434</v>
      </c>
    </row>
    <row r="5" spans="1:12">
      <c r="A5" s="4" t="s">
        <v>905</v>
      </c>
      <c r="J5" s="6" t="n">
        <v>0</v>
      </c>
      <c r="K5" s="6" t="n">
        <v>0</v>
      </c>
      <c r="L5" s="6" t="n">
        <v>0</v>
      </c>
    </row>
    <row r="6" spans="1:12">
      <c r="A6" s="4" t="s">
        <v>906</v>
      </c>
      <c r="J6" s="6" t="n">
        <v>273260</v>
      </c>
      <c r="K6" s="6" t="n">
        <v>318606</v>
      </c>
      <c r="L6" s="6" t="n">
        <v>289961</v>
      </c>
    </row>
    <row r="7" spans="1:12">
      <c r="A7" s="4" t="s">
        <v>907</v>
      </c>
    </row>
    <row r="8" spans="1:12">
      <c r="A8" s="3" t="s">
        <v>904</v>
      </c>
    </row>
    <row r="9" spans="1:12">
      <c r="A9" s="4" t="s">
        <v>65</v>
      </c>
      <c r="J9" s="6" t="n">
        <v>737656</v>
      </c>
      <c r="K9" s="6" t="n">
        <v>717882</v>
      </c>
      <c r="L9" s="6" t="n">
        <v>672120</v>
      </c>
    </row>
    <row r="10" spans="1:12">
      <c r="A10" s="4" t="s">
        <v>905</v>
      </c>
      <c r="J10" s="6" t="n">
        <v>16510</v>
      </c>
      <c r="K10" s="6" t="n">
        <v>19482</v>
      </c>
      <c r="L10" s="6" t="n">
        <v>21747</v>
      </c>
    </row>
    <row r="11" spans="1:12">
      <c r="A11" s="4" t="s">
        <v>906</v>
      </c>
      <c r="J11" s="6" t="n">
        <v>240847</v>
      </c>
      <c r="K11" s="6" t="n">
        <v>216880</v>
      </c>
      <c r="L11" s="6" t="n">
        <v>199903</v>
      </c>
    </row>
    <row r="12" spans="1:12">
      <c r="A12" s="4" t="s">
        <v>908</v>
      </c>
    </row>
    <row r="13" spans="1:12">
      <c r="A13" s="3" t="s">
        <v>904</v>
      </c>
    </row>
    <row r="14" spans="1:12">
      <c r="A14" s="4" t="s">
        <v>65</v>
      </c>
      <c r="J14" s="6" t="n">
        <v>794941</v>
      </c>
      <c r="K14" s="6" t="n">
        <v>663436</v>
      </c>
      <c r="L14" s="6" t="n">
        <v>629147</v>
      </c>
    </row>
    <row r="15" spans="1:12">
      <c r="A15" s="4" t="s">
        <v>905</v>
      </c>
      <c r="J15" s="6" t="n">
        <v>5507</v>
      </c>
      <c r="K15" s="6" t="n">
        <v>11409</v>
      </c>
      <c r="L15" s="6" t="n">
        <v>11283</v>
      </c>
    </row>
    <row r="16" spans="1:12">
      <c r="A16" s="4" t="s">
        <v>906</v>
      </c>
      <c r="J16" s="6" t="n">
        <v>207430</v>
      </c>
      <c r="K16" s="6" t="n">
        <v>199702</v>
      </c>
      <c r="L16" s="6" t="n">
        <v>179160</v>
      </c>
    </row>
    <row r="17" spans="1:12">
      <c r="A17" s="4" t="s">
        <v>909</v>
      </c>
    </row>
    <row r="18" spans="1:12">
      <c r="A18" s="3" t="s">
        <v>904</v>
      </c>
    </row>
    <row r="19" spans="1:12">
      <c r="A19" s="4" t="s">
        <v>65</v>
      </c>
      <c r="J19" s="6" t="n">
        <v>354429</v>
      </c>
      <c r="K19" s="6" t="n">
        <v>394368</v>
      </c>
      <c r="L19" s="6" t="n">
        <v>499167</v>
      </c>
    </row>
    <row r="20" spans="1:12">
      <c r="A20" s="4" t="s">
        <v>905</v>
      </c>
      <c r="J20" s="6" t="n">
        <v>19177</v>
      </c>
      <c r="K20" s="6" t="n">
        <v>20056</v>
      </c>
      <c r="L20" s="6" t="n">
        <v>14942</v>
      </c>
    </row>
    <row r="21" spans="1:12">
      <c r="A21" s="4" t="s">
        <v>906</v>
      </c>
      <c r="J21" s="6" t="n">
        <v>45679</v>
      </c>
      <c r="K21" s="6" t="n">
        <v>57399</v>
      </c>
      <c r="L21" s="6" t="n">
        <v>56066</v>
      </c>
    </row>
    <row r="22" spans="1:12">
      <c r="A22" s="4" t="s">
        <v>910</v>
      </c>
    </row>
    <row r="23" spans="1:12">
      <c r="A23" s="3" t="s">
        <v>904</v>
      </c>
    </row>
    <row r="24" spans="1:12">
      <c r="A24" s="4" t="s">
        <v>905</v>
      </c>
      <c r="J24" s="6" t="n">
        <v>41194</v>
      </c>
      <c r="K24" s="6" t="n">
        <v>50947</v>
      </c>
      <c r="L24" s="6" t="n">
        <v>47972</v>
      </c>
    </row>
    <row r="25" spans="1:12">
      <c r="A25" s="4" t="s">
        <v>911</v>
      </c>
    </row>
    <row r="26" spans="1:12">
      <c r="A26" s="3" t="s">
        <v>904</v>
      </c>
    </row>
    <row r="27" spans="1:12">
      <c r="A27" s="4" t="s">
        <v>65</v>
      </c>
      <c r="K27" s="6" t="n">
        <v>1775686</v>
      </c>
    </row>
    <row r="28" spans="1:12">
      <c r="A28" s="4" t="s">
        <v>906</v>
      </c>
      <c r="J28" s="5" t="n">
        <v>493956</v>
      </c>
      <c r="K28" s="5" t="n">
        <v>473981</v>
      </c>
      <c r="L28" s="5" t="n">
        <v>43512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2</v>
      </c>
      <c r="B1" s="2" t="s">
        <v>706</v>
      </c>
      <c r="C1" s="2" t="s">
        <v>1</v>
      </c>
    </row>
    <row r="2" spans="1:5">
      <c r="B2" s="2" t="s">
        <v>2</v>
      </c>
      <c r="C2" s="2" t="s">
        <v>2</v>
      </c>
      <c r="D2" s="2" t="s">
        <v>62</v>
      </c>
      <c r="E2" s="2" t="s">
        <v>63</v>
      </c>
    </row>
    <row r="3" spans="1:5">
      <c r="A3" s="3" t="s">
        <v>913</v>
      </c>
    </row>
    <row r="4" spans="1:5">
      <c r="A4" s="4" t="s">
        <v>914</v>
      </c>
      <c r="C4" s="5" t="n">
        <v>493956</v>
      </c>
      <c r="D4" s="5" t="n">
        <v>473981</v>
      </c>
      <c r="E4" s="5" t="n">
        <v>435129</v>
      </c>
    </row>
    <row r="5" spans="1:5">
      <c r="A5" s="4" t="s">
        <v>915</v>
      </c>
      <c r="C5" s="6" t="n">
        <v>-139555</v>
      </c>
      <c r="D5" s="6" t="n">
        <v>-108940</v>
      </c>
      <c r="E5" s="6" t="n">
        <v>-93564</v>
      </c>
    </row>
    <row r="6" spans="1:5">
      <c r="A6" s="4" t="s">
        <v>916</v>
      </c>
      <c r="C6" s="6" t="n">
        <v>57500</v>
      </c>
      <c r="D6" s="6" t="n">
        <v>24700</v>
      </c>
      <c r="E6" s="6" t="n">
        <v>27500</v>
      </c>
    </row>
    <row r="7" spans="1:5">
      <c r="A7" s="4" t="s">
        <v>174</v>
      </c>
      <c r="B7" s="5" t="n">
        <v>-13666</v>
      </c>
      <c r="C7" s="6" t="n">
        <v>-13666</v>
      </c>
      <c r="D7" s="6" t="n">
        <v>-3349</v>
      </c>
      <c r="E7" s="6" t="n">
        <v>0</v>
      </c>
    </row>
    <row r="8" spans="1:5">
      <c r="A8" s="4" t="s">
        <v>71</v>
      </c>
      <c r="C8" s="6" t="n">
        <v>-10099</v>
      </c>
      <c r="D8" s="6" t="n">
        <v>-4854</v>
      </c>
      <c r="E8" s="6" t="n">
        <v>-625</v>
      </c>
    </row>
    <row r="9" spans="1:5">
      <c r="A9" s="4" t="s">
        <v>72</v>
      </c>
      <c r="C9" s="6" t="n">
        <v>0</v>
      </c>
      <c r="D9" s="6" t="n">
        <v>-13708</v>
      </c>
      <c r="E9" s="6" t="n">
        <v>-23588</v>
      </c>
    </row>
    <row r="10" spans="1:5">
      <c r="A10" s="4" t="s">
        <v>917</v>
      </c>
      <c r="C10" s="6" t="n">
        <v>273260</v>
      </c>
      <c r="D10" s="6" t="n">
        <v>318606</v>
      </c>
      <c r="E10" s="6" t="n">
        <v>289961</v>
      </c>
    </row>
    <row r="11" spans="1:5">
      <c r="A11" s="4" t="s">
        <v>918</v>
      </c>
      <c r="C11" s="6" t="n">
        <v>-31344</v>
      </c>
      <c r="D11" s="6" t="n">
        <v>-11503</v>
      </c>
      <c r="E11" s="6" t="n">
        <v>-10896</v>
      </c>
    </row>
    <row r="12" spans="1:5">
      <c r="A12" s="4" t="s">
        <v>919</v>
      </c>
      <c r="C12" s="6" t="n">
        <v>241916</v>
      </c>
      <c r="D12" s="6" t="n">
        <v>307103</v>
      </c>
      <c r="E12" s="6" t="n">
        <v>279065</v>
      </c>
    </row>
    <row r="13" spans="1:5">
      <c r="A13" s="4" t="s">
        <v>105</v>
      </c>
      <c r="B13" s="6" t="n">
        <v>1364596</v>
      </c>
      <c r="C13" s="6" t="n">
        <v>1364596</v>
      </c>
      <c r="D13" s="6" t="n">
        <v>904571</v>
      </c>
      <c r="E13" s="6" t="n">
        <v>909811</v>
      </c>
    </row>
    <row r="14" spans="1:5">
      <c r="A14" s="4" t="s">
        <v>169</v>
      </c>
      <c r="B14" s="6" t="n">
        <v>284592</v>
      </c>
      <c r="C14" s="6" t="n">
        <v>284592</v>
      </c>
      <c r="D14" s="6" t="n">
        <v>512144</v>
      </c>
    </row>
    <row r="15" spans="1:5">
      <c r="A15" s="4" t="s">
        <v>920</v>
      </c>
      <c r="B15" s="6" t="n">
        <v>86337</v>
      </c>
      <c r="C15" s="6" t="n">
        <v>86337</v>
      </c>
      <c r="D15" s="6" t="n">
        <v>69445</v>
      </c>
    </row>
    <row r="16" spans="1:5">
      <c r="A16" s="4" t="s">
        <v>921</v>
      </c>
      <c r="B16" s="6" t="n">
        <v>255905</v>
      </c>
      <c r="C16" s="6" t="n">
        <v>255905</v>
      </c>
      <c r="D16" s="6" t="n">
        <v>247407</v>
      </c>
    </row>
    <row r="17" spans="1:5">
      <c r="A17" s="4" t="s">
        <v>104</v>
      </c>
      <c r="B17" s="6" t="n">
        <v>39983</v>
      </c>
      <c r="C17" s="6" t="n">
        <v>39983</v>
      </c>
      <c r="D17" s="6" t="n">
        <v>100620</v>
      </c>
    </row>
    <row r="18" spans="1:5">
      <c r="A18" s="4" t="s">
        <v>106</v>
      </c>
      <c r="B18" s="6" t="n">
        <v>247514</v>
      </c>
      <c r="C18" s="6" t="n">
        <v>247514</v>
      </c>
      <c r="D18" s="6" t="n">
        <v>146845</v>
      </c>
    </row>
    <row r="19" spans="1:5">
      <c r="A19" s="4" t="s">
        <v>107</v>
      </c>
      <c r="B19" s="6" t="n">
        <v>120809</v>
      </c>
      <c r="C19" s="6" t="n">
        <v>120809</v>
      </c>
      <c r="D19" s="6" t="n">
        <v>89152</v>
      </c>
    </row>
    <row r="20" spans="1:5">
      <c r="A20" s="4" t="s">
        <v>922</v>
      </c>
      <c r="B20" s="6" t="n">
        <v>3137541</v>
      </c>
      <c r="C20" s="6" t="n">
        <v>3137541</v>
      </c>
      <c r="D20" s="6" t="n">
        <v>2781242</v>
      </c>
    </row>
    <row r="21" spans="1:5">
      <c r="A21" s="4" t="s">
        <v>923</v>
      </c>
    </row>
    <row r="22" spans="1:5">
      <c r="A22" s="3" t="s">
        <v>913</v>
      </c>
    </row>
    <row r="23" spans="1:5">
      <c r="A23" s="4" t="s">
        <v>916</v>
      </c>
      <c r="C23" s="6" t="n">
        <v>-57376</v>
      </c>
      <c r="D23" s="6" t="n">
        <v>-24524</v>
      </c>
      <c r="E23" s="6" t="n">
        <v>-27391</v>
      </c>
    </row>
    <row r="24" spans="1:5">
      <c r="A24" s="4" t="s">
        <v>106</v>
      </c>
      <c r="B24" s="6" t="n">
        <v>246461</v>
      </c>
      <c r="C24" s="6" t="n">
        <v>246461</v>
      </c>
      <c r="D24" s="6" t="n">
        <v>144875</v>
      </c>
    </row>
    <row r="25" spans="1:5">
      <c r="A25" s="4" t="s">
        <v>911</v>
      </c>
    </row>
    <row r="26" spans="1:5">
      <c r="A26" s="3" t="s">
        <v>913</v>
      </c>
    </row>
    <row r="27" spans="1:5">
      <c r="A27" s="4" t="s">
        <v>71</v>
      </c>
      <c r="C27" s="6" t="n">
        <v>-10099</v>
      </c>
    </row>
    <row r="28" spans="1:5">
      <c r="A28" s="4" t="s">
        <v>917</v>
      </c>
      <c r="C28" s="6" t="n">
        <v>493956</v>
      </c>
      <c r="D28" s="6" t="n">
        <v>473981</v>
      </c>
      <c r="E28" s="6" t="n">
        <v>435129</v>
      </c>
    </row>
    <row r="29" spans="1:5">
      <c r="A29" s="4" t="s">
        <v>924</v>
      </c>
      <c r="B29" s="6" t="n">
        <v>737805</v>
      </c>
      <c r="C29" s="6" t="n">
        <v>737805</v>
      </c>
      <c r="D29" s="6" t="n">
        <v>711058</v>
      </c>
    </row>
    <row r="30" spans="1:5">
      <c r="A30" s="4" t="s">
        <v>105</v>
      </c>
      <c r="B30" s="6" t="n">
        <v>1364596</v>
      </c>
      <c r="C30" s="6" t="n">
        <v>1364596</v>
      </c>
      <c r="D30" s="6" t="n">
        <v>904571</v>
      </c>
    </row>
    <row r="31" spans="1:5">
      <c r="A31" s="4" t="s">
        <v>925</v>
      </c>
      <c r="B31" s="6" t="n">
        <v>2102401</v>
      </c>
      <c r="C31" s="6" t="n">
        <v>2102401</v>
      </c>
      <c r="D31" s="6" t="n">
        <v>1615629</v>
      </c>
    </row>
    <row r="32" spans="1:5">
      <c r="A32" s="4" t="s">
        <v>907</v>
      </c>
    </row>
    <row r="33" spans="1:5">
      <c r="A33" s="3" t="s">
        <v>913</v>
      </c>
    </row>
    <row r="34" spans="1:5">
      <c r="A34" s="4" t="s">
        <v>917</v>
      </c>
      <c r="C34" s="6" t="n">
        <v>240847</v>
      </c>
      <c r="D34" s="6" t="n">
        <v>216880</v>
      </c>
      <c r="E34" s="6" t="n">
        <v>199903</v>
      </c>
    </row>
    <row r="35" spans="1:5">
      <c r="A35" s="4" t="s">
        <v>924</v>
      </c>
      <c r="B35" s="6" t="n">
        <v>279352</v>
      </c>
      <c r="C35" s="6" t="n">
        <v>279352</v>
      </c>
      <c r="D35" s="6" t="n">
        <v>266457</v>
      </c>
    </row>
    <row r="36" spans="1:5">
      <c r="A36" s="4" t="s">
        <v>105</v>
      </c>
      <c r="B36" s="6" t="n">
        <v>404476</v>
      </c>
      <c r="C36" s="6" t="n">
        <v>404476</v>
      </c>
      <c r="D36" s="6" t="n">
        <v>391603</v>
      </c>
    </row>
    <row r="37" spans="1:5">
      <c r="A37" s="4" t="s">
        <v>908</v>
      </c>
    </row>
    <row r="38" spans="1:5">
      <c r="A38" s="3" t="s">
        <v>913</v>
      </c>
    </row>
    <row r="39" spans="1:5">
      <c r="A39" s="4" t="s">
        <v>917</v>
      </c>
      <c r="C39" s="6" t="n">
        <v>207430</v>
      </c>
      <c r="D39" s="6" t="n">
        <v>199702</v>
      </c>
      <c r="E39" s="6" t="n">
        <v>179160</v>
      </c>
    </row>
    <row r="40" spans="1:5">
      <c r="A40" s="4" t="s">
        <v>924</v>
      </c>
      <c r="B40" s="6" t="n">
        <v>332639</v>
      </c>
      <c r="C40" s="6" t="n">
        <v>332639</v>
      </c>
      <c r="D40" s="6" t="n">
        <v>307041</v>
      </c>
    </row>
    <row r="41" spans="1:5">
      <c r="A41" s="4" t="s">
        <v>105</v>
      </c>
      <c r="B41" s="6" t="n">
        <v>728697</v>
      </c>
      <c r="C41" s="6" t="n">
        <v>728697</v>
      </c>
      <c r="D41" s="6" t="n">
        <v>284188</v>
      </c>
    </row>
    <row r="42" spans="1:5">
      <c r="A42" s="4" t="s">
        <v>909</v>
      </c>
    </row>
    <row r="43" spans="1:5">
      <c r="A43" s="3" t="s">
        <v>913</v>
      </c>
    </row>
    <row r="44" spans="1:5">
      <c r="A44" s="4" t="s">
        <v>917</v>
      </c>
      <c r="C44" s="6" t="n">
        <v>45679</v>
      </c>
      <c r="D44" s="6" t="n">
        <v>57399</v>
      </c>
      <c r="E44" s="5" t="n">
        <v>56066</v>
      </c>
    </row>
    <row r="45" spans="1:5">
      <c r="A45" s="4" t="s">
        <v>924</v>
      </c>
      <c r="B45" s="6" t="n">
        <v>125814</v>
      </c>
      <c r="C45" s="6" t="n">
        <v>125814</v>
      </c>
      <c r="D45" s="6" t="n">
        <v>137560</v>
      </c>
    </row>
    <row r="46" spans="1:5">
      <c r="A46" s="4" t="s">
        <v>105</v>
      </c>
      <c r="B46" s="5" t="n">
        <v>231423</v>
      </c>
      <c r="C46" s="5" t="n">
        <v>231423</v>
      </c>
      <c r="D46" s="5" t="n">
        <v>22878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706</v>
      </c>
      <c r="J1" s="2" t="s">
        <v>1</v>
      </c>
    </row>
    <row r="2" spans="1:12">
      <c r="B2" s="2" t="s">
        <v>2</v>
      </c>
      <c r="C2" s="2" t="s">
        <v>658</v>
      </c>
      <c r="D2" s="2" t="s">
        <v>4</v>
      </c>
      <c r="E2" s="2" t="s">
        <v>901</v>
      </c>
      <c r="F2" s="2" t="s">
        <v>62</v>
      </c>
      <c r="G2" s="2" t="s">
        <v>708</v>
      </c>
      <c r="H2" s="2" t="s">
        <v>902</v>
      </c>
      <c r="I2" s="2" t="s">
        <v>903</v>
      </c>
      <c r="J2" s="2" t="s">
        <v>2</v>
      </c>
      <c r="K2" s="2" t="s">
        <v>62</v>
      </c>
      <c r="L2" s="2" t="s">
        <v>63</v>
      </c>
    </row>
    <row r="3" spans="1:12">
      <c r="A3" s="3" t="s">
        <v>904</v>
      </c>
    </row>
    <row r="4" spans="1:12">
      <c r="A4" s="4" t="s">
        <v>65</v>
      </c>
      <c r="B4" s="5" t="n">
        <v>489044</v>
      </c>
      <c r="C4" s="5" t="n">
        <v>471248</v>
      </c>
      <c r="D4" s="5" t="n">
        <v>481998</v>
      </c>
      <c r="E4" s="5" t="n">
        <v>444736</v>
      </c>
      <c r="F4" s="5" t="n">
        <v>448463</v>
      </c>
      <c r="G4" s="5" t="n">
        <v>434898</v>
      </c>
      <c r="H4" s="5" t="n">
        <v>452707</v>
      </c>
      <c r="I4" s="5" t="n">
        <v>439618</v>
      </c>
      <c r="J4" s="5" t="n">
        <v>1887026</v>
      </c>
      <c r="K4" s="5" t="n">
        <v>1775686</v>
      </c>
      <c r="L4" s="5" t="n">
        <v>1800434</v>
      </c>
    </row>
    <row r="5" spans="1:12">
      <c r="A5" s="4" t="s">
        <v>741</v>
      </c>
    </row>
    <row r="6" spans="1:12">
      <c r="A6" s="3" t="s">
        <v>904</v>
      </c>
    </row>
    <row r="7" spans="1:12">
      <c r="A7" s="4" t="s">
        <v>65</v>
      </c>
      <c r="J7" s="6" t="n">
        <v>1037194</v>
      </c>
    </row>
    <row r="8" spans="1:12">
      <c r="A8" s="4" t="s">
        <v>927</v>
      </c>
    </row>
    <row r="9" spans="1:12">
      <c r="A9" s="3" t="s">
        <v>904</v>
      </c>
    </row>
    <row r="10" spans="1:12">
      <c r="A10" s="4" t="s">
        <v>65</v>
      </c>
      <c r="J10" s="6" t="n">
        <v>398485</v>
      </c>
    </row>
    <row r="11" spans="1:12">
      <c r="A11" s="4" t="s">
        <v>928</v>
      </c>
    </row>
    <row r="12" spans="1:12">
      <c r="A12" s="3" t="s">
        <v>904</v>
      </c>
    </row>
    <row r="13" spans="1:12">
      <c r="A13" s="4" t="s">
        <v>65</v>
      </c>
      <c r="J13" s="6" t="n">
        <v>257154</v>
      </c>
    </row>
    <row r="14" spans="1:12">
      <c r="A14" s="4" t="s">
        <v>929</v>
      </c>
    </row>
    <row r="15" spans="1:12">
      <c r="A15" s="3" t="s">
        <v>904</v>
      </c>
    </row>
    <row r="16" spans="1:12">
      <c r="A16" s="4" t="s">
        <v>65</v>
      </c>
      <c r="J16" s="6" t="n">
        <v>122752</v>
      </c>
    </row>
    <row r="17" spans="1:12">
      <c r="A17" s="4" t="s">
        <v>930</v>
      </c>
    </row>
    <row r="18" spans="1:12">
      <c r="A18" s="3" t="s">
        <v>904</v>
      </c>
    </row>
    <row r="19" spans="1:12">
      <c r="A19" s="4" t="s">
        <v>65</v>
      </c>
      <c r="J19" s="6" t="n">
        <v>71441</v>
      </c>
    </row>
    <row r="20" spans="1:12">
      <c r="A20" s="4" t="s">
        <v>911</v>
      </c>
    </row>
    <row r="21" spans="1:12">
      <c r="A21" s="3" t="s">
        <v>904</v>
      </c>
    </row>
    <row r="22" spans="1:12">
      <c r="A22" s="4" t="s">
        <v>65</v>
      </c>
      <c r="K22" s="6" t="n">
        <v>1775686</v>
      </c>
    </row>
    <row r="23" spans="1:12">
      <c r="A23" s="4" t="s">
        <v>931</v>
      </c>
    </row>
    <row r="24" spans="1:12">
      <c r="A24" s="3" t="s">
        <v>904</v>
      </c>
    </row>
    <row r="25" spans="1:12">
      <c r="A25" s="4" t="s">
        <v>65</v>
      </c>
      <c r="K25" s="6" t="n">
        <v>934527</v>
      </c>
    </row>
    <row r="26" spans="1:12">
      <c r="A26" s="4" t="s">
        <v>932</v>
      </c>
    </row>
    <row r="27" spans="1:12">
      <c r="A27" s="3" t="s">
        <v>904</v>
      </c>
    </row>
    <row r="28" spans="1:12">
      <c r="A28" s="4" t="s">
        <v>65</v>
      </c>
      <c r="K28" s="6" t="n">
        <v>376853</v>
      </c>
    </row>
    <row r="29" spans="1:12">
      <c r="A29" s="4" t="s">
        <v>933</v>
      </c>
    </row>
    <row r="30" spans="1:12">
      <c r="A30" s="3" t="s">
        <v>904</v>
      </c>
    </row>
    <row r="31" spans="1:12">
      <c r="A31" s="4" t="s">
        <v>65</v>
      </c>
      <c r="K31" s="6" t="n">
        <v>255160</v>
      </c>
    </row>
    <row r="32" spans="1:12">
      <c r="A32" s="4" t="s">
        <v>934</v>
      </c>
    </row>
    <row r="33" spans="1:12">
      <c r="A33" s="3" t="s">
        <v>904</v>
      </c>
    </row>
    <row r="34" spans="1:12">
      <c r="A34" s="4" t="s">
        <v>65</v>
      </c>
      <c r="K34" s="6" t="n">
        <v>131055</v>
      </c>
    </row>
    <row r="35" spans="1:12">
      <c r="A35" s="4" t="s">
        <v>935</v>
      </c>
    </row>
    <row r="36" spans="1:12">
      <c r="A36" s="3" t="s">
        <v>904</v>
      </c>
    </row>
    <row r="37" spans="1:12">
      <c r="A37" s="4" t="s">
        <v>65</v>
      </c>
      <c r="K37" s="6" t="n">
        <v>78091</v>
      </c>
    </row>
    <row r="38" spans="1:12">
      <c r="A38" s="4" t="s">
        <v>907</v>
      </c>
    </row>
    <row r="39" spans="1:12">
      <c r="A39" s="3" t="s">
        <v>904</v>
      </c>
    </row>
    <row r="40" spans="1:12">
      <c r="A40" s="4" t="s">
        <v>65</v>
      </c>
      <c r="J40" s="6" t="n">
        <v>737656</v>
      </c>
      <c r="K40" s="6" t="n">
        <v>717882</v>
      </c>
      <c r="L40" s="6" t="n">
        <v>672120</v>
      </c>
    </row>
    <row r="41" spans="1:12">
      <c r="A41" s="4" t="s">
        <v>936</v>
      </c>
    </row>
    <row r="42" spans="1:12">
      <c r="A42" s="3" t="s">
        <v>904</v>
      </c>
    </row>
    <row r="43" spans="1:12">
      <c r="A43" s="4" t="s">
        <v>65</v>
      </c>
      <c r="J43" s="6" t="n">
        <v>392510</v>
      </c>
      <c r="K43" s="6" t="n">
        <v>364443</v>
      </c>
    </row>
    <row r="44" spans="1:12">
      <c r="A44" s="4" t="s">
        <v>937</v>
      </c>
    </row>
    <row r="45" spans="1:12">
      <c r="A45" s="3" t="s">
        <v>904</v>
      </c>
    </row>
    <row r="46" spans="1:12">
      <c r="A46" s="4" t="s">
        <v>65</v>
      </c>
      <c r="J46" s="6" t="n">
        <v>130060</v>
      </c>
      <c r="K46" s="6" t="n">
        <v>130901</v>
      </c>
    </row>
    <row r="47" spans="1:12">
      <c r="A47" s="4" t="s">
        <v>938</v>
      </c>
    </row>
    <row r="48" spans="1:12">
      <c r="A48" s="3" t="s">
        <v>904</v>
      </c>
    </row>
    <row r="49" spans="1:12">
      <c r="A49" s="4" t="s">
        <v>65</v>
      </c>
      <c r="J49" s="6" t="n">
        <v>157819</v>
      </c>
      <c r="K49" s="6" t="n">
        <v>159150</v>
      </c>
    </row>
    <row r="50" spans="1:12">
      <c r="A50" s="4" t="s">
        <v>939</v>
      </c>
    </row>
    <row r="51" spans="1:12">
      <c r="A51" s="3" t="s">
        <v>904</v>
      </c>
    </row>
    <row r="52" spans="1:12">
      <c r="A52" s="4" t="s">
        <v>65</v>
      </c>
      <c r="J52" s="6" t="n">
        <v>14799</v>
      </c>
      <c r="K52" s="6" t="n">
        <v>18089</v>
      </c>
    </row>
    <row r="53" spans="1:12">
      <c r="A53" s="4" t="s">
        <v>940</v>
      </c>
    </row>
    <row r="54" spans="1:12">
      <c r="A54" s="3" t="s">
        <v>904</v>
      </c>
    </row>
    <row r="55" spans="1:12">
      <c r="A55" s="4" t="s">
        <v>65</v>
      </c>
      <c r="J55" s="6" t="n">
        <v>42468</v>
      </c>
      <c r="K55" s="6" t="n">
        <v>45299</v>
      </c>
    </row>
    <row r="56" spans="1:12">
      <c r="A56" s="4" t="s">
        <v>908</v>
      </c>
    </row>
    <row r="57" spans="1:12">
      <c r="A57" s="3" t="s">
        <v>904</v>
      </c>
    </row>
    <row r="58" spans="1:12">
      <c r="A58" s="4" t="s">
        <v>65</v>
      </c>
      <c r="J58" s="6" t="n">
        <v>794941</v>
      </c>
      <c r="K58" s="6" t="n">
        <v>663436</v>
      </c>
      <c r="L58" s="6" t="n">
        <v>629147</v>
      </c>
    </row>
    <row r="59" spans="1:12">
      <c r="A59" s="4" t="s">
        <v>941</v>
      </c>
    </row>
    <row r="60" spans="1:12">
      <c r="A60" s="3" t="s">
        <v>904</v>
      </c>
    </row>
    <row r="61" spans="1:12">
      <c r="A61" s="4" t="s">
        <v>65</v>
      </c>
      <c r="J61" s="6" t="n">
        <v>513428</v>
      </c>
      <c r="K61" s="6" t="n">
        <v>420032</v>
      </c>
    </row>
    <row r="62" spans="1:12">
      <c r="A62" s="4" t="s">
        <v>942</v>
      </c>
    </row>
    <row r="63" spans="1:12">
      <c r="A63" s="3" t="s">
        <v>904</v>
      </c>
    </row>
    <row r="64" spans="1:12">
      <c r="A64" s="4" t="s">
        <v>65</v>
      </c>
      <c r="J64" s="6" t="n">
        <v>118301</v>
      </c>
      <c r="K64" s="6" t="n">
        <v>89725</v>
      </c>
    </row>
    <row r="65" spans="1:12">
      <c r="A65" s="4" t="s">
        <v>943</v>
      </c>
    </row>
    <row r="66" spans="1:12">
      <c r="A66" s="3" t="s">
        <v>904</v>
      </c>
    </row>
    <row r="67" spans="1:12">
      <c r="A67" s="4" t="s">
        <v>65</v>
      </c>
      <c r="J67" s="6" t="n">
        <v>63717</v>
      </c>
      <c r="K67" s="6" t="n">
        <v>55160</v>
      </c>
    </row>
    <row r="68" spans="1:12">
      <c r="A68" s="4" t="s">
        <v>944</v>
      </c>
    </row>
    <row r="69" spans="1:12">
      <c r="A69" s="3" t="s">
        <v>904</v>
      </c>
    </row>
    <row r="70" spans="1:12">
      <c r="A70" s="4" t="s">
        <v>65</v>
      </c>
      <c r="J70" s="6" t="n">
        <v>90110</v>
      </c>
      <c r="K70" s="6" t="n">
        <v>85726</v>
      </c>
    </row>
    <row r="71" spans="1:12">
      <c r="A71" s="4" t="s">
        <v>945</v>
      </c>
    </row>
    <row r="72" spans="1:12">
      <c r="A72" s="3" t="s">
        <v>904</v>
      </c>
    </row>
    <row r="73" spans="1:12">
      <c r="A73" s="4" t="s">
        <v>65</v>
      </c>
      <c r="J73" s="6" t="n">
        <v>9385</v>
      </c>
      <c r="K73" s="6" t="n">
        <v>12793</v>
      </c>
    </row>
    <row r="74" spans="1:12">
      <c r="A74" s="4" t="s">
        <v>909</v>
      </c>
    </row>
    <row r="75" spans="1:12">
      <c r="A75" s="3" t="s">
        <v>904</v>
      </c>
    </row>
    <row r="76" spans="1:12">
      <c r="A76" s="4" t="s">
        <v>65</v>
      </c>
      <c r="J76" s="6" t="n">
        <v>354429</v>
      </c>
      <c r="K76" s="6" t="n">
        <v>394368</v>
      </c>
      <c r="L76" s="5" t="n">
        <v>499167</v>
      </c>
    </row>
    <row r="77" spans="1:12">
      <c r="A77" s="4" t="s">
        <v>946</v>
      </c>
    </row>
    <row r="78" spans="1:12">
      <c r="A78" s="3" t="s">
        <v>904</v>
      </c>
    </row>
    <row r="79" spans="1:12">
      <c r="A79" s="4" t="s">
        <v>65</v>
      </c>
      <c r="J79" s="6" t="n">
        <v>131256</v>
      </c>
      <c r="K79" s="6" t="n">
        <v>150052</v>
      </c>
    </row>
    <row r="80" spans="1:12">
      <c r="A80" s="4" t="s">
        <v>947</v>
      </c>
    </row>
    <row r="81" spans="1:12">
      <c r="A81" s="3" t="s">
        <v>904</v>
      </c>
    </row>
    <row r="82" spans="1:12">
      <c r="A82" s="4" t="s">
        <v>65</v>
      </c>
      <c r="J82" s="6" t="n">
        <v>150124</v>
      </c>
      <c r="K82" s="6" t="n">
        <v>156227</v>
      </c>
    </row>
    <row r="83" spans="1:12">
      <c r="A83" s="4" t="s">
        <v>948</v>
      </c>
    </row>
    <row r="84" spans="1:12">
      <c r="A84" s="3" t="s">
        <v>904</v>
      </c>
    </row>
    <row r="85" spans="1:12">
      <c r="A85" s="4" t="s">
        <v>65</v>
      </c>
      <c r="J85" s="6" t="n">
        <v>35618</v>
      </c>
      <c r="K85" s="6" t="n">
        <v>40850</v>
      </c>
    </row>
    <row r="86" spans="1:12">
      <c r="A86" s="4" t="s">
        <v>949</v>
      </c>
    </row>
    <row r="87" spans="1:12">
      <c r="A87" s="3" t="s">
        <v>904</v>
      </c>
    </row>
    <row r="88" spans="1:12">
      <c r="A88" s="4" t="s">
        <v>65</v>
      </c>
      <c r="J88" s="6" t="n">
        <v>17843</v>
      </c>
      <c r="K88" s="6" t="n">
        <v>27240</v>
      </c>
    </row>
    <row r="89" spans="1:12">
      <c r="A89" s="4" t="s">
        <v>950</v>
      </c>
    </row>
    <row r="90" spans="1:12">
      <c r="A90" s="3" t="s">
        <v>904</v>
      </c>
    </row>
    <row r="91" spans="1:12">
      <c r="A91" s="4" t="s">
        <v>65</v>
      </c>
      <c r="J91" s="5" t="n">
        <v>19588</v>
      </c>
      <c r="K91" s="5" t="n">
        <v>199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2</v>
      </c>
    </row>
    <row r="2" spans="1:3">
      <c r="A2" s="3" t="s">
        <v>913</v>
      </c>
    </row>
    <row r="3" spans="1:3">
      <c r="A3" s="4" t="s">
        <v>952</v>
      </c>
      <c r="B3" s="5" t="n">
        <v>1988824</v>
      </c>
      <c r="C3" s="5" t="n">
        <v>1387975</v>
      </c>
    </row>
    <row r="4" spans="1:3">
      <c r="A4" s="4" t="s">
        <v>741</v>
      </c>
    </row>
    <row r="5" spans="1:3">
      <c r="A5" s="3" t="s">
        <v>913</v>
      </c>
    </row>
    <row r="6" spans="1:3">
      <c r="A6" s="4" t="s">
        <v>952</v>
      </c>
      <c r="B6" s="6" t="n">
        <v>1137375</v>
      </c>
      <c r="C6" s="6" t="n">
        <v>720885</v>
      </c>
    </row>
    <row r="7" spans="1:3">
      <c r="A7" s="4" t="s">
        <v>927</v>
      </c>
    </row>
    <row r="8" spans="1:3">
      <c r="A8" s="3" t="s">
        <v>913</v>
      </c>
    </row>
    <row r="9" spans="1:3">
      <c r="A9" s="4" t="s">
        <v>952</v>
      </c>
      <c r="B9" s="6" t="n">
        <v>435024</v>
      </c>
      <c r="C9" s="6" t="n">
        <v>446704</v>
      </c>
    </row>
    <row r="10" spans="1:3">
      <c r="A10" s="4" t="s">
        <v>953</v>
      </c>
    </row>
    <row r="11" spans="1:3">
      <c r="A11" s="3" t="s">
        <v>913</v>
      </c>
    </row>
    <row r="12" spans="1:3">
      <c r="A12" s="4" t="s">
        <v>952</v>
      </c>
      <c r="B12" s="5" t="n">
        <v>416425</v>
      </c>
      <c r="C12" s="5" t="n">
        <v>2203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706</v>
      </c>
      <c r="J1" s="2" t="s">
        <v>1</v>
      </c>
    </row>
    <row r="2" spans="1:12">
      <c r="B2" s="2" t="s">
        <v>2</v>
      </c>
      <c r="C2" s="2" t="s">
        <v>658</v>
      </c>
      <c r="D2" s="2" t="s">
        <v>4</v>
      </c>
      <c r="E2" s="2" t="s">
        <v>901</v>
      </c>
      <c r="F2" s="2" t="s">
        <v>62</v>
      </c>
      <c r="G2" s="2" t="s">
        <v>708</v>
      </c>
      <c r="H2" s="2" t="s">
        <v>902</v>
      </c>
      <c r="I2" s="2" t="s">
        <v>903</v>
      </c>
      <c r="J2" s="2" t="s">
        <v>2</v>
      </c>
      <c r="K2" s="2" t="s">
        <v>62</v>
      </c>
      <c r="L2" s="2" t="s">
        <v>63</v>
      </c>
    </row>
    <row r="3" spans="1:12">
      <c r="A3" s="3" t="s">
        <v>955</v>
      </c>
    </row>
    <row r="4" spans="1:12">
      <c r="A4" s="4" t="s">
        <v>65</v>
      </c>
      <c r="B4" s="5" t="n">
        <v>489044</v>
      </c>
      <c r="C4" s="5" t="n">
        <v>471248</v>
      </c>
      <c r="D4" s="5" t="n">
        <v>481998</v>
      </c>
      <c r="E4" s="5" t="n">
        <v>444736</v>
      </c>
      <c r="F4" s="5" t="n">
        <v>448463</v>
      </c>
      <c r="G4" s="5" t="n">
        <v>434898</v>
      </c>
      <c r="H4" s="5" t="n">
        <v>452707</v>
      </c>
      <c r="I4" s="5" t="n">
        <v>439618</v>
      </c>
      <c r="J4" s="5" t="n">
        <v>1887026</v>
      </c>
      <c r="K4" s="5" t="n">
        <v>1775686</v>
      </c>
      <c r="L4" s="5" t="n">
        <v>1800434</v>
      </c>
    </row>
    <row r="5" spans="1:12">
      <c r="A5" s="4" t="s">
        <v>956</v>
      </c>
    </row>
    <row r="6" spans="1:12">
      <c r="A6" s="3" t="s">
        <v>955</v>
      </c>
    </row>
    <row r="7" spans="1:12">
      <c r="A7" s="4" t="s">
        <v>65</v>
      </c>
      <c r="J7" s="5" t="n">
        <v>603769</v>
      </c>
      <c r="K7" s="5" t="n">
        <v>511094</v>
      </c>
      <c r="L7" s="5" t="n">
        <v>46630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 customWidth="1" max="7" min="7" width="14"/>
  </cols>
  <sheetData>
    <row r="1" spans="1:7">
      <c r="A1" s="1" t="s">
        <v>957</v>
      </c>
      <c r="B1" s="2" t="s">
        <v>958</v>
      </c>
      <c r="C1" s="2" t="s">
        <v>959</v>
      </c>
      <c r="D1" s="2" t="s">
        <v>960</v>
      </c>
      <c r="E1" s="2" t="s">
        <v>2</v>
      </c>
      <c r="F1" s="2" t="s">
        <v>62</v>
      </c>
      <c r="G1" s="2" t="s">
        <v>961</v>
      </c>
    </row>
    <row r="2" spans="1:7">
      <c r="A2" s="3" t="s">
        <v>962</v>
      </c>
    </row>
    <row r="3" spans="1:7">
      <c r="A3" s="4" t="s">
        <v>654</v>
      </c>
      <c r="E3" s="5" t="n">
        <v>159700</v>
      </c>
      <c r="F3" s="5" t="n">
        <v>6000</v>
      </c>
    </row>
    <row r="4" spans="1:7">
      <c r="A4" s="4" t="s">
        <v>623</v>
      </c>
      <c r="E4" s="6" t="n">
        <v>469446</v>
      </c>
      <c r="F4" s="5" t="n">
        <v>9228</v>
      </c>
    </row>
    <row r="5" spans="1:7">
      <c r="A5" s="4" t="s">
        <v>394</v>
      </c>
    </row>
    <row r="6" spans="1:7">
      <c r="A6" s="3" t="s">
        <v>962</v>
      </c>
    </row>
    <row r="7" spans="1:7">
      <c r="A7" s="4" t="s">
        <v>963</v>
      </c>
      <c r="E7" s="6" t="n">
        <v>5145</v>
      </c>
    </row>
    <row r="8" spans="1:7">
      <c r="A8" s="4" t="s">
        <v>964</v>
      </c>
      <c r="E8" s="6" t="n">
        <v>6097</v>
      </c>
    </row>
    <row r="9" spans="1:7">
      <c r="A9" s="4" t="s">
        <v>965</v>
      </c>
      <c r="E9" s="6" t="n">
        <v>-11130</v>
      </c>
    </row>
    <row r="10" spans="1:7">
      <c r="A10" s="4" t="s">
        <v>654</v>
      </c>
      <c r="D10" s="5" t="n">
        <v>44292</v>
      </c>
    </row>
    <row r="11" spans="1:7">
      <c r="A11" s="4" t="s">
        <v>623</v>
      </c>
      <c r="D11" s="6" t="n">
        <v>161518</v>
      </c>
    </row>
    <row r="12" spans="1:7">
      <c r="A12" s="4" t="s">
        <v>966</v>
      </c>
      <c r="D12" s="5" t="n">
        <v>205900</v>
      </c>
      <c r="E12" s="6" t="n">
        <v>205922</v>
      </c>
    </row>
    <row r="13" spans="1:7">
      <c r="A13" s="4" t="s">
        <v>398</v>
      </c>
    </row>
    <row r="14" spans="1:7">
      <c r="A14" s="3" t="s">
        <v>962</v>
      </c>
    </row>
    <row r="15" spans="1:7">
      <c r="A15" s="4" t="s">
        <v>963</v>
      </c>
      <c r="E15" s="6" t="n">
        <v>6687</v>
      </c>
    </row>
    <row r="16" spans="1:7">
      <c r="A16" s="4" t="s">
        <v>964</v>
      </c>
      <c r="E16" s="6" t="n">
        <v>14915</v>
      </c>
    </row>
    <row r="17" spans="1:7">
      <c r="A17" s="4" t="s">
        <v>965</v>
      </c>
      <c r="E17" s="6" t="n">
        <v>-22394</v>
      </c>
    </row>
    <row r="18" spans="1:7">
      <c r="A18" s="4" t="s">
        <v>654</v>
      </c>
      <c r="C18" s="5" t="n">
        <v>102740</v>
      </c>
    </row>
    <row r="19" spans="1:7">
      <c r="A19" s="4" t="s">
        <v>623</v>
      </c>
      <c r="C19" s="6" t="n">
        <v>283983</v>
      </c>
    </row>
    <row r="20" spans="1:7">
      <c r="A20" s="4" t="s">
        <v>966</v>
      </c>
      <c r="C20" s="5" t="n">
        <v>385900</v>
      </c>
      <c r="E20" s="6" t="n">
        <v>385931</v>
      </c>
    </row>
    <row r="21" spans="1:7">
      <c r="A21" s="4" t="s">
        <v>402</v>
      </c>
    </row>
    <row r="22" spans="1:7">
      <c r="A22" s="3" t="s">
        <v>962</v>
      </c>
    </row>
    <row r="23" spans="1:7">
      <c r="A23" s="4" t="s">
        <v>963</v>
      </c>
      <c r="E23" s="6" t="n">
        <v>15</v>
      </c>
    </row>
    <row r="24" spans="1:7">
      <c r="A24" s="4" t="s">
        <v>964</v>
      </c>
      <c r="E24" s="6" t="n">
        <v>1479</v>
      </c>
    </row>
    <row r="25" spans="1:7">
      <c r="A25" s="4" t="s">
        <v>654</v>
      </c>
      <c r="B25" s="5" t="n">
        <v>6400</v>
      </c>
    </row>
    <row r="26" spans="1:7">
      <c r="A26" s="4" t="s">
        <v>623</v>
      </c>
      <c r="B26" s="6" t="n">
        <v>13987</v>
      </c>
    </row>
    <row r="27" spans="1:7">
      <c r="A27" s="4" t="s">
        <v>966</v>
      </c>
      <c r="B27" s="5" t="n">
        <v>21900</v>
      </c>
      <c r="E27" s="5" t="n">
        <v>21881</v>
      </c>
    </row>
    <row r="28" spans="1:7">
      <c r="A28" s="4" t="s">
        <v>967</v>
      </c>
    </row>
    <row r="29" spans="1:7">
      <c r="A29" s="3" t="s">
        <v>962</v>
      </c>
    </row>
    <row r="30" spans="1:7">
      <c r="A30" s="4" t="s">
        <v>966</v>
      </c>
      <c r="G30" s="5" t="n">
        <v>1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2:46Z</dcterms:created>
  <dcterms:modified xmlns:dcterms="http://purl.org/dc/terms/" xmlns:xsi="http://www.w3.org/2001/XMLSchema-instance" xsi:type="dcterms:W3CDTF">2020-02-27T16:32:46Z</dcterms:modified>
</cp:coreProperties>
</file>